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Securities Available for Sale" sheetId="11" state="visible" r:id="rId11"/>
    <sheet xmlns:r="http://schemas.openxmlformats.org/officeDocument/2006/relationships" name="Securities Held to Maturity" sheetId="12" state="visible" r:id="rId12"/>
    <sheet xmlns:r="http://schemas.openxmlformats.org/officeDocument/2006/relationships" name="Unrealized Losses on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Employee Stock Ownership Plan" sheetId="20" state="visible" r:id="rId20"/>
    <sheet xmlns:r="http://schemas.openxmlformats.org/officeDocument/2006/relationships" name="Regulatory Capital Requirements" sheetId="21" state="visible" r:id="rId21"/>
    <sheet xmlns:r="http://schemas.openxmlformats.org/officeDocument/2006/relationships" name="Employee Benefit Plans" sheetId="22" state="visible" r:id="rId22"/>
    <sheet xmlns:r="http://schemas.openxmlformats.org/officeDocument/2006/relationships" name="Commitments"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Accumulated Other Comprehensive" sheetId="26" state="visible" r:id="rId26"/>
    <sheet xmlns:r="http://schemas.openxmlformats.org/officeDocument/2006/relationships" name="Legal Proceeding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ecurities Available for Sale (" sheetId="31" state="visible" r:id="rId31"/>
    <sheet xmlns:r="http://schemas.openxmlformats.org/officeDocument/2006/relationships" name="Securities Held to Maturity (Ta" sheetId="32" state="visible" r:id="rId32"/>
    <sheet xmlns:r="http://schemas.openxmlformats.org/officeDocument/2006/relationships" name="Unrealized Losses on Securiti_2" sheetId="33" state="visible" r:id="rId33"/>
    <sheet xmlns:r="http://schemas.openxmlformats.org/officeDocument/2006/relationships" name="Loans (Tables)" sheetId="34" state="visible" r:id="rId34"/>
    <sheet xmlns:r="http://schemas.openxmlformats.org/officeDocument/2006/relationships" name="Allowance for Loan Losses (Tabl"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Regulatory Capital Requiremen_2" sheetId="40" state="visible" r:id="rId40"/>
    <sheet xmlns:r="http://schemas.openxmlformats.org/officeDocument/2006/relationships" name="Commitments (Tables)"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Earnings Per Share (Tables)" sheetId="44" state="visible" r:id="rId44"/>
    <sheet xmlns:r="http://schemas.openxmlformats.org/officeDocument/2006/relationships" name="Nature of Operations and Basi_2" sheetId="45" state="visible" r:id="rId45"/>
    <sheet xmlns:r="http://schemas.openxmlformats.org/officeDocument/2006/relationships" name="Summary of Significant Accoun_3" sheetId="46" state="visible" r:id="rId46"/>
    <sheet xmlns:r="http://schemas.openxmlformats.org/officeDocument/2006/relationships" name="Securities Available for Sale_2" sheetId="47" state="visible" r:id="rId47"/>
    <sheet xmlns:r="http://schemas.openxmlformats.org/officeDocument/2006/relationships" name="Securities Available for Sale -" sheetId="48" state="visible" r:id="rId48"/>
    <sheet xmlns:r="http://schemas.openxmlformats.org/officeDocument/2006/relationships" name="Securities Available for Sale_3" sheetId="49" state="visible" r:id="rId49"/>
    <sheet xmlns:r="http://schemas.openxmlformats.org/officeDocument/2006/relationships" name="Securities Held to Maturity (De" sheetId="50" state="visible" r:id="rId50"/>
    <sheet xmlns:r="http://schemas.openxmlformats.org/officeDocument/2006/relationships" name="Securities Held to Maturity - S" sheetId="51" state="visible" r:id="rId51"/>
    <sheet xmlns:r="http://schemas.openxmlformats.org/officeDocument/2006/relationships" name="Securities Held to Maturity -_2" sheetId="52" state="visible" r:id="rId52"/>
    <sheet xmlns:r="http://schemas.openxmlformats.org/officeDocument/2006/relationships" name="Unrealized Losses on Securiti_3" sheetId="53" state="visible" r:id="rId53"/>
    <sheet xmlns:r="http://schemas.openxmlformats.org/officeDocument/2006/relationships" name="Unrealized Losses on Securiti_4" sheetId="54" state="visible" r:id="rId54"/>
    <sheet xmlns:r="http://schemas.openxmlformats.org/officeDocument/2006/relationships" name="Loans (Details Narrative)" sheetId="55" state="visible" r:id="rId55"/>
    <sheet xmlns:r="http://schemas.openxmlformats.org/officeDocument/2006/relationships" name="Loans - Schedule of Loan Portfo" sheetId="56" state="visible" r:id="rId56"/>
    <sheet xmlns:r="http://schemas.openxmlformats.org/officeDocument/2006/relationships" name="Loans - Schedule of Loan Activi" sheetId="57" state="visible" r:id="rId57"/>
    <sheet xmlns:r="http://schemas.openxmlformats.org/officeDocument/2006/relationships" name="Allowance for Loan Losses (Deta" sheetId="58" state="visible" r:id="rId58"/>
    <sheet xmlns:r="http://schemas.openxmlformats.org/officeDocument/2006/relationships" name="Allowance for Loan Losses - Sch" sheetId="59" state="visible" r:id="rId59"/>
    <sheet xmlns:r="http://schemas.openxmlformats.org/officeDocument/2006/relationships" name="Allowance for Loan Losses - S_2" sheetId="60" state="visible" r:id="rId60"/>
    <sheet xmlns:r="http://schemas.openxmlformats.org/officeDocument/2006/relationships" name="Allowance for Loan Losses - S_3" sheetId="61" state="visible" r:id="rId61"/>
    <sheet xmlns:r="http://schemas.openxmlformats.org/officeDocument/2006/relationships" name="Allowance for Loan Losses - S_4" sheetId="62" state="visible" r:id="rId62"/>
    <sheet xmlns:r="http://schemas.openxmlformats.org/officeDocument/2006/relationships" name="Allowance for Loan Losses - S_5" sheetId="63" state="visible" r:id="rId63"/>
    <sheet xmlns:r="http://schemas.openxmlformats.org/officeDocument/2006/relationships" name="Allowance for Loan Losses - S_6" sheetId="64" state="visible" r:id="rId64"/>
    <sheet xmlns:r="http://schemas.openxmlformats.org/officeDocument/2006/relationships" name="Allowance for Loan Losses - S_7" sheetId="65" state="visible" r:id="rId65"/>
    <sheet xmlns:r="http://schemas.openxmlformats.org/officeDocument/2006/relationships" name="Allowance for Loan Losses - S_8" sheetId="66" state="visible" r:id="rId66"/>
    <sheet xmlns:r="http://schemas.openxmlformats.org/officeDocument/2006/relationships" name="Premises and Equipment (Details" sheetId="67" state="visible" r:id="rId67"/>
    <sheet xmlns:r="http://schemas.openxmlformats.org/officeDocument/2006/relationships" name="Premises and Equipment - Schedu" sheetId="68" state="visible" r:id="rId68"/>
    <sheet xmlns:r="http://schemas.openxmlformats.org/officeDocument/2006/relationships" name="Deposits (Details Narrative)" sheetId="69" state="visible" r:id="rId69"/>
    <sheet xmlns:r="http://schemas.openxmlformats.org/officeDocument/2006/relationships" name="Deposits - Schedule of Aggregat" sheetId="70" state="visible" r:id="rId70"/>
    <sheet xmlns:r="http://schemas.openxmlformats.org/officeDocument/2006/relationships" name="Borrowings (Details Narrative)" sheetId="71" state="visible" r:id="rId71"/>
    <sheet xmlns:r="http://schemas.openxmlformats.org/officeDocument/2006/relationships" name="Borrowings - Schedule of Bank's" sheetId="72" state="visible" r:id="rId72"/>
    <sheet xmlns:r="http://schemas.openxmlformats.org/officeDocument/2006/relationships" name="Income Taxes (Details Narrative" sheetId="73" state="visible" r:id="rId73"/>
    <sheet xmlns:r="http://schemas.openxmlformats.org/officeDocument/2006/relationships" name="Income Taxes - Schedule of Inco" sheetId="74" state="visible" r:id="rId74"/>
    <sheet xmlns:r="http://schemas.openxmlformats.org/officeDocument/2006/relationships" name="Income Taxes - Schedule of Comp" sheetId="75" state="visible" r:id="rId75"/>
    <sheet xmlns:r="http://schemas.openxmlformats.org/officeDocument/2006/relationships" name="Income Taxes - Schedule of Reco" sheetId="76" state="visible" r:id="rId76"/>
    <sheet xmlns:r="http://schemas.openxmlformats.org/officeDocument/2006/relationships" name="Employee Stock Ownership Plan (" sheetId="77" state="visible" r:id="rId77"/>
    <sheet xmlns:r="http://schemas.openxmlformats.org/officeDocument/2006/relationships" name="Regulatory Capital Requiremen_3" sheetId="78" state="visible" r:id="rId78"/>
    <sheet xmlns:r="http://schemas.openxmlformats.org/officeDocument/2006/relationships" name="Regulatory Capital Requiremen_4" sheetId="79" state="visible" r:id="rId79"/>
    <sheet xmlns:r="http://schemas.openxmlformats.org/officeDocument/2006/relationships" name="Employee Benefit Plans (Details" sheetId="80" state="visible" r:id="rId80"/>
    <sheet xmlns:r="http://schemas.openxmlformats.org/officeDocument/2006/relationships" name="Commitments (Details Narrative)" sheetId="81" state="visible" r:id="rId81"/>
    <sheet xmlns:r="http://schemas.openxmlformats.org/officeDocument/2006/relationships" name="Commitments - Schedule of Off-B"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Accumulated Other Comprehensi_3" sheetId="87" state="visible" r:id="rId87"/>
    <sheet xmlns:r="http://schemas.openxmlformats.org/officeDocument/2006/relationships" name="Earnings Per Share - Schedule o" sheetId="88" state="visible" r:id="rId88"/>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8</t>
  </si>
  <si>
    <t>Mar. 29, 2019</t>
  </si>
  <si>
    <t>Jun. 30, 2018</t>
  </si>
  <si>
    <t>Document And Entity Information</t>
  </si>
  <si>
    <t>Entity Registrant Name</t>
  </si>
  <si>
    <t>SSB Bancorp, Inc.</t>
  </si>
  <si>
    <t>Entity Central Index Key</t>
  </si>
  <si>
    <t>0001716188</t>
  </si>
  <si>
    <t>Document Type</t>
  </si>
  <si>
    <t>10-K</t>
  </si>
  <si>
    <t>Document Period End Date</t>
  </si>
  <si>
    <t>Dec. 31,
		2018</t>
  </si>
  <si>
    <t>Amendment Flag</t>
  </si>
  <si>
    <t>false</t>
  </si>
  <si>
    <t>Current Fiscal Year End Date</t>
  </si>
  <si>
    <t>--12-31</t>
  </si>
  <si>
    <t>Entity Well 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SBP</t>
  </si>
  <si>
    <t>Document Fiscal Period Focus</t>
  </si>
  <si>
    <t>FY</t>
  </si>
  <si>
    <t>Document Fiscal Year Focus</t>
  </si>
  <si>
    <t>2018</t>
  </si>
  <si>
    <t>Consolidated Balance Sheets - USD ($)</t>
  </si>
  <si>
    <t>Dec. 31, 2017</t>
  </si>
  <si>
    <t>ASSETS</t>
  </si>
  <si>
    <t>Cash and due from banks</t>
  </si>
  <si>
    <t>Interest-bearing deposits with other financial institutions</t>
  </si>
  <si>
    <t>Cash and cash equivalents</t>
  </si>
  <si>
    <t>Certificates of deposit</t>
  </si>
  <si>
    <t>Securities available for sale</t>
  </si>
  <si>
    <t>Securities held to maturity (fair value of $6,478, and $9,494, respectively)</t>
  </si>
  <si>
    <t>Loans</t>
  </si>
  <si>
    <t>Allowance for loan losses</t>
  </si>
  <si>
    <t>Net loans</t>
  </si>
  <si>
    <t>Accrued interest receivable</t>
  </si>
  <si>
    <t>Federal Home Loan Bank stock, at cost</t>
  </si>
  <si>
    <t>Premises and equipment, net</t>
  </si>
  <si>
    <t>Bank-owned life insurance</t>
  </si>
  <si>
    <t>Deferred tax asset, net</t>
  </si>
  <si>
    <t>Prepaid reorganization and stock issuance costs</t>
  </si>
  <si>
    <t xml:space="preserve"> </t>
  </si>
  <si>
    <t>Other assets</t>
  </si>
  <si>
    <t>TOTAL ASSETS</t>
  </si>
  <si>
    <t>Deposits:</t>
  </si>
  <si>
    <t>Noninterest-bearing demand</t>
  </si>
  <si>
    <t>Interest-bearing demand</t>
  </si>
  <si>
    <t>Money market</t>
  </si>
  <si>
    <t>Savings</t>
  </si>
  <si>
    <t>Time</t>
  </si>
  <si>
    <t>Total deposits</t>
  </si>
  <si>
    <t>Federal Home Loan Bank advances</t>
  </si>
  <si>
    <t>Advances by borrowers for taxes and insurance</t>
  </si>
  <si>
    <t>Accrued interest payable</t>
  </si>
  <si>
    <t>Other liabilities</t>
  </si>
  <si>
    <t>TOTAL LIABILITIES</t>
  </si>
  <si>
    <t>STOCKHOLDERS' EQUITY</t>
  </si>
  <si>
    <t>Preferred Stock: $0.01 par value per share: 5,000,000 shares authorized and no shares issued or outstanding</t>
  </si>
  <si>
    <t>Common Stock: 20,000,000 shares authorized and 2,248,250 shares issued and outstanding at $0.01 par value</t>
  </si>
  <si>
    <t>Paid-in capital</t>
  </si>
  <si>
    <t>Retained earnings</t>
  </si>
  <si>
    <t>Unearned Employee Stock Ownership Plan (ESOP)</t>
  </si>
  <si>
    <t>Accumulated other comprehensive loss</t>
  </si>
  <si>
    <t>TOTAL STOCKHOLDERS' EQUITY</t>
  </si>
  <si>
    <t>TOTAL LIABILITIES AND STOCKHOLERS' EQUITY</t>
  </si>
  <si>
    <t>Consolidated Balance Sheets (Parenthetical) - USD ($)</t>
  </si>
  <si>
    <t>Statement of Financial Position [Abstract]</t>
  </si>
  <si>
    <t>Fair value of held-to-maturity securities</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Common stock, par value</t>
  </si>
  <si>
    <t>Consolidated Statements of Net Income - USD ($)</t>
  </si>
  <si>
    <t>INTEREST INCOME</t>
  </si>
  <si>
    <t>Loans, including fees</t>
  </si>
  <si>
    <t>Investment securities:</t>
  </si>
  <si>
    <t>Taxable</t>
  </si>
  <si>
    <t>Exempt from federal income tax</t>
  </si>
  <si>
    <t>Total interest income</t>
  </si>
  <si>
    <t>INTEREST EXPENSE</t>
  </si>
  <si>
    <t>Deposits</t>
  </si>
  <si>
    <t>Total interest expense</t>
  </si>
  <si>
    <t>NET INTEREST INCOME</t>
  </si>
  <si>
    <t>Provision for loan losses</t>
  </si>
  <si>
    <t>NET INTEREST INCOME AFTER PROVISION FOR LOAN LOSSES</t>
  </si>
  <si>
    <t>NONINTEREST INCOME</t>
  </si>
  <si>
    <t>Securities gains, net</t>
  </si>
  <si>
    <t>Provision for loss on loans held for sale</t>
  </si>
  <si>
    <t>Gain on sale of loans</t>
  </si>
  <si>
    <t>Loan servicing fees</t>
  </si>
  <si>
    <t>Earnings on bank-owned life insurance</t>
  </si>
  <si>
    <t>Other</t>
  </si>
  <si>
    <t>Total noninterest income</t>
  </si>
  <si>
    <t>NONINTEREST EXPENSE</t>
  </si>
  <si>
    <t>Salaries and employee benefits</t>
  </si>
  <si>
    <t>Occupancy</t>
  </si>
  <si>
    <t>Professional fees</t>
  </si>
  <si>
    <t>Federal deposit insurance</t>
  </si>
  <si>
    <t>Data processing</t>
  </si>
  <si>
    <t>Director fees</t>
  </si>
  <si>
    <t>Contributions and donations</t>
  </si>
  <si>
    <t>Total noninterest expense</t>
  </si>
  <si>
    <t>Income before income taxes</t>
  </si>
  <si>
    <t>Provision for income taxes</t>
  </si>
  <si>
    <t>NET INCOME</t>
  </si>
  <si>
    <t>EARNINGS PER COMMON SHARE</t>
  </si>
  <si>
    <t>Basic</t>
  </si>
  <si>
    <t>Diluted</t>
  </si>
  <si>
    <t>AVERAGE COMMON SHARES OUTSTANDING</t>
  </si>
  <si>
    <t>DIVIDENDS DECLARED PER COMMON SHARE</t>
  </si>
  <si>
    <t>COMPREHENSIVE INCOME</t>
  </si>
  <si>
    <t>Consolidated Statements of Comprehensive Income - USD ($)</t>
  </si>
  <si>
    <t>Statement of Comprehensive Income [Abstract]</t>
  </si>
  <si>
    <t>Net income</t>
  </si>
  <si>
    <t>Other comprehensive income (loss):</t>
  </si>
  <si>
    <t>Net change in unrealized gain (loss) on available-for-sale securities</t>
  </si>
  <si>
    <t>Income tax effect</t>
  </si>
  <si>
    <t>Reclassification adjustment for net securities (gains) losses recognized in income</t>
  </si>
  <si>
    <t>Income tax effect included in provision for income taxes</t>
  </si>
  <si>
    <t>Other comprehensive income (loss), net of tax</t>
  </si>
  <si>
    <t>Total comprehensive income</t>
  </si>
  <si>
    <t>Consolidated Statements of Changes in Stockholders' Equity - USD ($)</t>
  </si>
  <si>
    <t>Common Stock [Member]</t>
  </si>
  <si>
    <t>Paid-In Capital [Member]</t>
  </si>
  <si>
    <t>Retained Earnings [Member]</t>
  </si>
  <si>
    <t>Unearned Employee Stock Ownership Plan [Member]</t>
  </si>
  <si>
    <t>Accumulated Other Comprehensive Loss [Member]</t>
  </si>
  <si>
    <t>Total</t>
  </si>
  <si>
    <t>Balance at Dec. 31, 2016</t>
  </si>
  <si>
    <t>Reclassification of certain income tax effects from accumulated other comprehensive loss</t>
  </si>
  <si>
    <t>Other comprehensive income</t>
  </si>
  <si>
    <t>Balance at Dec. 31, 2017</t>
  </si>
  <si>
    <t>Net proceeds from stock offering (2,248,250 shares issued)</t>
  </si>
  <si>
    <t>Purchase of ESOP shares (88,131 shares purchased)</t>
  </si>
  <si>
    <t>Amortizaton of ESOP</t>
  </si>
  <si>
    <t>Balance at Dec. 31, 2018</t>
  </si>
  <si>
    <t>Consolidated Statements of Changes in Stockholders' Equity (Parenthetical)</t>
  </si>
  <si>
    <t>Dec. 31, 2018shares</t>
  </si>
  <si>
    <t>Statement of Stockholders' Equity [Abstract]</t>
  </si>
  <si>
    <t>Number of common stock share issued</t>
  </si>
  <si>
    <t>Number of ESOP share issued</t>
  </si>
  <si>
    <t>Consolidated Statements of Cash Flows - USD ($)</t>
  </si>
  <si>
    <t>OPERATING ACTIVITIES</t>
  </si>
  <si>
    <t>Adjustments to reconcile net income to net cash provided by operating activities:</t>
  </si>
  <si>
    <t>Depreciation</t>
  </si>
  <si>
    <t>Net amortization of investment securities</t>
  </si>
  <si>
    <t>Origination of loans held for sale</t>
  </si>
  <si>
    <t>Proceeds from sale of loans</t>
  </si>
  <si>
    <t>Deferred income tax provision (benefit)</t>
  </si>
  <si>
    <t>Investment securities gains, net</t>
  </si>
  <si>
    <t>Increase in accrued interest receivable</t>
  </si>
  <si>
    <t>Decrease in accrued interest payable</t>
  </si>
  <si>
    <t>Amortization of ESOP</t>
  </si>
  <si>
    <t>Increase in bank owned life insurance</t>
  </si>
  <si>
    <t>Other, net</t>
  </si>
  <si>
    <t>Net cash provided by (used in) operating activities</t>
  </si>
  <si>
    <t>INVESTING ACTIVITIES</t>
  </si>
  <si>
    <t>Purchase of certificates of deposit</t>
  </si>
  <si>
    <t>Redemption of certificates of deposit</t>
  </si>
  <si>
    <t>Investment securities available for sale:</t>
  </si>
  <si>
    <t>Purchases</t>
  </si>
  <si>
    <t>Proceeds from sales</t>
  </si>
  <si>
    <t>Proceeds from principal repayments, calls, and maturities</t>
  </si>
  <si>
    <t>Investment securities held to maturity:</t>
  </si>
  <si>
    <t>Redemption of Federal Home Loan Bank stock</t>
  </si>
  <si>
    <t>Purchase of Federal Home Loan Bank stock</t>
  </si>
  <si>
    <t>Purchases of loans</t>
  </si>
  <si>
    <t>Increase in loans receivable, net</t>
  </si>
  <si>
    <t>Proceeds from sale of portfolio loans</t>
  </si>
  <si>
    <t>Proceeds from sale of other real estate owned</t>
  </si>
  <si>
    <t>Purchases of premises and equipment</t>
  </si>
  <si>
    <t>Proceeds from sale of premise and equipment</t>
  </si>
  <si>
    <t>Purchase of bank-owned life insurance</t>
  </si>
  <si>
    <t>Net cash (used for) provided by investing activities</t>
  </si>
  <si>
    <t>FINANCING ACTIVITIES</t>
  </si>
  <si>
    <t>Increase in deposits, net</t>
  </si>
  <si>
    <t>Decrease in advances by borrowers for taxes and insurance</t>
  </si>
  <si>
    <t>Net proceeds from stock offering</t>
  </si>
  <si>
    <t>Purchase of ESOP shares</t>
  </si>
  <si>
    <t>Repayment of Federal Home Loan Bank advance</t>
  </si>
  <si>
    <t>Proceeds from Federal Home Loan Bank advances</t>
  </si>
  <si>
    <t>Decrease (increase) in prepaid reorgainization and stock issuance costs</t>
  </si>
  <si>
    <t>Net cash provided by (used in) financing activities</t>
  </si>
  <si>
    <t>Increase (decrease) in cash and cash equivalents</t>
  </si>
  <si>
    <t>CASH AND CASH EQUIVALENTS AT BEGINNING OF PERIOD</t>
  </si>
  <si>
    <t>CASH AND CASH EQUIVALENTS AT END OF PERIOD</t>
  </si>
  <si>
    <t>Cash paid during the year for:</t>
  </si>
  <si>
    <t>Interest</t>
  </si>
  <si>
    <t>Income taxes</t>
  </si>
  <si>
    <t>Noncash investing activities:</t>
  </si>
  <si>
    <t>Loans held for sale transferred to loans held for investment</t>
  </si>
  <si>
    <t>Nature of Operations and Basis of Presentation</t>
  </si>
  <si>
    <t>Organization, Consolidation and Presentation of Financial Statements [Abstract]</t>
  </si>
  <si>
    <t>1. NATURE OF OPERATIONS AND BASIS OF PRESENTATION SSB Bancorp, Inc. SSB Bancorp, Inc. was incorporated
on August 17, 2017 to serve as the subsidiary stock holding company for SSB Bank upon the reorganization of SSB Bank into a mutual
holding company structure (the “Reorganization”). The Reorganization was completed effective January 24, 2018, with
SSB Bank becoming the wholly-owned subsidiary of SSB Bancorp, Inc., and SSB Bancorp, Inc. becoming the majority-owned subsidiary
of SSB Bancorp, MHC. In connection with the Reorganization, SSB Bancorp, Inc. sold 1,011,712 shares of common stock at an offering
price of $10 per share. The common stock is quoted on the OTC Bulletin Board under the symbol “SSBP”. Also, in connection
with the Reorganization, SSB Bank established an employee stock ownership plan (the “ESOP”), which purchased 88,131
shares of common stock at a price of $10 per share. In the Reorganization SSB Bancorp, Inc. also issued 1,236,538 shares of its
common stock to SSB Bancorp, MHC.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 The consolidated financial
statements include the accounts of SSB Bancorp, Inc. and SSB Bank (collectively, the “Company”). All significant intercompany
accounts and transactions have been eliminated in consolidation. Financial information for
the periods before the Reorganization on January 24, 2018 is that of SSB Bank only.</t>
  </si>
  <si>
    <t>Summary of Significant Accounting Policies</t>
  </si>
  <si>
    <t>Accounting Policies [Abstract]</t>
  </si>
  <si>
    <t>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the deferred tax assets. In connection with the determination
of the allowance for loan losses, management periodically obtains independent appraisals for significant properties. A majority
of the Bank’s loan portfolio consists of commercial mortgage loans and single-family residential loans in the Pittsburgh
area. Real estate prices in this market have been generally stable; however, the ultimate collectability of the Bank’s loan
portfolio is susceptible to changes in local market conditions. While management currently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Bank’s
allowance for losses on loans. Such agencies may require the Bank to recognize additions to the allowance based on their judgments
about information available to them at the time of their examination. Because of these factors, it is reasonably possible that
the allowance for loan losses may change materially in the near term. In connection with deferred
tax assets, the Bank uses an estimate of future earnings to support the position that the benefit of deferred tax assets will be
realized. If future income should prove non-existent or less than the amount of the deferred tax assets within the tax years to
which they may be applied, the asset may not be realized and the Bank’s net income will be reduced. Concentrations of Credit
Risk The majority of the loans
and commitments to extend credit have been granted to customers in the Pittsburgh market and surrounding communities. The Bank
does not have any significant concentrations in any one industry or customer. Although the Bank has a diversified loan portfolio
at December 31, 2018 and 2017, its debtors’ ability to honor their contracts is influenced by the region’s economy. Cash and Cash Equivalents The Bank considers all cash
and amounts due from banks and interest-bearing deposits with other financial institutions with original maturities of 90 days
or less to be cash equivalents for purposes of the statements of cash flows. From time to time, the Bank may invest funds with
other financial institutions through certificates of deposit. Certificates of deposit are carried at cost and have original maturities
of greater than ninety days. Investment and Mortgage-Backed
Securities Investment and mortgage-backed
securities are classified at the time of purchase, based upon management’s intentions and ability, as securities held to
maturity or securities available for sale. Debt securities, including mortgage-backed securities acquired with the intent and ability
to hold to maturity are stated at cost adjusted for the amortization of premiums and accretion of discounts, which are computed
using the level yield interest method and recognized as adjustments of interest income over the contractual terms of the securities.
Unrealized holding gains and losses for available-for-sale securities are reported as a separate component of net worth, net of
tax, until realized. Realized securities gains and losses are recognized on the trade date and computed using the specific identification
method.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and whether or not the Bank intends to sell the security or whether it is more likely than not that the Bank would be required
to sell the security before its anticipated recovery in fair value. For securities evaluated for impairment, management will determine
what portion of the unrealized valuation loss is attributed to projected or known loss of principal, and what portion is attributed
to market pricing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 decline in value that is considered
to be other than temporary is recorded as a loss within noninterest income in the statements of net income. Federal Home Loan Bank
Stock As a member of the Federal
Home Loan Bank of Pittsburgh (FHLB) the Bank is required to maintain a minimum investment in stock of the FHLB that varies with
the level of advances outstanding from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Loans Held for Sale Loans held for sale are carried
at the lower of aggregate cost or fair value. Net unrealized losses, if any, are recognized through a valuation allowance by charges
to income. As of December 31, 2016, there were $6.1 million in commercial mortgage and $14.2 million in residential mortgage loans
held for sale with a related valuation allowance of $371,780. In 2017, management sold $7.3 million of these loans and made a determination
to transfer the remaining $12.6 million in loans as held for investment. The loans were transferred to the portfolio at fair value
and the remaining valuation allowance of approximately $255,000 is being amortized into interest income utilizing the effective
interest method. There were no loans held for sale as of December 31, 2018 or 2017. In addition, management sells
certain fixed-rate residential mortgage loans periodically through the FHLB’s Mortgage Partnership Finance Program. There
were no loans held for sale outstanding under this program as of December 31, 2018 or 2017. Loans and Allowance
for Loan Losses Loans that management has
the intent and ability to hold for the foreseeable future or until maturity or payoff are stated at unpaid principal balances,
less the allowance for loan losses and as adjusted for third-party loan acquisition costs, deferred origination fees and costs,
and discounts on loans previously held for sale. Beginning in 2017, the Bank began deferring all loan origination fees and costs.
Prior to 2017, loan origination fees and costs are generally recognized as incurred and were not material for the periods presented. Interest income is recognized
using the level yield method related to principal amounts outstanding. The Bank discontinues the accrual of interest income generally
when loans become 90 days past due in either principal or interest. However, these determinations are made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if circumstances warrant, the accrual of interest may be discontinued prior to 90 days. A non-accrual
loan will generally be placed back on accrual status after the borrower has become current and has demonstrated continued ability
to service the loan.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Impaired loans are those for
which it is probable the Bank will not be able to collect scheduled payments when due according to the contractual terms of the
loan agreement. The Bank individually evaluates such loans for impairment and does not aggregate them by major risk classifications.
The definition of “impaired loans” is not the same as the definition of “nonaccrual loans,” although the
two categories overlap. The Bank may choose to classify a loan as impaired due to payment delinquency or uncertain collectability
while not placing the loan on nonaccrual. Factors considered by management in determining impairment include payment status and
the financial condition of the borrower. The amount of impairment for these types of loans is determined by the difference between
the present value of the expected cash flows related to the loan, using the original interest rate, and its recorded value or,
as a practical expedient in the case of collateral dependent loans, the difference between the fair value of the collateral net
of estimated selling costs, if applicable, and the recorded amount of the loans. Loans which have undergone
a significant modification are considered for potential troubled debt restructuring status. A troubled debt restructuring is a
loan where management has granted a concession from the original terms to a borrower that is experiencing financial difficultie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Bank collecting principal in its entirety. All loans modified and determined to be a
troubled debt restructuring are considered to be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arge groups of smaller-balance
homogenous loans are collectively evaluated for impairment. In reviewing risk within the
Bank’s loan portfolio, management has determined there to be several different risk categories within the loan portfolio.
The allowance for loan losses consists of amounts applicable to: (i) the one-to-four family mortgage portfolio; (ii) the commercial
mortgage portfolio; (iii) the commercial and industrial portfolio; and (iv) the consumer portfolio. Factors considered in this
process included general loan terms, collateral, and availability of historical data to support the analysis. Risk characteristics
within the portfolios are noted as follows: One-to-four family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To a lesser extent, the Bank originates construction loans on residential
properties, which have an increased risk attributable to possible construction delays or costs over-runs. Commercial real estate –
Loans in this segment are primarily income-producing properties in the Pittsburgh area. The underlying cash flows generated by
the properties can be adversely impacted by a downturn in the economy as evidenced by increased vacancy rates, which in turn, could
have an effect on the credit quality in this segment. Management continually monitors the cash flows of these loans. Commercial and industr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umer and HELOC – Loans
in this segment are generally unsecured except for home equity lines of credit, which are secured by residential real estate. Repayment
on unsecured consumer loans is dependent on the credit quality of the individual borrower. In terms of the Bank’s
loan portfolio, the commercial and industrial loans and commercial mortgage loans are deemed to have more risk than the one-to-four
family mortgage loans and other consumer loans in the portfolio. The commercial and industrial loans are highly dependent on the
borrowers’ financial condition and therefore are more dependent on economic conditions. The commercial mortgage loans are
also dependent on economic conditions but generally have stronger forms of collateral. Management’s assessment
of historical loss experience is used as the basis for the general reserve component. Certain qualitative factors are then added
to adjust the historical allocation percentage to get the total factor to be applied to performing loans. The following qualitative
factors are analyzed:
● Quality of lending policies and procedures and other credit quality indicators
● Levels of and trends in delinquencies
● Trends in volume and terms
● Trends in credit quality ratings
● Changes in management and lending staff
● Economic trends
● Concentrations of credit The Bank analyzes its loan
portfolio each month to determine the appropriateness of its allowance for loan losses.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industrial and commercial mortgage loans for impairment. One-to-four family mortgages
and consumer loans are not individually evaluated for impairment and are therefore allocated for in aggregate, unless the loan
was subject to a modification or is nonperforming. The loans measured in aggregate are considered to be large groups of smaller-balance
homogenous loans and are measured for impairment collectively. Other Real Estate Owned Other real estate owned acquired
in settlement of foreclosed loans is carried as a component of other assets at fair value, less estimated costs to sell. Prior
to foreclosure, the estimated collectible value of the collateral is evaluated to determine whether a partial charge-off of the
loan balance is necessary. After transfer to other real estate owned, any subsequent write-downs are charged against other operating
expenses. Direct costs incurred in the foreclosure process and subsequent holding costs incurred on such properties are recorded
as expenses of current operations. As of December 31, 2018 and 2017, included with other assets are $138,100, and $59,932, respectively,
of property from one-to-four family residential mortgages that were foreclosed on. As of December 31, 2018, there were no foreclosures
in process for residential real estate. Additionally, foreclosure proceedings have started on one additional one-to-four family
residential mortgage with a balance of $76,552. Mortgage Servicing Rights
(MSRs) The Bank recognizes, as separate
assets, rights to service mortgage loans for others, whether the rights are acquired through purchase or after origination and
sale of mortgage loans. The Bank initially measures MSRs at fair value. Fair value is based on market prices for comparable mortgage
servicing contracts, when available, or alternatively is based on the present value of estimated future net servicing income. Servicing
assets are subsequently measured using the amortization method, which requires servicing rights to be amortized into noninterest
income. The Bank amortizes these assets on a straight-line basis over the estimated life of the loan which does not differ materially
from the proportional amortization method. The Bank performs a periodic review for impairment in the carrying value of mortgage
servicing rights. Any impairment is recognized through a valuation allowance with a corresponding charge in the statements of net
income. Premises and Equipment Land is carried at cost. Premises
and equipment are stated at cost less accumulated depreciation. Depreciation is calculated using the straight-line method over
the estimated useful lives of the related assets, which range from 3 to 10 years for furniture, fixtures, and equipment and 40
years for buildings. Expenditures for maintenance and repairs are charged against income as incurred. Bank-Owned Life Insurance The Bank invests in bank-owned
life insurance (BOLI) as a source of funding for employee benefit expenses. BOLI involves the purchasing of life insurance policies
by the Bank on a chosen group of employees. The Bank is the owner and beneficiary of the policies. This life insurance investment
is carried at the cash surrender value of the underlying policies. Income from the increase in cash surrender value of the policies,
as well as proceeds received in excess of cash surrender values, are included in other income in the statement of net income, and
are not subject to income taxes.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f enactment. Accordingly,
changes resulting from the Tax Cuts and Jobs Act enacted on December 22, 2017 have been recognized in the financial statements
as of and for the year ended December 31, 2017. A valuation allowance is established against deferred tax assets when, based upon
the available evidence including historical and projected taxable income, it is more likely than not that some or all of the deferred
tax assets will not be realized. Comprehensive Income Comprehensive income or loss
consists of net income or loss and other comprehensive income or loss that includes changes in the unrealized gains and losses
on securities available for sale. Additionally, the unrealized gains and losses at the end of the period are recorded in accumulated
other comprehensive income (loss) on the balance sheets, net of tax. On February 14, 2018, the
Financial Accounting Standards Board (FASB) finalized Accounting Standards Update (ASU) 2018-02 - Income Statement Reporting
Comprehensive Income (Topic 220): Reclassification of Certain Tax Effects from Accumulated other Comprehensive Income The Bank has elected to early
adopt this accounting standard, which provides a benefit to the financial statements by more accurately aligning the impacts of
the items carried in accumulated other comprehensive income with the associated tax effect. The adoption resulted in a one-time
cumulative effect adjustment of $3,860 between retained earnings and accumulated other comprehensive income. The adjustment had
no impact on net income or any prior periods presented. Advertising Costs Advertising costs are expensed
as incurred. When applicable, a contract is amortized over its term. Recent Accounting Standards On April 5, 2012, the Jumpstart
Our Business Startups Act (the “JOBS Act”) was signed into law. The JOBS Act contains provisions that among other things,
reduce certain reporting requirements for qualifying public companies and define and “emerging growth company.” As
an emerging growth company, the Bank may delay adoption of new or revised financial accounting standards until such date that the
standards are required to be adopted by non-issuer companies. If such standards would not apply to non-issuer companies, no deferral
would be applicable. We intend to take advantage of the benefits of extended transition periods. Accordingly, our financial statements
may not be comparable to those of public companies that adopt the new or revised financial accounting standards as of an earlier
date. The effective dates of the following recent accounting standards reflect those that relate to non-issuer companies. In May 2014, the FASB issued
ASU 2014-09, Revenue from Contracts with Customers (Topic 606) Revenue
from Contracts with Customers Revenue Recognition In January 2016, the FASB
issued ASU 2016-01, Financial Instruments – Overall (Subtopic 825-10): Recognition and Measurement of Financial Assets
and Financial Liabilities In February 2016, the FASB
issued ASU 2016-02, Leases (Topic 842) Reclassification of
Certain Accounts Certain deposit account types
have been reclassified as of December 31, 2018. The amount reclassified from interest-bearing demand deposits to noninterest-bearing
demand deposits totaled $8.7 million. The reclassification is for presentation purposes and does not impact earnings. In June 2016, the FASB issued
ASU 2016-13, Financial Instruments - Credit Losses: Measurement of Credit Losses on Financial Instruments In March 2017, the FASB issued
ASU 2017-08 , Receivables -Nonrefundable Fees and Other Costs (Subtopic 310-20) In February 2018, the FASB
issued Income Statement-Reporting Comprehensive Income (Topic 220): Reclassification of Certain Tax Effects from Accumulated
Other Comprehensive Income.</t>
  </si>
  <si>
    <t>Securities Available for Sale</t>
  </si>
  <si>
    <t>Investments, Debt and Equity Securities [Abstract]</t>
  </si>
  <si>
    <t>3. SECURITIES AVAILABLE FOR SALE The amortized cost and fair
values of securities available for sale are as follows:
December 31, 2018
Gross Gross
Amortized Unrealized Unrealized Fair
Cost Gains Losses Value
Mortgage-backed securities in government-sponsored entities $ 3,883,220 $ 495 $ (18,635 ) $ 3,865,080
Obligations of state and political subdivisions 1,540,053 153 (38,244 ) 1,501,962
Corporate bonds 3,547,246 - (38,511 ) 3,508,735
U.S. treasury securities 192,443 5 (124 ) 192,324
Total $ 9,162,962 $ 653 $ (95,514 ) $ 9,068,101
December 31, 2017
Gross Gross
Amortized Unrealized Unrealized Fair
Cost Gains Losses Value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The amortized cost and fair
value of investment securities available for sale by contractual maturity are shown below. Expected maturities will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a year to 25 years. Due to expected repayment terms being significantly less than the underlying mortgage pool contractual
maturities, estimated lives of these securities could be significantly shorter.
December 31, 2018
Amortized Fair
Cost Value
Due within one year or less $ 422,899 $ 422,195
Due after one year through five years 2,658,432 2,633,090
Due after five years through ten years 2,263,017 2,212,837
Due after ten years 3,818,614 3,799,979
Total $ 9,162,962 $ 9,068,101 In 2017, proceeds from sales
of investment securities available for sale were $314,190 with a gross realized gain of $547. There were no sales of investment
securities in 2018.</t>
  </si>
  <si>
    <t>Securities Held to Maturity</t>
  </si>
  <si>
    <t>Securities Held To Maturity</t>
  </si>
  <si>
    <t xml:space="preserve">4. SECURITIES HELD TO MATURITY The amortized cost and fair
values of securities held to maturity are as follows:
December 31, 2018
Gross Gross
Amortized Unrealized Unrealized Fair
Cost Gains Losses Value
Mortgage-backed securities in government-sponsored entities $ 6,394 $ 84 $ - $ 6,478
Total $ 6,394 $ 84 $ - $ 6,478
December 31, 2017
Gross Gross
Amortized Unrealized Unrealized Fair
Cost Gains Losses Value
Mortgage-backed securities in government-sponsored entities $ 9,797 $ - $ (303 ) $ 9,494
Total $ 9,797 $ - $ (303 ) $ 9,494 The amortized cost and fair
value of mortgage-backed securities held to maturity at December 31, 2018, by contractual maturity, are shown below. Mortgage-backed
securities provide for periodic payments of principal and interest and have contractual maturities ranging from less than a year
to 9 years. Due to expected repayment terms being significantly less than the underlying mortgage pool contractual maturities,
actual lives of these securities could be significantly shorter.
December 31, 2018
Amortized Fair
Cost Value
Due within one year or less $ 18 $ 18
Due after one year through five years 4,879 4,913
Due after five years through nine years 1,497 1,547
Total $ 6,394 $ 6,478 </t>
  </si>
  <si>
    <t>Unrealized Losses on Securities</t>
  </si>
  <si>
    <t>Unrealized Losses On Securities</t>
  </si>
  <si>
    <t>5. UNREALIZED LOSSES ON SECURITIES The following tables show
the Bank’s gross unrealized losses and fair value, aggregated by investment category and length of time that the individual
securities have been in a continuous unrealized loss position:
December 31, 2018
Less than Twelve Months Twelve Months or Greater Total
Gross Gross Gross
Fair Unrealized Fair Unrealized Fair Unrealized
Value Losses Value Losses Value Losses
U.S. treasury securities $ 159,275 $ (124 ) $ - $ - $ 159,275 $ (124 )
Mortgage-backed securities in government-sponsored entities 3,458,555 (7,806 ) 341,423 (10,829 ) 3,799,978 (18,635 )
Obligations of state and political subdivisions 55,708 (34 ) 1,397,740 (38,210 ) 1,453,448 (38,244 )
Corporate bonds 3,309,271 (37,959 ) 199,464 (552 ) 3,508,735 (38,511 )
Total $ 6,982,809 $ (45,923 ) $ 1,938,627 $ (49,591 ) $ 8,921,436 $ (95,514 )
December 31, 2017
Less than Twelve Months Twelve Months or Greater Total
Gross Gross Gross
Fair Unrealized Fair Unrealized Fair Unrealized
Value Losses Value Losses Value Losse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 Management reviews the Bank’s
securities positions quarterly. There were 25 investments that were temporarily impaired as of December 31, 2018, with aggregate
depreciation of less than 2 percent from the Bank’s amortized cost basis. At December 31, 2018, the declines outlined in
the above table represent temporary declines and the Bank does not intend to sell and does not believe it will be required to sell
these securities before recovery of their cost basis, which may be at maturity. The Bank has concluded that
any impairment of its investment securities portfolio outlined in the above table is not other than temporary and the declines
are the result of interest rate changes, sector credit rating changes, or company-specific rating changes that are not expected
to result in the noncollection of principal and interest during the period.</t>
  </si>
  <si>
    <t>Receivables [Abstract]</t>
  </si>
  <si>
    <t xml:space="preserve">6. LOANS The Bank’s loan portfolio
summarized by category is as follows:
December 31, December 31,
2018 2017
Mortgage loans:
One-to-four family $ 75,520,850 $ 75,858,226
Commercial 59,494,384 50,122,058
135,015,234 125,980,284
Commercial and industrial 19,166,207 11,455,554
Consumer 5,404,216 4,014,258
159,585,657 141,450,096
Third-party loan acquisition and other net origination costs 268,101 385,883
Discount on loans previously held for sale (199,176 ) (219,997 )
Allowance for loan losses (1,124,925 ) (1,041,445 )
Total $ 158,529,657 $ 140,574,537 The Bank’s primary business
activity is with customers located in Pittsburgh and surrounding communities. The Bank’s loan portfolio consists predominantly
of one-to-four family mortgage and commercial mortgage loans. These loans are typically secured by first-lien positions on the
respective real estate properties and are subject to the Bank’s underwriting policies. Included in consumer loans is $3,552,786
and $2,165,745 of home equity lines of credit as of December 31, 2018 and 2017, respectively. During the normal course of
business, the Bank may transfer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Bank transferred $7,508,671 and $8,129,670 in
participation loans, as of December 31, 2018 and 2017, respectively, to other financial institutions. As of December 31, 2018 and
2017, all of these loans were being serviced by the Bank. In the ordinary course of
business, loans are extended to directors, principal officers, and their affiliates. In management’s opinion, all of these
loans are substantially on the same terms and conditions as loans to other individuals and businesses of comparable credit worthiness.
A summary of loan activity for these principal officers, directors, and their affiliates, is as follows:
Years Ended December 31,
2018 2017
Balance, beginning of year $ 917,968 $ 1,312,925
Additions 484,223 50,226
Repayments (271,801 ) (445,183 )
Balance, end of year $ 1,130,390 $ 917,968 </t>
  </si>
  <si>
    <t>Allowance for Loan Losses</t>
  </si>
  <si>
    <t>7. ALLOWANCE FOR LOAN LOSSES The allowance for loan losses
reflects management’s estimate of loan losses inherent in the loan portfolio at the balance sheet date. The following tables
present, by portfolio segment, the changes in the allowance for loan losses:
Year ended December 31, 2018: Mortgage One-to-Four Family Mortgage Commercial Commercial and Industrial Consumer and HELOC Total
Allowance for loan losses:
Beginning balance $ 513,846 $ 383,535 $ 80,854 $ 63,210 $ 1,041,445
Charge-offs (16,429 ) - (9,270 ) (40,821 ) (66,520 )
Recoveries - - - - -
Provision (credit) (74,878 ) 10,365 192,137 22,376 150,000
Ending balance $ 422,539 $ 393,900 $ 263,721 $ 44,765 $ 1,124,925
Year ended December 31, 2017: Mortgage One-to-Four Family Mortgage Commercial Commercial and Industrial Consumer and HELOC Total
Allowance for loan losses:
Beginning balance $ 498,410 $ 228,763 $ 59,439 $ 34,127 $ 820,739
Charge-offs - - - (26,336 ) (26,336 )
Recoveries - - - - -
Provision (credit) 15,436 154,772 21,415 55,419 247,042
Ending balance $ 513,846 $ 383,535 $ 80,854 $ 63,210 $ 1,041,445 The following tables present
the composition of the allowance for loan losses as of December 31, 2018 and 2017, by loan class and segregated by those loans
that deemed impaired and those that are not deemed impaired:
Mortgage One-to-Four Family Mortgage Commercial Commercial and Industrial Consumer and HELOC Total
December 31, 2018
Allowance for loan losses:
Loans deemed impaired $ 28,136 $ - $ - $ - $ 28,136
Loans not deemed impaired 394,403 393,900 263,721 44,765 1,096,789
Ending Balance $ 422,539 $ 393,900 $ 263,721 $ 44,765 $ 1,124,925
December 31, 2018
Loans:
Loans deemed impaired $ 2,486,210 $ 1,768,845 $ 155,660 $ 1,195 $ 4,411,910
Loans not deemed impaired 73,034,640 57,725,539 19,010,547 5,403,021 155,173,747
Ending Balance $ 75,520,850 $ 59,494,384 $ 19,166,207 $ 5,404,216 $ 159,585,657
Mortgage Family Mortgage Commercial Commercial and Industrial Consumer and HELOC Total
December 31, 2017
Allowance for loan losses:
Loans deemed impaired $ 23,870 $ - $ - $ - $ 23,870
Loans not deemed impaired 489,976 383,535 80,854 63,210 1,017,575
Ending Balance $ 513,846 $ 383,535 $ 80,854 $ 63,210 $ 1,041,445
December 31, 2017
Loans:
Loans deemed impaired $ 2,508,658 $ 1,122,740 $ 8,251 $ 29,245 $ 3,668,894
Loans not deemed impaired 73,349,568 48,999,318 11,447,303 3,985,013 137,781,202
Ending Balance $ 75,858,226 $ 50,122,058 $ 11,455,554 $ 4,014,258 $ 141,450,096 The following tables present
the recorded investment of impaired loans by class as of December 31, 2018 and 2017, segregated by those for which a specific allowance
was required and those for which a specific allowance was not necessary:
December 31, 2018 December 31, 2017
Recorded Investment Unpaid Principal Balance Related Allowance Recorded Investment Unpaid Principal Balance Related Allowance
With no allowance recorded:
Mortgage loans:
One-to-four family $ 2,211,525 $ 2,211,525 $ - $ 2,356,007 $ 2,356,007 $ -
Commercial 1,768,845 1,768,845 - 1,122,740 1,122,740 -
Commercial and Industrial 155,660 155,660 - 8,251 8,251 -
Consumer and HELOC 1,195 1,195 - 29,245 29,245 -
With an allowance recorded:
Mortgage loans:
One-to-four family 274,685 274,685 28,136 152,651 152,651 23,870
Commercial - - - - - -
Commercial and Industrial - - - - - -
Consumer and HELOC - - - - - -
Total mortgage loans:
One-to-four family 2,486,210 2,486,210 28,136 2,508,658 2,508,658 23,870
Commercial 1,768,845 1,768,845 - 1,122,740 1,122,740 -
Commercial and Industrial 155,660 155,660 - 8,251 8,251 -
Consumer and HELOC 1,195 1,195 - 29,245 29,245 -
Total $ 4,411,910 $ 4,411,910 $ 28,136 $ 3,668,894 $ 3,668,894 $ 23,870 The following tables presents
the average recorded investment and interest income recognized for impaired loans by class for the years ended December 31, 2018
and 2017, segregated by those for which a specific allowance was required and those for which a specific allowance was not necessary:
Year Ended December 31, 2018 Year Ended December 31, 2017
Average Recorded Investment Interest Income Recognized Average Recorded Investment Interest Income Recognized
With no allowance recorded:
Mortgage loans:
One-to-four family $ 1,978,510 $ 13,292 $ 2,009,563 $ 25,968
Commercial 1,335,330 14,372 277,799 1,000
Commercial and industrial 116,534 - 2,292 -
Consumer and HELOC 30,502 540 42,352 -
With an allowance recorded:
Mortgage loans:
One-to-four family 356,259 8,844 156,754 4,444
Commercial - - - -
Commercial and industrial - - - -
Consumer and HELOC - - - -
Total mortgage loans:
One-to-four family 2,334,769 22,136 2,166,317 30,412
Commercial 1,335,330 14,372 277,799 1,000
Commercial and industrial 116,534 - 2,292 -
Consumer and HELOC 30,502 540 42,352 -
Total $ 3,817,135 $ 37,048 $ 2,488,760 $ 31,412 Credit Quality Information Aging Analysis of Past-Due
Loans by Class Management further monitors
the performance and credit quality of the loan portfolio by analyzing the length of time a recorded payment is past due. The following
tables present the classes of the loan portfolio summarized by the aging categories:
December 31, 2018
30-59 Days Past Due 60-89 Days Past Due 90 Days or Greater Past Due Total Past Due Current Total Loans Receivable 90 Days or Greater Still Accruing
Mortgage loans:
One-to-four family $ 305,412 624,784 1,701,044 2,631,240 $ 72,889,610 $ 75,520,850 $ -
Commercial - - 1,094,376 1,094,376 58,400,008 59,494,384 -
Commercial and industrial - - 155,660 155,660 19,010,547 19,166,207 -
Consumer and HELOC - - 1,195 1,195 5,403,021 5,404,216 -
Total $ 305,412 $ 624,784 $ 2,952,275 $ 3,882,471 $ 155,703,186 $ 159,585,657 $ -
December 31, 2017
30-59 Days Past Due 60-89 Days Past Due
90 Das or Greater Past Due Total Past Due Current Total Loans Receivable 90 Days or Greater Still Accruing
Mortgage loans:
One-to-four family $ 982,168 $ 399,992 $ 1,900,116 $ 3,282,276 $ 72,575,950 $ 75,858,226 $ -
Commercial 656,640 - 1,122,740 1,779,380 48,342,678 50,122,058 -
Commercial and industrial 301,783 - 8,251 310,034 11,145,520 11,455,554 -
Consumer and HELOC 662 14,386 29,245 44,293 3,969,965 4,014,258 -
Total $ 1,941,253 $ 414,378 $ 3,060,352 $ 5,415,983 $ 136,034,113 $ 141,450,096 $ - The following table presents
the loans on nonaccrual status, by class:
December 31, December 31,
2018 2017
Mortgage loans:
One-to-four family $ 2,302,267 $ 2,108,086
Commercial 1,094,376 1,122,740
Commercial and industrial 155,660 8,251
Consumer and HELOC 1,195 29,245
Total $ 3,553,498 $ 3,268,322 Credit Quality Information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commercial loans individually by classifying the loans as to their credit risk. The Bank uses a seven
grade internal loan rating system for commercial
● Loans rated 1, 2, 3, 4 and 5:
● Loans rated 6:
● Loans rated 7:
● Loans rated 8:
● Loans rated 9: The risk category of loans
by class of loans is as follows:
December 31, 2018 December 31, 2017
Mortgage Commercial and Mortgage Commercial and
Commercial Industrial Commercial Industrial
Loans rated 1 - 5 $ 57,773,482 $ 15,028,078 $ 48,764,928 $ 11,434,756
Loans rated 6 - 3,982,469 234,390 20,798
Loans rated 7 1,720,902 155,660 1,122,740 -
Total $ 59,494,384 $ 19,166,207 $ 50,122,058 $ 11,455,554 There were no loans classified
as doubtful or loss at December 31, 2018 or 2017. For one-to-four family mortgage
and consumer loans, the Bank evaluates credit quality based on whether the loan is considered to be performing or nonperforming.
Loans are generally considered to be nonperforming when they are placed on nonaccrual or become 90 days past due. The following
table presents the balances of loans by classes of the loan portfolio based on payment performance:
December 31, 2018 December 31, 2017
Mortgage One-to-Four Family Consumer and HELOC Mortgage One-to-Four Family Consumer and HELOC
Performing $ 73,218,583 $ 5,403,021 $ 73,750,140 $ 3,985,013
Nonperforming 2,302,267 1,195 2,108,086 29,245
Total $ 75,520,850 $ 5,404,216 $ 75,858,226 $ 4,014,258 Troubled Debt Restructurings During the year ended December
31, 2018, the Bank modified three loans as troubled debt restructurings. The three loans were comprised of one one-to-four family
mortgage and two commercial mortgages. The one-to-four family mortgage has a balance of $145,279 as of December 31, 2018. It had
a pre- and post-modification balance of $146,053 and the concession granted by the Bank was an extension of the maturity date.
This loan defaulted in the current reporting period. The two commercial mortgages have an aggregate balance of $674,468 as of December
31, 2018. They had an aggregate pre- and post-modification balance of $678,263 and the concessions granted by the Bank, in both
cases, was an extended interest-only period Troubled debt restructurings totaled $1.9 million at December 31, 2018. During the year ended December
31, 2017, the Bank modified three loans as troubled debt restructurings. In each of these instances, the pre- and post-modified
balances were the same. The concession granted by the Bank was an extension of the maturity date for all three of the loans noted.
Troubled debt restructurings totaled $1.4 million at December 31, 2017. As of December 31, 2018 and
2017, the Bank allocated $1,980 and $23,870, respectively, within the allowance for loan losses to loans modified as troubled
debt restructurings.</t>
  </si>
  <si>
    <t>Premises and Equipment</t>
  </si>
  <si>
    <t>Property, Plant and Equipment [Abstract]</t>
  </si>
  <si>
    <t>8. PREMISES AND EQUIPMENT Premises and equipment are
summarized as follows:
December 31,
2018 2017
Land $ 678,000 $ 678,000
Buildings 3,924,853 3,568,436
Furniture and equipment 932,353 1,154,295
5,535,206 5,400,731
Accumulated depreciation (1,199,692 ) (1,042,725 )
Total $ 4,335,514 $ 4,358,006 Depreciation expense on premises
and equipment was $156,968 and $57,573 for the years ended December 31, 2018 and 2017, respectively.</t>
  </si>
  <si>
    <t>Banking and Thrift [Abstract]</t>
  </si>
  <si>
    <t>9. DEPOSITS Time deposits include certificates
of deposit and other time deposits in denominations of $250,000 or greater aggregating to $13.9 million and $11.6 million at December
31, 2018 and 2017, respectively. The aggregate maturities of time deposits in years 2019 through 2023 and thereafter are as follows
at December 31, 2018:
2019 $ 31,261,950
2020 20,733,210
2021 12,015,017
2022 9,940,388
2023 3,891,657
Thereafter 15,276,915
$ 93,119,137 Brokered certificates of
deposits amounted to $30.7 million and $21.8 million at December 31, 2018, and 2017, respectively.</t>
  </si>
  <si>
    <t>Borrowings</t>
  </si>
  <si>
    <t>Brokers and Dealers [Abstract]</t>
  </si>
  <si>
    <t>10. BORROWINGS
Pursuant to collateral agreements with the FHLB advances are secured by all stock in the FHLB and a blanket lien on qualifying first mortgage loans. The Bank had a maximum borrowing capacity of $91,876,000 as of December 31 2018. The following table shows the Bank’s fixed rate FHLB borrowings:
December 31, 2018
Weighted-
Maturing in Amount Average Rate
2019 $ 6,250,000 2.49 %
2020 7,124,500 2.37
2021 8,000,000 2.87
2025 and thereafter 10,000,000 2.93
Total $ 31,374,500 2.70 %
December 31, 2017
Weighted-
Maturing in Amount Average Rate
2018 $ 9,291,700 1.40 %
2019 2,000,000 2.01
2020 5,124,500 2.16
2023 and thereafter 10,000,000 2.93
Total $ 26,416,200 2.17 %</t>
  </si>
  <si>
    <t>Income Taxes</t>
  </si>
  <si>
    <t>Income Tax Disclosure [Abstract]</t>
  </si>
  <si>
    <t xml:space="preserve">11. INCOME TAXES
Income tax expense is summarized as follows:
Years Ended December 31,
2018 2017
Currently payable:
Federal $ 32,408 $ 313,857
State 1,317 14,931
33,725 328,788
Deferred:
Change in federal corporate tax rate - 203,152
Federal 29,539 52,139
29,539 255,291
Total $ 63,264 $ 584,079
The components of the net deferred tax asset are as follows:
December 31,
2018 2017
Deferred tax assets:
Allowance for loan losses $ 236,234 $ 221,155
Premises and equipment - 1,590
Accrued interest payable 53,652 43,385
Nonaccrual loan interest 74,936 58,311
Write-down on loans held for sale 41,827 46,199
Net unrealized loss on securities 20,237 6,244
Gross deferred tax assets 426,886 376,884
Deferred tax liabilities:
Mortgage servicing rights (49,212 ) (48,715 )
Premises and equipment (57,754 ) -
Other (7,297 ) -
Gross deferred tax liabilities (114,263 ) (48,715 )
Net deferred tax asset $ 312,623 $ 328,169 The Tax Cuts and Jobs Act, enacted
on December 22, 2017, lowered the Bank’s federal corporate income tax rate from 34 percent to 21 percent effective January
1, 2018. As a result, the carrying value of the net deferred tax asset was reduced and income tax expense increased by $203,152
for the year ended December 31, 2017. No valuation allowance was established
at December 31, 2018 and 2017, in view of the Bank’s ability to recover taxes paid in previous years, to execute certain
tax strategies and to anticipate future taxable income as evidenced by the Bank’s earnings potential. Reconciliations of the federal statutory
rate to the Bank’s effective income tax rate are as follows:
Years Ended December 31,
2018 2017
% of % of
Amount Pretax Income Amount Pretax Income
Provision of statutory rate $ 93,208 21.0 % $ 398,879 34.0 %
Tax-exempt interest (6,993 ) (1.6 ) (12,494 ) (1.1 )
State income tax 1,040 0.2 7,815 0.7
Change in corporate tax rate - - 203,152 17.3
Other, net (23,991 ) (5.4 ) (13,273 ) (1.1 )
Actual tax expense and effective rate $ 63,264 14.2 % $ 584,079 49.8 %
U.S. generally accepted accounting principles prescribe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he Company did not have any uncertain tax positions at December 31, 2018 or 2017 which would have required accrual or disclosure. The Bank records interest and penalties as part of income tax expense. No interest or penalties were recorded for the years ended December 31, 2018 and 2017.
The Bank’s income tax returns are subject to review and examination by federal and state taxing authorities. With few exceptions, the Bank is no longer subject to U.S. federal, state, or local income tax examinations by tax authorities for years before 2015. </t>
  </si>
  <si>
    <t>Employee Stock Ownership Plan</t>
  </si>
  <si>
    <t>Employee Stock Ownership Plan (ESOP), Shares in ESOP [Abstract]</t>
  </si>
  <si>
    <t>12. EMPLOYEE STOCK OWNERSHIP PLAN The Bank established a tax
qualified Employee Stock Ownership Plan (“ESOP”) for the benefit of its employees in conjunction with the Reorganization
effective on January 24, 2018. All employees who are not union employees, leased employees, or non-resident alien employees
are eligible. As of December 31, 2018, all employees were eligible. Eligible employees become 20% vested in their accounts
after two years of service, 40% after three years of service, 60% after four years of service, 80% after five years of service
and 100% after six years of service, or earlier, upon death, disability or attainment of normal retirement age. The ESOP purchased 88,131
shares of SSB Bancorp common stock, which was funded by a loan from SSB Bancorp. Unreleased ESOP shares collateralize the loan
payable, and the cost of the shares is recorded as a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During the year ended December 31, 2018, the Company recognized $40,992 in compensation
expense.</t>
  </si>
  <si>
    <t>Regulatory Capital Requirements</t>
  </si>
  <si>
    <t>Regulatory Capital Requirements [Abstract]</t>
  </si>
  <si>
    <t>13.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regulations require a minimum
ratio of common equity Tier 1 capital to risk-weighted assets of 4.5%, a minimum ratio of Tier 1 capital to risk-weighted assets
of 6%, a minimum total capital ratio of 8%, and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were phased in over
several years. The required minimum conservation buffer was 1.25% as of December 31, 2017, increased to 1.875% on January 1, 2018,
and increased to 2.5% on January 1, 2019. Management believes that the Bank’s capital levels will remain characterized as
“well-capitalized” throughout the phase-in periods. As of December 31 2018 the most recent
notification from the Federal Deposit Insurance Corporation categorized the Bank as well capitalized under the regulatory framework
for prompt corrective action. To be categorized as well capitalized the Bank must maintain minimum capital ratios as set forth
in the following table. There are no conditions or events since the notification that management believes have changed the Bank’s
category. Management believes that the Bank meets all capital adequacy requirements to which it is subject. The Bank’s actual
capital amounts and ratios are also presented in the table below.
December 31, 2018 December 31, 2017
Amount Ratio Amount Ratio
Common Equity Tier 1 capital
(to risk-weighted assets)
Actual $ 20,393,710 14.22 % $ 12,135,085 9.47 %
For capital adequacy purposes 6,453,270 4.50 5,718,465 4.50
To be well capitalized 9,321,390 6.50 8,325,005 6.50
Tier 1 capital
(to risk-weighted assets)
Actual $ 20,393,710 14.22 % $ 12,135,085 9.47 %
For capital adequacy purposes 8,604,360 6.00 7,684,620 6.00
To be well capitalized 11,472,480 8.00 10,246,160 8.00
Total capital
(to risk-weighted assets)
Actual $ 21,518,635 15.01 % $ 13,176,530 10.29 %
For capital adequacy purposes 11,472,480 8.00 10,246,160 8.00
To be well capitalized 14,340,600 10.00 12,807,700 10.00
Tier 1 capital
(to average assets)
Actual $ 20,393,710 11.59 % $ 12,135,085 7.85 %
For capital adequacy purposes 7,036,287 4.00 6,186,160 4.00
To be well capitalized 8,795,358 5.00 7,732,700 5.00</t>
  </si>
  <si>
    <t>Employee Benefit Plans</t>
  </si>
  <si>
    <t>Retirement Benefits [Abstract]</t>
  </si>
  <si>
    <t>14. EMPLOYEE BENEFIT PLANS The Bank has a 401(k) plan
that covers substantially all employees. The plan provides for employer-matching contributions on employee contributions of up
to 3 percent of compensation, plus 50 percent matching up to the next 2 percent of compensation. The Bank paid required employer-matching
contributions of $52,608 and $37,686 for the years ended December 31, 2018 and 2017, respectively.</t>
  </si>
  <si>
    <t>Commitments</t>
  </si>
  <si>
    <t>Commitments and Contingencies Disclosure [Abstract]</t>
  </si>
  <si>
    <t>15. COMMITMENTS
In the normal course of business, the Bank makes various commitments that are not reflected in the Bank’s financial statements. The Bank offers such products to enable its customers to meet their financing objectives. These instruments involve, to varying degrees, elements of credit and interest rate risk in excess of the amount recognized on the balance sheets. The Bank’s exposure to credit loss in the event of nonperformance by the other parties to the financial instruments is represented by the contractual amounts as disclosed. The Bank minimizes its exposure to credit loss under these commitments by subjecting them to credit approval, review procedures and collateral requirements as deemed necessary.
Off-balance sheet commitments consisted of the following:
December 31,
2018 2017
Commitments to extend credit $ 2,736,500 $ 12,123,427
Construction unadvanced funds 3,711,319 4,110,849
Unused lines of credit 8,186,512 3,608,851
$ 14,634,331 $ 19,843,127 Commitments to extend credit are
agreements to lend to a customer as long as there is no violation of any condition established in the loan agreement. These commitments
consisted primarily of mortgage loan commitments. The Bank uses the same credit policies in making loan commitments and conditional
obligations as it does for on-balance sheet instruments. The Bank evaluates each customer’s creditworthiness on a case-by-case
basis. The amount of collateral obtained, as deemed necessary, is based upon management’s credit evaluation in compliance
with the Bank’s lending policy guidelines. The Bank incurred $2,736 and $69,488
in rent expense in 2018 and 2017, respectively, which is included in occupancy expense on the statements of net income. The decrease
is due to the lease of 8150 Perry Highway ending in January 2018. In August 2017, the Bank entered
into employment agreements with three executives that provide for a base salary and certain other benefits. The initial terms
of the agreements are for three years with annual renewals thereafter. In the event of the executive’s termination without
cause, as defined, the executive will receive a lump sum cash payment equal to the amount remaining under the contract. Additional
benefits are payable upon a change in control, as defined.</t>
  </si>
  <si>
    <t>Fair Value Measurements</t>
  </si>
  <si>
    <t>Fair Value Disclosures [Abstract]</t>
  </si>
  <si>
    <t>16.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December 31, 2018 and 2017, fair value measurements were obtained from a third-party pricing service and not adjusted by management. Transfers are recognized at the end of the reporting period, as applicable.
The following tables present the assets reported on the balance sheets at their fair value by level within the fair value hierarchy. Financial assets are classified in their entirety based on the lowest level of input that is significant to the fair value measurement. No liabilities were reported at fair value on a recurring basis.
December 31, 2018
Level I Level II Level III Total
Fair value measurements on a recurring basis:
Mortgage-backed securities in government-sponsored entities $ - $ 3,865,080 $ - $ 3,865,080
Obligations of state and political subdivisions - 1,501,962 - 1,501,962
Corporate bonds - 3,508,735 - 3,508,735
U.S. treasury securities 192,324 - - 192,324
Mortgage servicing rights - - 234,344 234,344
Impaired loans with reserve - - 246,549 246,549
December 31, 2017
Level I Level II Level III Total
Fair value measurements on a recurring basis:
Mortgage-backed securities in government-sponsored entities $ - $ 519,258 $ - $ 519,258
Obligations of state and political subdivisions - 1,599,878 - 1,599,878
Corporate bonds - 301,898 - 301,898
U.S. treasury securities 195,316 - - 195,316
Mortgage servicing rights - - 231,977 231,977
Impaired loans with reserve - - 112,139 112,139
December 31, 2018
Level I Level II Level III Total
Fair value measurements
on a nonrecurring basis:
Other real estate owned $ - $ - $ 138,100 $ 138,100
December 31, 2017
Level I Level II Level III Total
Fair value measurements
on a nonrecurring basis:
Other real estate owned $ - $ - $ 59,932 $ 59,932 Loans Held For Sale Fair values are estimated
based on the discounted value of contractual cash flows adjusted for current market inputs including interest rates and prepayment
speeds, as well as adjustments for the credit quality of the borrowers. Impaired Loans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Other Real Estate Owned Other real estate owned (OREO)
is measured at fair value, less estimated cost to sell at the date of foreclosure, establishing a new cost basis. Subsequent to
foreclosure, valuations are periodically performed by management. The assets are carried at fair value, less estimated cost to
sell. Income and expense from operations and changes in valuation allowance are included in other noninterest expense. The following tables present
information related to the assets measured on a nonrecurring basis on the balance sheets at their fair value as of December 31,
2018 and 2017, respectively, by level within the fair value hierarchy. No liabilities were measured at fair value on a nonrecurring
basis. The following table provides
the significant unobservable inputs used in the fair value measurement process for items valued using Level III techniques at December
31, 2018 and 2017:
Fair Value at December 31, Valuation Range (Weighted
2018 Valuation Techniques Unobservable Inputs Average)
Other real estate owned $ 138,100 Appraised collateral values Discount for time since appraisal 10 %
(10 %)
Selling costs 10 %
(10 %)
Impaired loans with reserve 246,549 Discounted cash flows Discount for evaluation 10 %
(10 %)
Selling costs 10 %
(10 %)
Mortgage servicing rights 234,344 Discounted cash flows Loan prepayment speeds 8.49%-10.52 %
(9.69 %)
Fair Value at Range
December 31, Valuation (Weighted
2017 Valuation Techniques Unobservable Inputs Average)
Other real estate owned $ 59,932 Appraised collateral values Discount for time since appraisal 10 %
(10 %)
Selling costs 10 %
(10 %)
Impaired loans with reserve 112,139 Discounted cash flows Discount for evaluation 10 %
(10 %)
Selling costs 10 %
(10 %)
Mortgage servicing rights 231,977 Discounted cash flows Loan prepayment speeds 8.67 %
(8.67 %)
The estimated fair values of the Bank’s financial instruments are as follows:
December 31, 2018
Carrying Value Fair Value Level I Level II Level III
Financial assets:
Cash and cash equivalents $ 9,034,070 $ 9,034,070 $ 9,034,070 $ - $ -
Certificates of deposit 846,000 837,828 - 837,828 -
Investment securities:
Available for sale 9,068,101 9,068,101 192,324 8,875,777 -
Held to maturity 6,394 6,478 - 6,478 -
Loans, net 158,529,657 159,275,657 - - 159,275,657
Accrued interest receivable 639,474 639,474 - 639,474 -
FHLB Stock 2,651,400 2,651,400 - - 2,651,400
Financial liabilities:
Deposits 136,108,766 134,639,766 42,989,629 - 91,650,137
FHLB advances 31,374,500 31,242,500 - 31,242,500 -
Accrued interest payable 255,486 255,486 - 255,486 -
December 31, 2017
Carrying Value Fair Value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132,430,024 132,189,024 50,730,909 - 81,458,115
FHLB advances 26,416,200 25,602,500 - 25,602,500 -
Accrued interest payable 206,597 206,597 - 206,597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si>
  <si>
    <t>Fair Value of Financial Instruments</t>
  </si>
  <si>
    <t>Investments, All Other Investments [Abstract]</t>
  </si>
  <si>
    <t>17. FAIR VALUE OF FINANCIAL INSTRUMENTS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Bank.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Held For Sale Fair values are estimated
using current market inputs including interest rates and prepayment speeds, as well as adjustments for the credit quality of the
borrowers.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FHLB Advances The fair value of FHLB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year-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5.</t>
  </si>
  <si>
    <t>Accumulated Other Comprehensive Income (Loss)</t>
  </si>
  <si>
    <t>Equity [Abstract]</t>
  </si>
  <si>
    <t>18. ACCUMULATED OTHER COMPREHENSIVE INCOME (LOSS) The following table presents
the changes in accumulated other comprehensive income (loss) by component, net of tax:
Net Unrealized Gain (Loss)
on Securities
Year ended December 31,
2018 2017
Accumulated other comprehensive income (loss), beginning of period $ (23,487 ) $ (47,388 )
Other comprehensive income (loss) on securities before reclassification, net of tax (51,136 ) 28,124
Amounts reclassified from accumulated other comprehensive income (loss), net of tax - (363 )
Net other comprehensive income (loss) (51,136 ) 27,761
Reclassification of certain income tax effects from accumulated other comprehensive loss (3,860 )
Accumulated other comprehensive income (loss), end of period $ (74,623 ) $ (23,487 )</t>
  </si>
  <si>
    <t>Legal Proceedings</t>
  </si>
  <si>
    <t>19. LEGAL PROCEEDINGS The Bank is involved in certain
claims and legal actions arising in the ordinary course of business. The outcome of these claims and actions is not presently
determinable; however, the opinion of the Bank’s management, after consulting legal counsel, the ultimate disposition of
these matters will not have a material adverse effect on the financial statements.</t>
  </si>
  <si>
    <t>Earnings Per Share</t>
  </si>
  <si>
    <t xml:space="preserve">20. EARNINGS PER SHARE Earnings per common share
for the year ended December 31, 2018 are presented in the following table:
Year ended
December 31, 2018
Net Income $ 380,416
Shares outstanding for basic EPS:
Average shares outstanding 2,248,250
Less: Average unearned ESOP shares 85,928
2,162,322
Additional dilutive shares -
Shares oustanding for basic and diluted EPS 2,162,322
Basic and diluted income per share $ 0.18 </t>
  </si>
  <si>
    <t>Subsequent Events</t>
  </si>
  <si>
    <t>Subsequent Events [Abstract]</t>
  </si>
  <si>
    <t>21. SUBSEQUENT EVENTS The Company has assessed
events occurring subsequent to December 31, 2018, through March 29, 2019, for potential recognition and disclosure in the
financial statements. No events have occurred that would require adjustment to, or disclosure in, the financial statements which
were available to be issued on March 29, 2019.</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the deferred tax assets. In connection with the determination
of the allowance for loan losses, management periodically obtains independent appraisals for significant properties. A majority
of the Bank’s loan portfolio consists of commercial mortgage loans and single-family residential loans in the Pittsburgh
area. Real estate prices in this market have been generally stable; however, the ultimate collectability of the Bank’s loan
portfolio is susceptible to changes in local market conditions. While management currently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Bank’s
allowance for losses on loans. Such agencies may require the Bank to recognize additions to the allowance based on their judgments
about information available to them at the time of their examination. Because of these factors, it is reasonably possible that
the allowance for loan losses may change materially in the near term. In connection with deferred
tax assets, the Bank uses an estimate of future earnings to support the position that the benefit of deferred tax assets will
be realized. If future income should prove non-existent or less than the amount of the deferred tax assets within the tax years
to which they may be applied, the asset may not be realized and the Bank’s net income will be reduced.</t>
  </si>
  <si>
    <t>Concentrations of Credit Risk</t>
  </si>
  <si>
    <t>Concentrations of Credit
Risk The majority of the loans
and commitments to extend credit have been granted to customers in the Pittsburgh market and surrounding communities. The Bank
does not have any significant concentrations in any one industry or customer. Although the Bank has a diversified loan portfolio
at December 31, 2018 and 2017, its debtors’ ability to honor their contracts is influenced by the region’s economy.</t>
  </si>
  <si>
    <t>Cash and Cash Equivalents</t>
  </si>
  <si>
    <t>Cash and Cash Equivalents The Bank considers all cash
and amounts due from banks and interest-bearing deposits with other financial institutions with original maturities of 90 days
or less to be cash equivalents for purposes of the statements of cash flows. From time to time, the Bank may invest funds with
other financial institutions through certificates of deposit. Certificates of deposit are carried at cost and have original maturities
of greater than ninety days.</t>
  </si>
  <si>
    <t>Investment and Mortgage-Backed Securities</t>
  </si>
  <si>
    <t>Investment and Mortgage-Backed
Securities Investment and mortgage-backed
securities are classified at the time of purchase, based upon management’s intentions and ability, as securities held to
maturity or securities available for sale. Debt securities, including mortgage-backed securities acquired with the intent and ability
to hold to maturity are stated at cost adjusted for the amortization of premiums and accretion of discounts, which are computed
using the level yield interest method and recognized as adjustments of interest income over the contractual terms of the securities.
Unrealized holding gains and losses for available-for-sale securities are reported as a separate component of net worth, net of
tax, until realized. Realized securities gains and losses are recognized on the trade date and computed using the specific identification
method. Interest and dividends on investment securities are recognized as income when earned. Securities are periodically
reviewed for other-than-temporary impairment based upon a number of factors, including, but not limited to, the length of time
and extent to which the fair value has been less than cost, the financial condition of the underlying issuer, the ability of the
issuer to meet contractual obligations, the likelihood of the security’s ability to recover any decline in its fair value,
and whether or not the Bank intends to sell the security or whether it is more likely than not that the Bank would be required
to sell the security before its anticipated recovery in fair value. For securities evaluated for impairment, management will determine
what portion of the unrealized valuation loss is attributed to projected or known loss of principal, and what portion is attributed
to market pricing based on current cash flow analysis. Management will generally record impairment equivalent to the projected
or known loss of principal, known as the credit loss. The other portion of the fair market value loss is attributed to market
factors and it is management’s opinion that these fair value losses are temporary and not permanent. A decline in value
that is considered to be other than temporary is recorded as a loss within noninterest income in the statements of net income.</t>
  </si>
  <si>
    <t>Federal Home Loan Bank Stock</t>
  </si>
  <si>
    <t>Federal Home Loan Bank
Stock As a member of the Federal
Home Loan Bank of Pittsburgh (FHLB) the Bank is required to maintain a minimum investment in stock of the FHLB that varies with
the level of advances outstanding from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t>
  </si>
  <si>
    <t>Loans Held for Sale</t>
  </si>
  <si>
    <t>Loans Held for Sale Loans held for sale are carried
at the lower of aggregate cost or fair value. Net unrealized losses, if any, are recognized through a valuation allowance by charges
to income. As of December 31, 2016, there were $6.1 million in commercial mortgage and $14.2 million in residential mortgage loans
held for sale with a related valuation allowance of $371,780. In 2017, management sold $7.3 million of these loans and made a determination
to transfer the remaining $12.6 million in loans as held for investment. The loans were transferred to the portfolio at fair value
and the remaining valuation allowance of approximately $255,000 is being amortized into interest income utilizing the effective
interest method. There were no loans held for sale as of December 31, 2018 or 2017. In addition, management sells
certain fixed-rate residential mortgage loans periodically through the FHLB’s Mortgage Partnership Finance Program. There
were no loans held for sale outstanding under this program as of December 31, 2018 or 2017.</t>
  </si>
  <si>
    <t>Loans and Allowance for Loan Losses</t>
  </si>
  <si>
    <t>Loans and Allowance
for Loan Losses Loans that management has
the intent and ability to hold for the foreseeable future or until maturity or payoff are stated at unpaid principal balances,
less the allowance for loan losses and as adjusted for third-party loan acquisition costs, deferred origination fees and costs,
and discounts on loans previously held for sale. Beginning in 2017, the Bank began deferring all loan origination fees and costs.
Prior to 2017, loan origination fees and costs are generally recognized as incurred and were not material for the periods presented. Interest income is recognized
using the level yield method related to principal amounts outstanding. The Bank discontinues the accrual of interest income generally
when loans become 90 days past due in either principal or interest. However, these determinations are made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if circumstances warrant, the accrual of interest may be discontinued prior to 90 days. A non-accrual
loan will generally be placed back on accrual status after the borrower has become current and has demonstrated continued ability
to service the loan. The allowance for loan losses
represents the amount which management estimates is adequate to provide for probable losses inherent in its loan portfolio. The
allowance method is used in providing for loan losses. Accordingly, all loan losses are charged to the allowance, and all recoveries
are credited to it. The allowance for loan losses is established through a provision for loan losses that is charged to operations.
The provision is based on management’s evaluation of the adequacy of the allowance for loan losses which encompasses the
overall risk characteristics of the various portfolio segments, past experience with losses, the impact of economic conditions
on borrowers, and other relevant factors. Impaired loans are those for
which it is probable the Bank will not be able to collect scheduled payments when due according to the contractual terms of the
loan agreement. The Bank individually evaluates such loans for impairment and does not aggregate them by major risk classifications.
The definition of “impaired loans” is not the same as the definition of “nonaccrual loans,” although the
two categories overlap. The Bank may choose to classify a loan as impaired due to payment delinquency or uncertain collectability
while not placing the loan on nonaccrual. Factors considered by management in determining impairment include payment status and
the financial condition of the borrower. The amount of impairment for these types of loans is determined by the difference between
the present value of the expected cash flows related to the loan, using the original interest rate, and its recorded value or,
as a practical expedient in the case of collateral dependent loans, the difference between the fair value of the collateral net
of estimated selling costs, if applicable, and the recorded amount of the loans. Loans which have undergone
a significant modification are considered for potential troubled debt restructuring status. A troubled debt restructuring is a
loan where management has granted a concession from the original terms to a borrower that is experiencing financial difficulties.
A concession is generally granted in order to improve the financial condition of the borrower and improve the likelihood of full
collection by the lender. A concession is generally defined as more favorable payment or credit terms granted to a borrower in
an effort to improve the likelihood of the Bank collecting principal in its entirety. All loans modified and determined to be a
troubled debt restructuring are considered to be impaired.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arge groups of smaller-balance
homogenous loans are collectively evaluated for impairment. In reviewing risk within the
Bank’s loan portfolio, management has determined there to be several different risk categories within the loan portfolio.
The allowance for loan losses consists of amounts applicable to: (i) the one-to-four family mortgage portfolio; (ii) the commercial
mortgage portfolio; (iii) the commercial and industrial portfolio; and (iv) the consumer portfolio. Factors considered in this
process included general loan terms, collateral, and availability of historical data to support the analysis. Risk characteristics
within the portfolios are noted as follows: One-to-four family residential
real estate –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in this segment. To a lesser extent, the Bank originates construction loans on residential
properties, which have an increased risk attributable to possible construction delays or costs over-runs. Commercial real estate –
Loans in this segment are primarily income-producing properties in the Pittsburgh area. The underlying cash flows generated by
the properties can be adversely impacted by a downturn in the economy as evidenced by increased vacancy rates, which in turn, could
have an effect on the credit quality in this segment. Management continually monitors the cash flows of these loans. Commercial and industrial –
Loans in this segment are made to businesses and are generally secured by assets of the business. Repayment is expected from the
cash flows of the business. A weakened economy, and resultant decreased consumer spending, could have an effect on the credit quality
in this segment. Consumer and HELOC – Loans
in this segment are generally unsecured except for home equity lines of credit, which are secured by residential real estate. Repayment
on unsecured consumer loans is dependent on the credit quality of the individual borrower. In terms of the Bank’s
loan portfolio, the commercial and industrial loans and commercial mortgage loans are deemed to have more risk than the one-to-four
family mortgage loans and other consumer loans in the portfolio. The commercial and industrial loans are highly dependent on the
borrowers’ financial condition and therefore are more dependent on economic conditions. The commercial mortgage loans are
also dependent on economic conditions but generally have stronger forms of collateral. Management’s assessment
of historical loss experience is used as the basis for the general reserve component. Certain qualitative factors are then added
to adjust the historical allocation percentage to get the total factor to be applied to performing loans. The following qualitative
factors are analyzed:
● Quality of lending policies and procedures and other credit quality indicators
● Levels of and trends in delinquencies
● Trends in volume and terms
● Trends in credit quality ratings
● Changes in management and lending staff
● Economic trends
● Concentrations of credit The Bank analyzes its loan
portfolio each month to determine the appropriateness of its allowance for loan losses. In calculating the allowance,
management will begin by compiling the balance of loans by credit quality for each loan segment in order that allocations can
be made in aggregate based on historic losses and qualitative factors. Prior to calculating these aggregate allocations, management
will individually evaluate commercial and industrial and commercial mortgage loans for impairment. One-to-four family mortgages
and consumer loans are not individually evaluated for impairment and are therefore allocated for in aggregate, unless the loan
was subject to a modification or is nonperforming. The loans measured in aggregate are considered to be large groups of smaller-balance
homogenous loans and are measured for impairment collectively.</t>
  </si>
  <si>
    <t>Other Real Estate Owned</t>
  </si>
  <si>
    <t>Other Real Estate Owned Other real estate owned acquired
in settlement of foreclosed loans is carried as a component of other assets at fair value, less estimated costs to sell. Prior
to foreclosure, the estimated collectible value of the collateral is evaluated to determine whether a partial charge-off of the
loan balance is necessary. After transfer to other real estate owned, any subsequent write-downs are charged against other operating
expenses. Direct costs incurred in the foreclosure process and subsequent holding costs incurred on such properties are recorded
as expenses of current operations. As of December 31, 2018 and 2017, included with other assets are $138,100, and $59,932, respectively,
of property from one-to-four family residential mortgages that were foreclosed on. As of December 31, 2018, there were no foreclosures
in process for residential real estate. Additionally, foreclosure proceedings have started on one additional one-to-four family
residential mortgage with a balance of $76,552.</t>
  </si>
  <si>
    <t>Mortgage Servicing Rights (MSRs)</t>
  </si>
  <si>
    <t>Mortgage Servicing Rights
(MSRs) The Bank recognizes, as separate
assets, rights to service mortgage loans for others, whether the rights are acquired through purchase or after origination and
sale of mortgage loans. The Bank initially measures MSRs at fair value. Fair value is based on market prices for comparable mortgage
servicing contracts, when available, or alternatively is based on the present value of estimated future net servicing income.
Servicing assets are subsequently measured using the amortization method, which requires servicing rights to be amortized into
noninterest income. The Bank amortizes these assets on a straight-line basis over the estimated life of the loan which does not
differ materially from the proportional amortization method. The Bank performs a periodic review for impairment in the carrying
value of mortgage servicing rights. Any impairment is recognized through a valuation allowance with a corresponding charge in
the statements of net income.</t>
  </si>
  <si>
    <t>Premises and Equipment Land is carried at cost.
Premises and equipment are stated at cost less accumulated depreciation. Depreciation is calculated using the straight-line method
over the estimated useful lives of the related assets, which range from 3 to 10 years for furniture, fixtures, and equipment and
40 years for buildings. Expenditures for maintenance and repairs are charged against income as incurred.</t>
  </si>
  <si>
    <t>Bank-Owned Life Insurance</t>
  </si>
  <si>
    <t>Bank-Owned Life Insurance The Bank invests in bank-owned
life insurance (BOLI) as a source of funding for employee benefit expenses. BOLI involves the purchasing of life insurance policies
by the Bank on a chosen group of employees. The Bank is the owner and beneficiary of the policies. This life insurance investment
is carried at the cash surrender value of the underlying policies. Income from the increase in cash surrender value of the policies,
as well as proceeds received in excess of cash surrender values, are included in other income in the statement of net income,
and are not subject to income taxes.</t>
  </si>
  <si>
    <t>Transfers of Financial Assets</t>
  </si>
  <si>
    <t>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period of enactment. Accordingly,
changes resulting from the Tax Cuts and Jobs Act enacted on December 22, 2017 have been recognized in the financial statements
as of and for the year ended December 31, 2017. A valuation allowance is established against deferred tax assets when, based upon
the available evidence including historical and projected taxable income, it is more likely than not that some or all of the deferred
tax assets will not be realized.</t>
  </si>
  <si>
    <t>Comprehensive Income</t>
  </si>
  <si>
    <t>Comprehensive Income Comprehensive income or loss
consists of net income or loss and other comprehensive income or loss that includes changes in the unrealized gains and losses
on securities available for sale. Additionally, the unrealized gains and losses at the end of the period are recorded in accumulated
other comprehensive income (loss) on the balance sheets, net of tax. On February 14, 2018, the
Financial Accounting Standards Board (FASB) finalized Accounting Standards Update (ASU) 2018-02 - Income Statement Reporting
Comprehensive Income (Topic 220): Reclassification of Certain Tax Effects from Accumulated other Comprehensive Income The Bank has elected to early
adopt this accounting standard, which provides a benefit to the financial statements by more accurately aligning the impacts of
the items carried in accumulated other comprehensive income with the associated tax effect. The adoption resulted in a one-time
cumulative effect adjustment of $3,860 between retained earnings and accumulated other comprehensive income. The adjustment had
no impact on net income or any prior periods presented.</t>
  </si>
  <si>
    <t>Advertising Costs</t>
  </si>
  <si>
    <t>Advertising Costs Advertising costs are expensed
as incurred. When applicable, a contract is amortized over its term.</t>
  </si>
  <si>
    <t>Recent Accounting Standards</t>
  </si>
  <si>
    <t>Recent Accounting Standards On April 5, 2012, the Jumpstart
Our Business Startups Act (the “JOBS Act”) was signed into law. The JOBS Act contains provisions that among other things,
reduce certain reporting requirements for qualifying public companies and define and “emerging growth company.” As
an emerging growth company, the Bank may delay adoption of new or revised financial accounting standards until such date that the
standards are required to be adopted by non-issuer companies. If such standards would not apply to non-issuer companies, no deferral
would be applicable. We intend to take advantage of the benefits of extended transition periods. Accordingly, our financial statements
may not be comparable to those of public companies that adopt the new or revised financial accounting standards as of an earlier
date. The effective dates of the following recent accounting standards reflect those that relate to non-issuer companies. In May 2014, the FASB issued
ASU 2014-09, Revenue from Contracts with Customers (Topic 606) Revenue
from Contracts with Customers Revenue Recognition In January 2016, the FASB
issued ASU 2016-01, Financial Instruments – Overall (Subtopic 825-10): Recognition and Measurement of Financial Assets
and Financial Liabilities In February 2016, the FASB
issued ASU 2016-02, Leases (Topic 842)</t>
  </si>
  <si>
    <t>Reclassification of Certain Accounts</t>
  </si>
  <si>
    <t>Reclassification of
Certain Accounts Certain deposit account types
have been reclassified as of December 31, 2018. The amount reclassified from interest-bearing demand deposits to noninterest-bearing
demand deposits totaled $8.7 million. The reclassification is for presentation purposes and does not impact earnings. In June 2016, the FASB issued
ASU 2016-13, Financial Instruments - Credit Losses: Measurement of Credit Losses on Financial Instruments In March 2017, the FASB issued
ASU 2017-08 , Receivables -Nonrefundable Fees and Other Costs (Subtopic 310-20) In February 2018, the FASB
issued Income Statement-Reporting Comprehensive Income (Topic 220): Reclassification of Certain Tax Effects from Accumulated
Other Comprehensive Income.</t>
  </si>
  <si>
    <t>Securities Available for Sale (Tables)</t>
  </si>
  <si>
    <t>Schedule of Securities Available for Sale</t>
  </si>
  <si>
    <t xml:space="preserve">The amortized cost and fair
values of securities available for sale are as follows:
December 31, 2018
Gross Gross
Amortized Unrealized Unrealized Fair
Cost Gains Losses Value
Mortgage-backed securities in government-sponsored entities $ 3,883,220 $ 495 $ (18,635 ) $ 3,865,080
Obligations of state and political subdivisions 1,540,053 153 (38,244 ) 1,501,962
Corporate bonds 3,547,246 - (38,511 ) 3,508,735
U.S. treasury securities 192,443 5 (124 ) 192,324
Total $ 9,162,962 $ 653 $ (95,514 ) $ 9,068,101
December 31, 2017
Gross Gross
Amortized Unrealized Unrealized Fair
Cost Gains Losses Value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t>
  </si>
  <si>
    <t>Schedule of Contractual Maturities</t>
  </si>
  <si>
    <t xml:space="preserve">December 31, 2018
Amortized Fair
Cost Value
Due within one year or less $ 422,899 $ 422,195
Due after one year through five years 2,658,432 2,633,090
Due after five years through ten years 2,263,017 2,212,837
Due after ten years 3,818,614 3,799,979
Total $ 9,162,962 $ 9,068,101 </t>
  </si>
  <si>
    <t>Securities Held to Maturity (Tables)</t>
  </si>
  <si>
    <t>Schedule of Securities Held to Maturity</t>
  </si>
  <si>
    <t xml:space="preserve">The amortized cost and fair
values of securities held to maturity are as follows:
December 31, 2018
Gross Gross
Amortized Unrealized Unrealized Fair
Cost Gains Losses Value
Mortgage-backed securities in government-sponsored entities $ 6,394 $ 84 $ - $ 6,478
Total $ 6,394 $ 84 $ - $ 6,478
December 31, 2017
Gross Gross
Amortized Unrealized Unrealized Fair
Cost Gains Losses Value
Mortgage-backed securities in government-sponsored entities $ 9,797 $ - $ (303 ) $ 9,494
Total $ 9,797 $ - $ (303 ) $ 9,494 </t>
  </si>
  <si>
    <t xml:space="preserve">December 31, 2018
Amortized Fair
Cost Value
Due within one year or less $ 18 $ 18
Due after one year through five years 4,879 4,913
Due after five years through nine years 1,497 1,547
Total $ 6,394 $ 6,478 </t>
  </si>
  <si>
    <t>Unrealized Losses on Securities (Tables)</t>
  </si>
  <si>
    <t>Schedule of Unrealized Loss on Securities</t>
  </si>
  <si>
    <t>The following tables show
the Bank’s gross unrealized losses and fair value, aggregated by investment category and length of time that the individual
securities have been in a continuous unrealized loss position:
December 31, 2018
Less than Twelve Months Twelve Months or Greater Total
Gross Gross Gross
Fair Unrealized Fair Unrealized Fair Unrealized
Value Losses Value Losses Value Losses
U.S. treasury securities $ 159,275 $ (124 ) $ - $ - $ 159,275 $ (124 )
Mortgage-backed securities in government-sponsored entities 3,458,555 (7,806 ) 341,423 (10,829 ) 3,799,978 (18,635 )
Obligations of state and political subdivisions 55,708 (34 ) 1,397,740 (38,210 ) 1,453,448 (38,244 )
Corporate bonds 3,309,271 (37,959 ) 199,464 (552 ) 3,508,735 (38,511 )
Total $ 6,982,809 $ (45,923 ) $ 1,938,627 $ (49,591 ) $ 8,921,436 $ (95,514 )
December 31, 2017
Less than Twelve Months Twelve Months or Greater Total
Gross Gross Gross
Fair Unrealized Fair Unrealized Fair Unrealized
Value Losses Value Losses Value Losse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t>
  </si>
  <si>
    <t>Loans (Tables)</t>
  </si>
  <si>
    <t>Schedule of Loan Portfolio by Category</t>
  </si>
  <si>
    <t xml:space="preserve">The Bank’s loan portfolio
summarized by category is as follows:
December 31, December 31,
2018 2017
Mortgage loans:
One-to-four family $ 75,520,850 $ 75,858,226
Commercial 59,494,384 50,122,058
135,015,234 125,980,284
Commercial and industrial 19,166,207 11,455,554
Consumer 5,404,216 4,014,258
159,585,657 141,450,096
Third-party loan acquisition and other net origination costs 268,101 385,883
Discount on loans previously held for sale (199,176 ) (219,997 )
Allowance for loan losses (1,124,925 ) (1,041,445 )
Total $ 158,529,657 $ 140,574,537 </t>
  </si>
  <si>
    <t>Schedule of Loan Activity</t>
  </si>
  <si>
    <t xml:space="preserve">A summary of loan activity
for these principal officers, directors, and their affiliates, is as follows:
Years Ended December 31,
2018 2017
Balance, beginning of year $ 917,968 $ 1,312,925
Additions 484,223 50,226
Repayments (271,801 ) (445,183 )
Balance, end of year $ 1,130,390 $ 917,968 </t>
  </si>
  <si>
    <t>Allowance for Loan Losses (Tables)</t>
  </si>
  <si>
    <t>Schedule of Changes in the Allowance for Loan Losses and the Recorded Investment in Loans</t>
  </si>
  <si>
    <t xml:space="preserve">The allowance for loan losses
reflects management’s estimate of loan losses inherent in the loan portfolio at the balance sheet date. The following tables
present, by portfolio segment, the changes in the allowance for loan losses:
Year ended December 31, 2018: Mortgage One-to-Four Family Mortgage Commercial Commercial and Industrial Consumer and HELOC Total
Allowance for loan losses:
Beginning balance $ 513,846 $ 383,535 $ 80,854 $ 63,210 $ 1,041,445
Charge-offs (16,429 ) - (9,270 ) (40,821 ) (66,520 )
Recoveries - - - - -
Provision (credit) (74,878 ) 10,365 192,137 22,376 150,000
Ending balance $ 422,539 $ 393,900 $ 263,721 $ 44,765 $ 1,124,925
Year ended December 31, 2017: Mortgage One-to-Four Family Mortgage Commercial Commercial and Industrial Consumer and HELOC Total
Allowance for loan losses:
Beginning balance $ 498,410 $ 228,763 $ 59,439 $ 34,127 $ 820,739
Charge-offs - - - (26,336 ) (26,336 )
Recoveries - - - - -
Provision (credit) 15,436 154,772 21,415 55,419 247,042
Ending balance $ 513,846 $ 383,535 $ 80,854 $ 63,210 $ 1,041,445 </t>
  </si>
  <si>
    <t>Schedule of Primary Segments of the Loan Portfolio</t>
  </si>
  <si>
    <t xml:space="preserve">The following tables present
the composition of the allowance for loan losses as of December 31, 2018 and 2017, by loan class and segregated by those loans
that deemed impaired and those that are not deemed impaired:
Mortgage One-to-Four Family Mortgage Commercial Commercial and Industrial Consumer and HELOC Total
December 31, 2018
Allowance for loan losses:
Loans deemed impaired $ 28,136 $ - $ - $ - $ 28,136
Loans not deemed impaired 394,403 393,900 263,721 44,765 1,096,789
Ending Balance $ 422,539 $ 393,900 $ 263,721 $ 44,765 $ 1,124,925
December 31, 2018
Loans:
Loans deemed impaired $ 2,486,210 $ 1,768,845 $ 155,660 $ 1,195 $ 4,411,910
Loans not deemed impaired 73,034,640 57,725,539 19,010,547 5,403,021 155,173,747
Ending Balance $ 75,520,850 $ 59,494,384 $ 19,166,207 $ 5,404,216 $ 159,585,657
Mortgage Family Mortgage Commercial Commercial and Industrial Consumer and HELOC Total
December 31, 2017
Allowance for loan losses:
Loans deemed impaired $ 23,870 $ - $ - $ - $ 23,870
Loans not deemed impaired 489,976 383,535 80,854 63,210 1,017,575
Ending Balance $ 513,846 $ 383,535 $ 80,854 $ 63,210 $ 1,041,445
December 31, 2017
Loans:
Loans deemed impaired $ 2,508,658 $ 1,122,740 $ 8,251 $ 29,245 $ 3,668,894
Loans not deemed impaired 73,349,568 48,999,318 11,447,303 3,985,013 137,781,202
Ending Balance $ 75,858,226 $ 50,122,058 $ 11,455,554 $ 4,014,258 $ 141,450,096 </t>
  </si>
  <si>
    <t>Schedule of Impaired Loans by Class</t>
  </si>
  <si>
    <t xml:space="preserve">The following tables present
the recorded investment of impaired loans by class as of December 31, 2018 and 2017, segregated by those for which a specific allowance
was required and those for which a specific allowance was not necessary:
December 31, 2018 December 31, 2017
Recorded Investment Unpaid Principal Balance Related Allowance Recorded Investment Unpaid Principal Balance Related Allowance
With no allowance recorded:
Mortgage loans:
One-to-four family $ 2,211,525 $ 2,211,525 $ - $ 2,356,007 $ 2,356,007 $ -
Commercial 1,768,845 1,768,845 - 1,122,740 1,122,740 -
Commercial and Industrial 155,660 155,660 - 8,251 8,251 -
Consumer and HELOC 1,195 1,195 - 29,245 29,245 -
With an allowance recorded:
Mortgage loans:
One-to-four family 274,685 274,685 28,136 152,651 152,651 23,870
Commercial - - - - - -
Commercial and Industrial - - - - - -
Consumer and HELOC - - - - - -
Total mortgage loans:
One-to-four family 2,486,210 2,486,210 28,136 2,508,658 2,508,658 23,870
Commercial 1,768,845 1,768,845 - 1,122,740 1,122,740 -
Commercial and Industrial 155,660 155,660 - 8,251 8,251 -
Consumer and HELOC 1,195 1,195 - 29,245 29,245 -
Total $ 4,411,910 $ 4,411,910 $ 28,136 $ 3,668,894 $ 3,668,894 $ 23,870 </t>
  </si>
  <si>
    <t>Schedule of Average Recorded Investment in Impaired Loans and Related Interest Income</t>
  </si>
  <si>
    <t xml:space="preserve">Year Ended December 31, 2018 Year Ended December 31, 2017
Average Recorded Investment Interest Income Recognized Average Recorded Investment Interest Income Recognized
With no allowance recorded:
Mortgage loans:
One-to-four family $ 1,978,510 $ 13,292 $ 2,009,563 $ 25,968
Commercial 1,335,330 14,372 277,799 1,000
Commercial and industrial 116,534 - 2,292 -
Consumer and HELOC 30,502 540 42,352 -
With an allowance recorded:
Mortgage loans:
One-to-four family 356,259 8,844 156,754 4,444
Commercial - - - -
Commercial and industrial - - - -
Consumer and HELOC - - - -
Total mortgage loans:
One-to-four family 2,334,769 22,136 2,166,317 30,412
Commercial 1,335,330 14,372 277,799 1,000
Commercial and industrial 116,534 - 2,292 -
Consumer and HELOC 30,502 540 42,352 -
Total $ 3,817,135 $ 37,048 $ 2,488,760 $ 31,412 </t>
  </si>
  <si>
    <t>Schedule of Classes of the Loan Portfolio by Aging</t>
  </si>
  <si>
    <t xml:space="preserve">The following tables present
the classes of the loan portfolio summarized by the aging categories:
December 31, 2018
30-59 Days Past Due 60-89 Days Past Due 90 Days or Greater Past Due Total Past Due Current Total Loans Receivable 90 Days or Greater Still Accruing
Mortgage loans:
One-to-four family $ 305,412 624,784 1,701,044 2,631,240 $ 72,889,610 $ 75,520,850 $ -
Commercial - - 1,094,376 1,094,376 58,400,008 59,494,384 -
Commercial and industrial - - 155,660 155,660 19,010,547 19,166,207 -
Consumer and HELOC - - 1,195 1,195 5,403,021 5,404,216 -
Total $ 305,412 $ 624,784 $ 2,952,275 $ 3,882,471 $ 155,703,186 $ 159,585,657 $ -
December 31, 2017
30-59 Days Past Due 60-89 Days Past Due
90 Das or Greater Past Due Total Past Due Current Total Loans Receivable 90 Days or Greater Still Accruing
Mortgage loans:
One-to-four family $ 982,168 $ 399,992 $ 1,900,116 $ 3,282,276 $ 72,575,950 $ 75,858,226 $ -
Commercial 656,640 - 1,122,740 1,779,380 48,342,678 50,122,058 -
Commercial and industrial 301,783 - 8,251 310,034 11,145,520 11,455,554 -
Consumer and HELOC 662 14,386 29,245 44,293 3,969,965 4,014,258 -
Total $ 1,941,253 $ 414,378 $ 3,060,352 $ 5,415,983 $ 136,034,113 $ 141,450,096 $ - </t>
  </si>
  <si>
    <t>Schedule of Loans on Nonaccrual Status</t>
  </si>
  <si>
    <t xml:space="preserve">The following table presents
the loans on nonaccrual status, by class:
December 31, December 31,
2018 2017
Mortgage loans:
One-to-four family $ 2,302,267 $ 2,108,086
Commercial 1,094,376 1,122,740
Commercial and industrial 155,660 8,251
Consumer and HELOC 1,195 29,245
Total $ 3,553,498 $ 3,268,322 </t>
  </si>
  <si>
    <t>Schedule of Risk Category of Loans</t>
  </si>
  <si>
    <t xml:space="preserve">The risk category of loans
by class of loans is as follows:
December 31, 2018 December 31, 2017
Mortgage Commercial and Mortgage Commercial and
Commercial Industrial Commercial Industrial
Loans rated 1 - 5 $ 57,773,482 $ 15,028,078 $ 48,764,928 $ 11,434,756
Loans rated 6 - 3,982,469 234,390 20,798
Loans rated 7 1,720,902 155,660 1,122,740 -
Total $ 59,494,384 $ 19,166,207 $ 50,122,058 $ 11,455,554 </t>
  </si>
  <si>
    <t>Schedule of Balances of Loans by Class Based on Payment Performance</t>
  </si>
  <si>
    <t xml:space="preserve">The following table presents
the balances of loans by classes of the loan portfolio based on payment performance:
December 31, 2018 December 31, 2017
Mortgage One-to-Four Family Consumer and HELOC Mortgage One-to-Four Family Consumer and HELOC
Performing $ 73,218,583 $ 5,403,021 $ 73,750,140 $ 3,985,013
Nonperforming 2,302,267 1,195 2,108,086 29,245
Total $ 75,520,850 $ 5,404,216 $ 75,858,226 $ 4,014,258 </t>
  </si>
  <si>
    <t>Premises and Equipment (Tables)</t>
  </si>
  <si>
    <t>Schedule of Premises and Equipment</t>
  </si>
  <si>
    <t xml:space="preserve">Premises and equipment are
summarized as follows:
December 31,
2018 2017
Land $ 678,000 $ 678,000
Buildings 3,924,853 3,568,436
Furniture and equipment 932,353 1,154,295
5,535,206 5,400,731
Accumulated depreciation (1,199,692 ) (1,042,725 )
Total $ 4,335,514 $ 4,358,006 </t>
  </si>
  <si>
    <t>Deposits (Tables)</t>
  </si>
  <si>
    <t>Schedule of Aggregate Maturities of Time Deposits</t>
  </si>
  <si>
    <t xml:space="preserve">The aggregate maturities of
time deposits in years 2019 through 2023 and thereafter are as follows at December 31, 2018:
2019 $ 31,261,950
2020 20,733,210
2021 12,015,017
2022 9,940,388
2023 3,891,657
Thereafter 15,276,915
$ 93,119,137 </t>
  </si>
  <si>
    <t>Borrowings (Tables)</t>
  </si>
  <si>
    <t>Schedule of Bank's Fixed Rate FHLB Borrowings</t>
  </si>
  <si>
    <t>The following table shows the Bank’s fixed rate FHLB borrowings:
December 31, 2018
Weighted-
Maturing in Amount Average Rate
2019 $ 6,250,000 2.49 %
2020 7,124,500 2.37
2021 8,000,000 2.87
2025 and thereafter 10,000,000 2.93
Total $ 31,374,500 2.70 %
December 31, 2017
Weighted-
Maturing in Amount Average Rate
2018 $ 9,291,700 1.40 %
2019 2,000,000 2.01
2020 5,124,500 2.16
2023 and thereafter 10,000,000 2.93
Total $ 26,416,200 2.17 %</t>
  </si>
  <si>
    <t>Income Taxes (Tables)</t>
  </si>
  <si>
    <t>Schedule of Income Tax Expense</t>
  </si>
  <si>
    <t xml:space="preserve">Income tax expense is summarized as follows:
Years Ended December 31,
2018 2017
Currently payable:
Federal $ 32,408 $ 313,857
State 1,317 14,931
33,725 328,788
Deferred:
Change in federal corporate tax rate - 203,152
Federal 29,539 52,139
29,539 255,291
Total $ 63,264 $ 584,079 </t>
  </si>
  <si>
    <t>Schedule of Components of Deferred Tax Asset</t>
  </si>
  <si>
    <t xml:space="preserve">The components of the net deferred tax asset are as follows:
December 31,
2018 2017
Deferred tax assets:
Allowance for loan losses $ 236,234 $ 221,155
Premises and equipment - 1,590
Accrued interest payable 53,652 43,385
Nonaccrual loan interest 74,936 58,311
Write-down on loans held for sale 41,827 46,199
Net unrealized loss on securities 20,237 6,244
Gross deferred tax assets 426,886 376,884
Deferred tax liabilities:
Mortgage servicing rights (49,212 ) (48,715 )
Premises and equipment (57,754 ) -
Other (7,297 ) -
Gross deferred tax liabilities (114,263 ) (48,715 )
Net deferred tax asset $ 312,623 $ 328,169 </t>
  </si>
  <si>
    <t>Schedule of Reconciliations of Effective Income Tax Rate</t>
  </si>
  <si>
    <t>Reconciliations of the federal statutory
rate to the Bank’s effective income tax rate are as follows:
Years Ended December 31,
2018 2017
% of % of
Amount Pretax Income Amount Pretax Income
Provision of statutory rate $ 93,208 21.0 % $ 398,879 34.0 %
Tax-exempt interest (6,993 ) (1.6 ) (12,494 ) (1.1 )
State income tax 1,040 0.2 7,815 0.7
Change in corporate tax rate - - 203,152 17.3
Other, net (23,991 ) (5.4 ) (13,273 ) (1.1 )
Actual tax expense and effective rate $ 63,264 14.2 % $ 584,079 49.8 %</t>
  </si>
  <si>
    <t>Regulatory Capital Requirements (Tables)</t>
  </si>
  <si>
    <t>Schedule of Bank's Actual Capital Amounts and Ratios</t>
  </si>
  <si>
    <t>The Bank’s actual capital amounts
and ratios are also presented in the table below.
December 31, 2018 December 31, 2017
Amount Ratio Amount Ratio
Common Equity Tier 1 capital
(to risk-weighted assets)
Actual $ 20,393,710 14.22 % $ 12,135,085 9.47 %
For capital adequacy purposes 6,453,270 4.50 5,718,465 4.50
To be well capitalized 9,321,390 6.50 8,325,005 6.50
Tier 1 capital
(to risk-weighted assets)
Actual $ 20,393,710 14.22 % $ 12,135,085 9.47 %
For capital adequacy purposes 8,604,360 6.00 7,684,620 6.00
To be well capitalized 11,472,480 8.00 10,246,160 8.00
Total capital
(to risk-weighted assets)
Actual $ 21,518,635 15.01 % $ 13,176,530 10.29 %
For capital adequacy purposes 11,472,480 8.00 10,246,160 8.00
To be well capitalized 14,340,600 10.00 12,807,700 10.00
Tier 1 capital
(to average assets)
Actual $ 20,393,710 11.59 % $ 12,135,085 7.85 %
For capital adequacy purposes 7,036,287 4.00 6,186,160 4.00
To be well capitalized 8,795,358 5.00 7,732,700 5.00</t>
  </si>
  <si>
    <t>Commitments (Tables)</t>
  </si>
  <si>
    <t>Schedule of Off-Balance Sheet Commitments</t>
  </si>
  <si>
    <t xml:space="preserve">Off-balance sheet commitments consisted of the following:
December 31,
2018 2017
Commitments to extend credit $ 2,736,500 $ 12,123,427
Construction unadvanced funds 3,711,319 4,110,849
Unused lines of credit 8,186,512 3,608,851
$ 14,634,331 $ 19,843,127 </t>
  </si>
  <si>
    <t>Fair Value Measurements (Tables)</t>
  </si>
  <si>
    <t>Schedule of Assets Reported on the Balance Sheets Fair Value on Recurring Basis</t>
  </si>
  <si>
    <t xml:space="preserve">December 31, 2018
Level I Level II Level III Total
Fair value measurements on a recurring basis:
Mortgage-backed securities in government-sponsored entities $ - $ 3,865,080 $ - $ 3,865,080
Obligations of state and political subdivisions - 1,501,962 - 1,501,962
Corporate bonds - 3,508,735 - 3,508,735
U.S. treasury securities 192,324 - - 192,324
Mortgage servicing rights - - 234,344 234,344
Impaired loans with reserve - - 246,549 246,549
December 31, 2017
Level I Level II Level III Total
Fair value measurements on a recurring basis:
Mortgage-backed securities in government-sponsored entities $ - $ 519,258 $ - $ 519,258
Obligations of state and political subdivisions - 1,599,878 - 1,599,878
Corporate bonds - 301,898 - 301,898
U.S. treasury securities 195,316 - - 195,316
Mortgage servicing rights - - 231,977 231,977
Impaired loans with reserve - - 112,139 112,139 </t>
  </si>
  <si>
    <t>Schedule of Assets Reported on the Balance Sheets Fair Value on Nonrecurring Basis</t>
  </si>
  <si>
    <t xml:space="preserve">December 31, 2018
Level I Level II Level III Total
Fair value measurements
on a nonrecurring basis:
Other real estate owned $ - $ - $ 138,100 $ 138,100
December 31, 2017
Level I Level II Level III Total
Fair value measurements
on a nonrecurring basis:
Other real estate owned $ - $ - $ 59,932 $ 59,932 </t>
  </si>
  <si>
    <t>Schedule of Significant Unobservable Inputs Used in the Fair Value Measurement Process</t>
  </si>
  <si>
    <t>The following table provides
the significant unobservable inputs used in the fair value measurement process for items valued using Level III techniques at December
31, 2018 and 2017:
Fair Value at December 31, Valuation Range (Weighted
2018 Valuation Techniques Unobservable Inputs Average)
Other real estate owned $ 138,100 Appraised collateral values Discount for time since appraisal 10 %
(10 %)
Selling costs 10 %
(10 %)
Impaired loans with reserve 246,549 Discounted cash flows Discount for evaluation 10 %
(10 %)
Selling costs 10 %
(10 %)
Mortgage servicing rights 234,344 Discounted cash flows Loan prepayment speeds 8.49%-10.52 %
(9.69 %)
Fair Value at Range
December 31, Valuation (Weighted
2017 Valuation Techniques Unobservable Inputs Average)
Other real estate owned $ 59,932 Appraised collateral values Discount for time since appraisal 10 %
(10 %)
Selling costs 10 %
(10 %)
Impaired loans with reserve 112,139 Discounted cash flows Discount for evaluation 10 %
(10 %)
Selling costs 10 %
(10 %)
Mortgage servicing rights 231,977 Discounted cash flows Loan prepayment speeds 8.67 %
(8.67 %)</t>
  </si>
  <si>
    <t>Schedule of Estimated Fair Values of the Bank's Financial Instruments</t>
  </si>
  <si>
    <t xml:space="preserve">The estimated fair values of the Bank’s financial instruments are as follows:
December 31, 2018
Carrying Value Fair Value Level I Level II Level III
Financial assets:
Cash and cash equivalents $ 9,034,070 $ 9,034,070 $ 9,034,070 $ - $ -
Certificates of deposit 846,000 837,828 - 837,828 -
Investment securities:
Available for sale 9,068,101 9,068,101 192,324 8,875,777 -
Held to maturity 6,394 6,478 - 6,478 -
Loans, net 158,529,657 159,275,657 - - 159,275,657
Accrued interest receivable 639,474 639,474 - 639,474 -
FHLB Stock 2,651,400 2,651,400 - - 2,651,400
Financial liabilities:
Deposits 136,108,766 134,639,766 42,989,629 - 91,650,137
FHLB advances 31,374,500 31,242,500 - 31,242,500 -
Accrued interest payable 255,486 255,486 - 255,486 -
December 31, 2017
Carrying Value Fair Value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132,430,024 132,189,024 50,730,909 - 81,458,115
FHLB advances 26,416,200 25,602,500 - 25,602,500 -
Accrued interest payable 206,597 206,597 - 206,597 - </t>
  </si>
  <si>
    <t>Accumulated Other Comprehensive Income (Loss) (Tables)</t>
  </si>
  <si>
    <t>Schedule of Changes in Accumulated Other Comprehensive Income (Loss)</t>
  </si>
  <si>
    <t>The following table presents
the changes in accumulated other comprehensive income (loss) by component, net of tax:
Net Unrealized Gain (Loss)
on Securities
Year ended December 31,
2018 2017
Accumulated other comprehensive income (loss), beginning of period $ (23,487 ) $ (47,388 )
Other comprehensive income (loss) on securities before reclassification, net of tax (51,136 ) 28,124
Amounts reclassified from accumulated other comprehensive income (loss), net of tax - (363 )
Net other comprehensive income (loss) (51,136 ) 27,761
Reclassification of certain income tax effects from accumulated other comprehensive loss (3,860 )
Accumulated other comprehensive income (loss), end of period $ (74,623 ) $ (23,487 )</t>
  </si>
  <si>
    <t>Earnings Per Share (Tables)</t>
  </si>
  <si>
    <t>Schedule of Computation of Earnings Per Share</t>
  </si>
  <si>
    <t xml:space="preserve">Earnings per common share
for the year ended December 31, 2018 are presented in the following table:
Year ended
December 31, 2018
Net Income $ 380,416
Shares outstanding for basic EPS:
Average shares outstanding 2,248,250
Less: Average unearned ESOP shares 85,928
2,162,322
Additional dilutive shares -
Shares oustanding for basic and diluted EPS 2,162,322
Basic and diluted income per share $ 0.18 </t>
  </si>
  <si>
    <t>Nature of Operations and Basis of Presentation (Details Narrative) - $ / shares</t>
  </si>
  <si>
    <t>Jan. 24, 2018</t>
  </si>
  <si>
    <t>Nature Of Operations And Basis Of Presentation [Line Items]</t>
  </si>
  <si>
    <t>Number of shares purchase for employee stock ownership program</t>
  </si>
  <si>
    <t>Plan Of Mutual Holding Company Reorganization And Minority Stock Issuance [Member]</t>
  </si>
  <si>
    <t>Stock price per share</t>
  </si>
  <si>
    <t>Plan Of Mutual Holding Company Reorganization And Minority Stock Issuance [Member] | Employee Stock Option [Member]</t>
  </si>
  <si>
    <t>Plan Of Mutual Holding Company Reorganization And Minority Stock Issuance [Member] | Subsidiaries [Member]</t>
  </si>
  <si>
    <t>Summary of Significant Accounting Policies (Details Narrative) - USD ($)</t>
  </si>
  <si>
    <t>Dec. 31, 2016</t>
  </si>
  <si>
    <t>Accounts, Notes, Loans and Financing Receivable [Line Items]</t>
  </si>
  <si>
    <t>Transfer remaining in loans as held for investment</t>
  </si>
  <si>
    <t>Remaining valuation allowance of amortized into interest income</t>
  </si>
  <si>
    <t>Statutory federal income tax rate</t>
  </si>
  <si>
    <t>21.00%</t>
  </si>
  <si>
    <t>34.00%</t>
  </si>
  <si>
    <t>Amount of reclassification for bank</t>
  </si>
  <si>
    <t>Reclassified to non-interest bearing deposits</t>
  </si>
  <si>
    <t>One-time cumulative effect adjustment</t>
  </si>
  <si>
    <t>Furniture, Fixtures and Equipment [Member] | Minimum [Member]</t>
  </si>
  <si>
    <t>Estimated useful lives</t>
  </si>
  <si>
    <t>3 years</t>
  </si>
  <si>
    <t>Furniture, Fixtures and Equipment [Member] | Maximum [Member]</t>
  </si>
  <si>
    <t>10 years</t>
  </si>
  <si>
    <t>Buildings [Member]</t>
  </si>
  <si>
    <t>40 years</t>
  </si>
  <si>
    <t>Mortgage Loans Portfolio Segment [Member] | Commercial Loan [Member]</t>
  </si>
  <si>
    <t>Amount of loans held for sale</t>
  </si>
  <si>
    <t>Mortgage Loans Portfolio Segment [Member] | Residential Real Estate [Member]</t>
  </si>
  <si>
    <t>Related valuation allowance</t>
  </si>
  <si>
    <t>Mortgage Loans Portfolio Segment [Member] | One To Four Family Loans Receivable [Member]</t>
  </si>
  <si>
    <t>Federal Home Loan Bank (FHLB) [Member]</t>
  </si>
  <si>
    <t>Par value of federal home loan bank</t>
  </si>
  <si>
    <t>Securities Available for Sale (Details Narrative) - USD ($)</t>
  </si>
  <si>
    <t>Debt Securities, Available-for-sale [Line Items]</t>
  </si>
  <si>
    <t>Associated gain on sale of securities available for sale</t>
  </si>
  <si>
    <t>Proceeds from sale of investment securities</t>
  </si>
  <si>
    <t>Minimum [Member] | Mortgage-backed Securities in Government-Sponsored Entities [Member]</t>
  </si>
  <si>
    <t>Contractual maturities range in years</t>
  </si>
  <si>
    <t>1 year</t>
  </si>
  <si>
    <t>Maximum [Member] | Mortgage-backed Securities in Government-Sponsored Entities [Member]</t>
  </si>
  <si>
    <t>25 years</t>
  </si>
  <si>
    <t>Securities Available for Sale -  Schedule of Securities Available for Sale (Details) - USD ($)</t>
  </si>
  <si>
    <t>Amortized Cost</t>
  </si>
  <si>
    <t>Gross Unrealized Gains</t>
  </si>
  <si>
    <t>Gross Unrealized Losses</t>
  </si>
  <si>
    <t>Fair Value</t>
  </si>
  <si>
    <t>Mortgage-backed Securities in Government-Sponsored Entities [Member]</t>
  </si>
  <si>
    <t>Obligations of State and Political Subdivisions [Member]</t>
  </si>
  <si>
    <t>Corporate Bonds [Member]</t>
  </si>
  <si>
    <t>U.S. Treasury Securities [Member]</t>
  </si>
  <si>
    <t>Securities Available for Sale - Schedule of Contractual Maturities (Details) - USD ($)</t>
  </si>
  <si>
    <t>Amortized Cost: Due within one year or less</t>
  </si>
  <si>
    <t>Amortized Cost: Due after one year through five years</t>
  </si>
  <si>
    <t>Amortized Cost: Due after five years through ten years</t>
  </si>
  <si>
    <t>Amortized Cost: Due after ten years</t>
  </si>
  <si>
    <t>Amortized Cost: Total</t>
  </si>
  <si>
    <t>Fair Value: Due within one year or less</t>
  </si>
  <si>
    <t>Fair Value: Due after one year through five years</t>
  </si>
  <si>
    <t>Fair Value: Due after five years through ten years</t>
  </si>
  <si>
    <t>Fair Value: Due after ten years</t>
  </si>
  <si>
    <t>Fair Value: Total</t>
  </si>
  <si>
    <t>Securities Held to Maturity (Details Narrative)</t>
  </si>
  <si>
    <t>Mortgage-backed Securities in Government-Sponsored Entities [Member] | Maximum [Member]</t>
  </si>
  <si>
    <t>contractual maturities ranging from less than a year to 9 years.</t>
  </si>
  <si>
    <t>Securities Held to Maturity - Schedule of Securities Held to Maturity (Details) - USD ($)</t>
  </si>
  <si>
    <t>Schedule of Held-to-maturity Securities [Line Items]</t>
  </si>
  <si>
    <t>Securities Held to Maturity - Schedule of Contractual Maturities (Details) - USD ($)</t>
  </si>
  <si>
    <t>Amortized cost</t>
  </si>
  <si>
    <t>Amortized cost, due within one year or less</t>
  </si>
  <si>
    <t>Amortized cost, due after one year through five years</t>
  </si>
  <si>
    <t>Amortized cost, due after five years through nine years</t>
  </si>
  <si>
    <t>Fair Value, due within one year or less</t>
  </si>
  <si>
    <t>Fair Value, due after one year through five years</t>
  </si>
  <si>
    <t>Fair Value, due after five years through nine years</t>
  </si>
  <si>
    <t>Unrealized Losses on Securities (Details Narrative)</t>
  </si>
  <si>
    <t>Dec. 31, 2018Integer</t>
  </si>
  <si>
    <t>Number of temporarily impaired investments securities</t>
  </si>
  <si>
    <t>Maximum [Member]</t>
  </si>
  <si>
    <t>Threshold limit of aggregate depreciation</t>
  </si>
  <si>
    <t>2.00%</t>
  </si>
  <si>
    <t>Unrealized Losses on Securities - Schedule of Unrealized Loss on Securities (Details) - USD ($)</t>
  </si>
  <si>
    <t>Schedule Of Investment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Loans (Details Narrative) - USD ($)</t>
  </si>
  <si>
    <t>Consumer loans of home equity</t>
  </si>
  <si>
    <t>Bank transfer of loans</t>
  </si>
  <si>
    <t>Loans - Schedule of Loan Portfolio by Category (Details) - USD ($)</t>
  </si>
  <si>
    <t>Loans and Leases Receivable Disclosure [Line Items]</t>
  </si>
  <si>
    <t>Loans, Gross</t>
  </si>
  <si>
    <t>Third-party loan acquisition and other net origination costs</t>
  </si>
  <si>
    <t>Discount on loans previously held for sale</t>
  </si>
  <si>
    <t>Mortgage Loans One-to-Four Family [Member]</t>
  </si>
  <si>
    <t>Mortgage Loans Commercial [Member]</t>
  </si>
  <si>
    <t>Mortgage Loans [Member]</t>
  </si>
  <si>
    <t>Commercial and Industrial [Member]</t>
  </si>
  <si>
    <t>Consumer [Member]</t>
  </si>
  <si>
    <t>Loans - Schedule of Loan Activity (Details) - USD ($)</t>
  </si>
  <si>
    <t>Balance, beginning of year</t>
  </si>
  <si>
    <t>Additions</t>
  </si>
  <si>
    <t>Repayments</t>
  </si>
  <si>
    <t>Balance, end of year</t>
  </si>
  <si>
    <t>Allowance for Loan Losses (Details Narrative)</t>
  </si>
  <si>
    <t>Dec. 31, 2018USD ($)Integer</t>
  </si>
  <si>
    <t>Dec. 31, 2017USD ($)</t>
  </si>
  <si>
    <t>Financing Receivable, Impaired [Line Items]</t>
  </si>
  <si>
    <t>Troubled debt restructurings modification balance</t>
  </si>
  <si>
    <t>Recorded investment of all loans modified as troubled debt restructurings</t>
  </si>
  <si>
    <t>Mortgage One-to-Four Family [Member]</t>
  </si>
  <si>
    <t>Number of loans | Integer</t>
  </si>
  <si>
    <t>Pre and post modification aggregate balance</t>
  </si>
  <si>
    <t>Commercial Mortgages [Member]</t>
  </si>
  <si>
    <t>Allowance for Loan Losses - Schedule of Changes in the Allowance for Loan Losses and the Recorded Investment in Loans (Details) - USD ($)</t>
  </si>
  <si>
    <t>Allowance for loan losses Beginning balance</t>
  </si>
  <si>
    <t>Allowance for loan losses Charge-offs</t>
  </si>
  <si>
    <t>Allowance for loan losses Recoveries</t>
  </si>
  <si>
    <t>Allowance for loan losses Provision (credit)</t>
  </si>
  <si>
    <t>Allowance for loan losses Ending balance</t>
  </si>
  <si>
    <t>Mortgage Commercial [Member]</t>
  </si>
  <si>
    <t>Consumer and HELOC [Member]</t>
  </si>
  <si>
    <t>Allowance for Loan Losses - Schedule of Primary Segments of the Loan Portfolio (Details) - USD ($)</t>
  </si>
  <si>
    <t>Loans Deemed Impaired [Member]</t>
  </si>
  <si>
    <t>Loans Not Deemed Impaired [Member]</t>
  </si>
  <si>
    <t>Mortgage One-to-Four Family [Member] | Loans Deemed Impaired [Member]</t>
  </si>
  <si>
    <t>Mortgage One-to-Four Family [Member] | Loans Not Deemed Impaired [Member]</t>
  </si>
  <si>
    <t>Mortgage Commercial [Member] | Loans Deemed Impaired [Member]</t>
  </si>
  <si>
    <t>Mortgage Commercial [Member] | Loans Not Deemed Impaired [Member]</t>
  </si>
  <si>
    <t>Commercial and Industrial [Member] | Loans Deemed Impaired [Member]</t>
  </si>
  <si>
    <t>Commercial and Industrial [Member] | Loans Not Deemed Impaired [Member]</t>
  </si>
  <si>
    <t>Consumer and HELOC [Member] | Loans Deemed Impaired [Member]</t>
  </si>
  <si>
    <t>Consumer and HELOC [Member] | Loans Not Deemed Impaired [Member]</t>
  </si>
  <si>
    <t>Allowance for Loan Losses - Schedule of Impaired Loans by Class (Details) - USD ($)</t>
  </si>
  <si>
    <t>Recorded Investment</t>
  </si>
  <si>
    <t>Unpaid Principal Balance</t>
  </si>
  <si>
    <t>Related Allowance</t>
  </si>
  <si>
    <t>With no allowance recorded: Recorded Investment</t>
  </si>
  <si>
    <t>With no allowance recorded: Unpaid Principal Balance</t>
  </si>
  <si>
    <t>With an allowance recorded: Recorded Investment</t>
  </si>
  <si>
    <t>With an allowance recorded: Unpaid Principal Balance</t>
  </si>
  <si>
    <t>With an allowance recorded: Related Allowance</t>
  </si>
  <si>
    <t>Allowance for Loan Losses - Schedule of Average Recorded Investment in Impaired Loans and Related Interest Income (Details) - USD ($)</t>
  </si>
  <si>
    <t>Average Recorded Investment</t>
  </si>
  <si>
    <t>Interest Income Recognized</t>
  </si>
  <si>
    <t>With no allowance recorded: Average Recorded Investment</t>
  </si>
  <si>
    <t>With no allowance recorded: Interest Income Recognized</t>
  </si>
  <si>
    <t>With an allowance recorded: Average Recorded Investment</t>
  </si>
  <si>
    <t>With an allowance recorded: Interest Income Recognized</t>
  </si>
  <si>
    <t>Allowance for Loan Losses - Schedule of Classes of the Loan Portfolio by Aging (Details) - USD ($)</t>
  </si>
  <si>
    <t>Financing Receivable, Recorded Investment, Past Due [Line Items]</t>
  </si>
  <si>
    <t>Total Past Due</t>
  </si>
  <si>
    <t>Current</t>
  </si>
  <si>
    <t>Total Loans Receivable</t>
  </si>
  <si>
    <t>90 Days or Greater Still Accruing</t>
  </si>
  <si>
    <t>30 to 59 Days Past Due [Member]</t>
  </si>
  <si>
    <t>30 to 59 Days Past Due [Member] | Mortgage Loans One-to-Four Family [Member]</t>
  </si>
  <si>
    <t>30 to 59 Days Past Due [Member] | Mortgage Loans Commercial [Member]</t>
  </si>
  <si>
    <t>30 to 59 Days Past Due [Member] | Commercial and Industrial [Member]</t>
  </si>
  <si>
    <t>30 to 59 Days Past Due [Member] | Consumer and HELOC [Member]</t>
  </si>
  <si>
    <t>60 to 89 Days Past Due [Member]</t>
  </si>
  <si>
    <t>60 to 89 Days Past Due [Member] | Mortgage Loans One-to-Four Family [Member]</t>
  </si>
  <si>
    <t>60 to 89 Days Past Due [Member] | Mortgage Loans Commercial [Member]</t>
  </si>
  <si>
    <t>60 to 89 Days Past Due [Member] | Commercial and Industrial [Member]</t>
  </si>
  <si>
    <t>60 to 89 Days Past Due [Member] | Consumer and HELOC [Member]</t>
  </si>
  <si>
    <t>90 Days or Greater Past Due [Member]</t>
  </si>
  <si>
    <t>90 Days or Greater Past Due [Member] | Mortgage Loans One-to-Four Family [Member]</t>
  </si>
  <si>
    <t>90 Days or Greater Past Due [Member] | Mortgage Loans Commercial [Member]</t>
  </si>
  <si>
    <t>90 Days or Greater Past Due [Member] | Commercial and Industrial [Member]</t>
  </si>
  <si>
    <t>90 Days or Greater Past Due [Member] | Consumer and HELOC [Member]</t>
  </si>
  <si>
    <t>Allowance for Loan Losses - Schedule of Loans on Nonaccrual Status (Details) - USD ($)</t>
  </si>
  <si>
    <t>Loans on nonaccrual status</t>
  </si>
  <si>
    <t>Allowance for Loan Losses - Schedule of Risk Category of Loans (Details) - USD ($)</t>
  </si>
  <si>
    <t>Financing Receivable, Recorded Investment [Line Items]</t>
  </si>
  <si>
    <t>Mortgage Commercial [Member] | Pass [Member]</t>
  </si>
  <si>
    <t>Mortgage Commercial [Member] | Special Mention [Member]</t>
  </si>
  <si>
    <t>Mortgage Commercial [Member] | Substandard [Member]</t>
  </si>
  <si>
    <t>Commercial and Industrial [Member] | Pass [Member]</t>
  </si>
  <si>
    <t>Commercial and Industrial [Member] | Special Mention [Member]</t>
  </si>
  <si>
    <t>Commercial and Industrial [Member] | Substandard [Member]</t>
  </si>
  <si>
    <t>Allowance for Loan Losses - Schedule of Balances of Loans by Class Based on Payment Performance (Details) - USD ($)</t>
  </si>
  <si>
    <t>Performing Financial Instruments [Member] | Mortgage One-to-Four Family [Member]</t>
  </si>
  <si>
    <t>Performing Financial Instruments [Member] | Consumer and HELOC [Member]</t>
  </si>
  <si>
    <t>Nonperforming Financial Instruments [Member] | Mortgage One-to-Four Family [Member]</t>
  </si>
  <si>
    <t>Nonperforming Financial Instruments [Member] | Consumer and HELOC [Member]</t>
  </si>
  <si>
    <t>Premises and Equipment (Details Narrative) - USD ($)</t>
  </si>
  <si>
    <t>Depreciation expense</t>
  </si>
  <si>
    <t>Premises and Equipment - Schedule of Premises and Equipment (Details) - USD ($)</t>
  </si>
  <si>
    <t>Property, Plant and Equipment, Gross</t>
  </si>
  <si>
    <t>Accumulated depreciation</t>
  </si>
  <si>
    <t>Land [Member]</t>
  </si>
  <si>
    <t>Furniture and Equipment [Member]</t>
  </si>
  <si>
    <t>Deposits (Details Narrative) - USD ($)</t>
  </si>
  <si>
    <t>Time deposits</t>
  </si>
  <si>
    <t>Aggregating greater time deposits</t>
  </si>
  <si>
    <t>Maturities of time deposits</t>
  </si>
  <si>
    <t>The aggregate maturities of time deposits in years 2019 through 2023 and thereafter</t>
  </si>
  <si>
    <t>Brokered certificates of deposits</t>
  </si>
  <si>
    <t>Deposits - Schedule of Aggregate Maturities of Time Deposits (Details) - USD ($)</t>
  </si>
  <si>
    <t>2019</t>
  </si>
  <si>
    <t>2020</t>
  </si>
  <si>
    <t>2021</t>
  </si>
  <si>
    <t>2022</t>
  </si>
  <si>
    <t>2023</t>
  </si>
  <si>
    <t>Thereafter</t>
  </si>
  <si>
    <t>Time Deposits</t>
  </si>
  <si>
    <t>Borrowings (Details Narrative)</t>
  </si>
  <si>
    <t>Dec. 31, 2018USD ($)</t>
  </si>
  <si>
    <t>Maximum borrowing capacity</t>
  </si>
  <si>
    <t>Borrowings - Schedule of Bank's Fixed Rate FHLB Borrowings (Details) - USD ($)</t>
  </si>
  <si>
    <t>FHLB borrowings amount, 2018</t>
  </si>
  <si>
    <t>FHLB borrowings amount, 2019</t>
  </si>
  <si>
    <t>FHLB borrowings amount, 2020</t>
  </si>
  <si>
    <t>FHLB borrowings amount, 2021</t>
  </si>
  <si>
    <t>FHLB borrowings amount, 2023, 2025 and thereafter</t>
  </si>
  <si>
    <t>FHLB borrowings Weighted-Average Rate 2018</t>
  </si>
  <si>
    <t>1.40%</t>
  </si>
  <si>
    <t>FHLB borrowings Weighted-Average Rate 2019</t>
  </si>
  <si>
    <t>2.49%</t>
  </si>
  <si>
    <t>2.01%</t>
  </si>
  <si>
    <t>FHLB borrowings Weighted-Average Rate 2020</t>
  </si>
  <si>
    <t>2.37%</t>
  </si>
  <si>
    <t>2.16%</t>
  </si>
  <si>
    <t>FHLB borrowings Weighted-Average Rate 2021</t>
  </si>
  <si>
    <t>2.87%</t>
  </si>
  <si>
    <t>FHLB borrowings Weighted-Average Rate 2023, 2025 and thereafter</t>
  </si>
  <si>
    <t>2.93%</t>
  </si>
  <si>
    <t>2.70%</t>
  </si>
  <si>
    <t>2.17%</t>
  </si>
  <si>
    <t>Income Taxes (Details Narrative) - USD ($)</t>
  </si>
  <si>
    <t>Income tax description</t>
  </si>
  <si>
    <t xml:space="preserve">The Tax Cuts and Jobs Act, enacted on December 22, 2017, lowered the Bank's federal corporate income tax rate from 34 percent to 21 percent effective January 1, 2018. </t>
  </si>
  <si>
    <t>Change in federal corporate tax rate</t>
  </si>
  <si>
    <t>Valuation allowance</t>
  </si>
  <si>
    <t>Income Taxes - Schedule of Income Tax Expense (Details) - USD ($)</t>
  </si>
  <si>
    <t>Current federal</t>
  </si>
  <si>
    <t>Current state</t>
  </si>
  <si>
    <t>Total current federal, and state tax expense</t>
  </si>
  <si>
    <t>Deferred federal</t>
  </si>
  <si>
    <t>Income Taxes - Schedule of Components of Deferred Tax Asset (Details) - USD ($)</t>
  </si>
  <si>
    <t>Premises and equipment</t>
  </si>
  <si>
    <t>Nonaccrual loan interest</t>
  </si>
  <si>
    <t>Write-down on loans held for sale</t>
  </si>
  <si>
    <t>Net unrealized loss on securities</t>
  </si>
  <si>
    <t>Gross deferred tax assets</t>
  </si>
  <si>
    <t>Mortgage servicing rights</t>
  </si>
  <si>
    <t>Gross deferred tax liabilities</t>
  </si>
  <si>
    <t>Net deferred tax asset</t>
  </si>
  <si>
    <t>Income Taxes - Schedule of Reconciliations of Effective Income Tax Rate (Details) - USD ($)</t>
  </si>
  <si>
    <t>Provision at statutory rate</t>
  </si>
  <si>
    <t>Tax-exempt interest</t>
  </si>
  <si>
    <t>State income tax</t>
  </si>
  <si>
    <t>Change in corporate tax rate</t>
  </si>
  <si>
    <t>Actual tax expense and effective rate</t>
  </si>
  <si>
    <t>Provision of statutory rate, percentage of pretax income</t>
  </si>
  <si>
    <t>Tax-exempt interest, percentage of pretax income</t>
  </si>
  <si>
    <t>(1.60%)</t>
  </si>
  <si>
    <t>(1.10%)</t>
  </si>
  <si>
    <t>State income tax, percentage of pretax income</t>
  </si>
  <si>
    <t>0.20%</t>
  </si>
  <si>
    <t>0.70%</t>
  </si>
  <si>
    <t>Change in corporate tax rate, percentage of pretax income</t>
  </si>
  <si>
    <t>17.30%</t>
  </si>
  <si>
    <t>Other, net, percentage of pretax income</t>
  </si>
  <si>
    <t>(5.40%)</t>
  </si>
  <si>
    <t>Actual tax expense and effective rate, percentage of pretax income</t>
  </si>
  <si>
    <t>14.20%</t>
  </si>
  <si>
    <t>49.80%</t>
  </si>
  <si>
    <t>Employee Stock Ownership Plan (Details Narrative)</t>
  </si>
  <si>
    <t>Dec. 31, 2018USD ($)shares</t>
  </si>
  <si>
    <t>Share-based Compensation Arrangement by Share-based Payment Award [Line Items]</t>
  </si>
  <si>
    <t>Number of shares purchase for employee stock ownership program | shares</t>
  </si>
  <si>
    <t>ESOP compensation expense | $</t>
  </si>
  <si>
    <t>Employee Stock Option [Member] | Share-based Compensation Award, Tranche One [Member]</t>
  </si>
  <si>
    <t>Vesting percentage</t>
  </si>
  <si>
    <t>20.00%</t>
  </si>
  <si>
    <t>Vesting period</t>
  </si>
  <si>
    <t>2 years</t>
  </si>
  <si>
    <t>Employee Stock Option [Member] | Share-based Compensation Award, Tranche Two [Member]</t>
  </si>
  <si>
    <t>40.00%</t>
  </si>
  <si>
    <t>Employee Stock Option [Member] | Share-based Compensation Award, Tranche Three [Member]</t>
  </si>
  <si>
    <t>60.00%</t>
  </si>
  <si>
    <t>4 years</t>
  </si>
  <si>
    <t>Employee Stock Option [Member] | Share Based Compensation Award Tranche Four [Member]</t>
  </si>
  <si>
    <t>80.00%</t>
  </si>
  <si>
    <t>5 years</t>
  </si>
  <si>
    <t>Employee Stock Option [Member] | Share Based Compensation Award Tranche Five [Member]</t>
  </si>
  <si>
    <t>100.00%</t>
  </si>
  <si>
    <t>6 years</t>
  </si>
  <si>
    <t>Regulatory Capital Requirements (Details Narrative)</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4.00%</t>
  </si>
  <si>
    <t>Percentage of Tier 1 capital greater than risk weighted assets</t>
  </si>
  <si>
    <t>2.50%</t>
  </si>
  <si>
    <t>Minimum percentage of capital conservation buffer as of December 31, 2017</t>
  </si>
  <si>
    <t>1.25%</t>
  </si>
  <si>
    <t>Minimum percentage of capital conservation buffer as of January 1, 2018</t>
  </si>
  <si>
    <t>1.875%</t>
  </si>
  <si>
    <t>Percentage of capital conservation buffer on January 1, 2019</t>
  </si>
  <si>
    <t>Regulatory Capital Requirements - Schedule of Bank's Actual Capital Amounts and Ratios (Details) - USD ($)</t>
  </si>
  <si>
    <t>Common equity Tier 1 capital (to risk-weighted assets), Actual Amount</t>
  </si>
  <si>
    <t>Common equity Tier 1 capital (to risk-weighted assets), Actual Ratio</t>
  </si>
  <si>
    <t>14.22%</t>
  </si>
  <si>
    <t>9.47%</t>
  </si>
  <si>
    <t>Common equity Tier 1 capital (to risk-weighted assets), For capital adequacy purposes Amount</t>
  </si>
  <si>
    <t>Common equity Tier 1 capital (to risk-weighted assets), For capital adequacy purposes Ratio</t>
  </si>
  <si>
    <t>Common equity Tier 1 capital (to risk-weighted assets), To be well capitalized Amount</t>
  </si>
  <si>
    <t>Common equity Tier 1 capital (to risk-weighted assets), To be well capitalized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Tier 1 capital (to risk-weighted assets), To be well capitalized Amount</t>
  </si>
  <si>
    <t>Tier 1 capital (to risk-weighted assets), To be well capitalized Ratio</t>
  </si>
  <si>
    <t>Total capital (to risk-weighted assets), Actual Amount</t>
  </si>
  <si>
    <t>Total capital (to risk-weighted assets), Actual Ratio</t>
  </si>
  <si>
    <t>15.01%</t>
  </si>
  <si>
    <t>10.29%</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10.00%</t>
  </si>
  <si>
    <t>Tier 1 capital (to average assets), Actual Amount</t>
  </si>
  <si>
    <t>Tier 1 capital (to average assets), Actual Ratio</t>
  </si>
  <si>
    <t>11.59%</t>
  </si>
  <si>
    <t>7.85%</t>
  </si>
  <si>
    <t>Tier 1 capital (to average assets), For capital adequacy purposes Amount</t>
  </si>
  <si>
    <t>Tier 1 capital (to average assets), For capital adequacy purposes Ratio</t>
  </si>
  <si>
    <t>Tier 1 capital (to average assets), To be well capitalized Amount</t>
  </si>
  <si>
    <t>Tier 1 capital (to average assets), To be well capitalized Ratio</t>
  </si>
  <si>
    <t>5.00%</t>
  </si>
  <si>
    <t>Employee Benefit Plans (Details Narrative) - USD ($)</t>
  </si>
  <si>
    <t>Maximum percentage of employer-matching contributions</t>
  </si>
  <si>
    <t>3.00%</t>
  </si>
  <si>
    <t>Defined contribution plan, additional employer matching contribution, percent of match</t>
  </si>
  <si>
    <t>50.00%</t>
  </si>
  <si>
    <t>Defined contribution plan, additional employer matching contribution percentage</t>
  </si>
  <si>
    <t>Contributions by employer</t>
  </si>
  <si>
    <t>Commitments (Details Narrative) - USD ($)</t>
  </si>
  <si>
    <t>Bank incurred rent expense</t>
  </si>
  <si>
    <t>Commitments - Schedule of Off-Balance Sheet Commitments (Details) - USD ($)</t>
  </si>
  <si>
    <t>Fair Value, Off-balance Sheet Risks, Disclosure Information [Line Items]</t>
  </si>
  <si>
    <t>Financial instruments</t>
  </si>
  <si>
    <t>Commitments to Extend Credit [Member]</t>
  </si>
  <si>
    <t>Construction Unadvanced Funds [Member]</t>
  </si>
  <si>
    <t>Unused Lines of Credit [Member]</t>
  </si>
  <si>
    <t>Fair Value Measurements - Schedule of Assets Reported On the Balance Sheets Fair Value on Recurring Basis (Details) - USD ($)</t>
  </si>
  <si>
    <t>Fair Value, Assets and Liabilities Measured on Recurring and Nonrecurring Basis [Line Items]</t>
  </si>
  <si>
    <t>Fair Value, Inputs, Level 1 [Member]</t>
  </si>
  <si>
    <t>Fair Value, Inputs, Level 2 [Member]</t>
  </si>
  <si>
    <t>Fair Value, Inputs, Level 3 [Member]</t>
  </si>
  <si>
    <t>Fair Value, Measurements, Recurring [Member] | Mortgage-backed Securities in Government-Sponsored Entities [Member]</t>
  </si>
  <si>
    <t>Fair Value, Measurements, Recurring [Member] | Obligations of State and Political Subdivisions [Member]</t>
  </si>
  <si>
    <t>Fair Value, Measurements, Recurring [Member] | Corporate Bonds [Member]</t>
  </si>
  <si>
    <t>Fair Value, Measurements, Recurring [Member] | U.S. Treasury Securities [Member]</t>
  </si>
  <si>
    <t>Fair Value, Measurements, Recurring [Member] | Mortgage Servicing Rights [Member]</t>
  </si>
  <si>
    <t>Fair Value, Measurements, Recurring [Member] | Impaired Loans with Reserve [Member]</t>
  </si>
  <si>
    <t>Fair Value, Measurements, Recurring [Member] | Fair Value, Inputs, Level 1 [Member] | Mortgage-backed Securities in Government-Sponsored Entities [Member]</t>
  </si>
  <si>
    <t>Fair Value, Measurements, Recurring [Member] | Fair Value, Inputs, Level 1 [Member] | Obligations of State and Political Subdivisions [Member]</t>
  </si>
  <si>
    <t>Fair Value, Measurements, Recurring [Member] | Fair Value, Inputs, Level 1 [Member] | Corporate Bonds [Member]</t>
  </si>
  <si>
    <t>Fair Value, Measurements, Recurring [Member] | Fair Value, Inputs, Level 1 [Member] | U.S. Treasury Securities [Member]</t>
  </si>
  <si>
    <t>Fair Value, Measurements, Recurring [Member] | Fair Value, Inputs, Level 1 [Member] | Mortgage Servicing Rights [Member]</t>
  </si>
  <si>
    <t>Fair Value, Measurements, Recurring [Member] | Fair Value, Inputs, Level 1 [Member] | Impaired Loans with Reserve [Member]</t>
  </si>
  <si>
    <t>Fair Value, Measurements, Recurring [Member] | Fair Value, Inputs, Level 2 [Member] | Mortgage-backed Securities in Government-Sponsored Entities [Member]</t>
  </si>
  <si>
    <t>Fair Value, Measurements, Recurring [Member] | Fair Value, Inputs, Level 2 [Member] | Obligations of State and Political Subdivisions [Member]</t>
  </si>
  <si>
    <t>Fair Value, Measurements, Recurring [Member] | Fair Value, Inputs, Level 2 [Member] | Corporate Bonds [Member]</t>
  </si>
  <si>
    <t>Fair Value, Measurements, Recurring [Member] | Fair Value, Inputs, Level 2 [Member] | U.S. Treasury Securities [Member]</t>
  </si>
  <si>
    <t>Fair Value, Measurements, Recurring [Member] | Fair Value, Inputs, Level 2 [Member] | Mortgage Servicing Rights [Member]</t>
  </si>
  <si>
    <t>Fair Value, Measurements, Recurring [Member] | Fair Value, Inputs, Level 2 [Member] | Impaired Loans with Reserve [Member]</t>
  </si>
  <si>
    <t>Fair Value, Measurements, Recurring [Member] | Fair Value, Inputs, Level 3 [Member] | Mortgage-backed Securities in Government-Sponsored Entities [Member]</t>
  </si>
  <si>
    <t>Fair Value, Measurements, Recurring [Member] | Fair Value, Inputs, Level 3 [Member] | Obligations of State and Political Subdivisions [Member]</t>
  </si>
  <si>
    <t>Fair Value, Measurements, Recurring [Member] | Fair Value, Inputs, Level 3 [Member] | Corporate Bonds [Member]</t>
  </si>
  <si>
    <t>Fair Value, Measurements, Recurring [Member] | Fair Value, Inputs, Level 3 [Member] | U.S. Treasury Securities [Member]</t>
  </si>
  <si>
    <t>Fair Value, Measurements, Recurring [Member] | Fair Value, Inputs, Level 3 [Member] | Mortgage Servicing Rights [Member]</t>
  </si>
  <si>
    <t>Fair Value, Measurements, Recurring [Member] | Fair Value, Inputs, Level 3 [Member] | Impaired Loans with Reserve [Member]</t>
  </si>
  <si>
    <t>Fair Value Measurements - Schedule of Assets Reported On the Balance Sheets Fair Value on Nonrecurring Basis (Details) - USD ($)</t>
  </si>
  <si>
    <t>Other real estate owned</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 Schedule of Significant Unobservable Inputs Used in the Fair Value Measurement Process (Details) - Fair Value, Inputs, Level 3 [Member] - USD ($)</t>
  </si>
  <si>
    <t>Fair Value Measurement Inputs and Valuation Techniques [Line Items]</t>
  </si>
  <si>
    <t>Other real estate owned, Fair Value</t>
  </si>
  <si>
    <t>Impaired loans with reserve, Fair Value</t>
  </si>
  <si>
    <t>Mortgage servicing rights, Fair Value</t>
  </si>
  <si>
    <t>Weighted Average [Member] | Valuation Technique Appraised Collateral Values [Member]</t>
  </si>
  <si>
    <t>Fair value measurement Weighted Average rate</t>
  </si>
  <si>
    <t>Weighted Average [Member] | Valuation Unobservable Inputs Discount For Time Since Appraisal [Member]</t>
  </si>
  <si>
    <t>Weighted Average One [Member]</t>
  </si>
  <si>
    <t>(10.00%)</t>
  </si>
  <si>
    <t>Weighted Average Two [Member] | Valuation Unobservable Inputs Selling Costs [Member]</t>
  </si>
  <si>
    <t>Weighted Average Three [Member]</t>
  </si>
  <si>
    <t>Weighted Average Four [Member] | Valuation Technique Discounted Cash Flows [Member]</t>
  </si>
  <si>
    <t>Weighted Average Four [Member] | Valuation Unobservable Inputs Discount for Evaluation [Member]</t>
  </si>
  <si>
    <t>Weighted Average Five [Member]</t>
  </si>
  <si>
    <t>Weighted Average Six [Member] | Valuation Unobservable Inputs Selling Costs [Member]</t>
  </si>
  <si>
    <t>Weighted Average Seven [Member]</t>
  </si>
  <si>
    <t>Weighted Average Eight [Member] | Valuation Technique Discounted Cash Flows [Member]</t>
  </si>
  <si>
    <t>8.67%</t>
  </si>
  <si>
    <t>Weighted Average Eight [Member] | Valuation Technique Discounted Cash Flows [Member] | Minimum [Member]</t>
  </si>
  <si>
    <t>8.49%</t>
  </si>
  <si>
    <t>Weighted Average Eight [Member] | Valuation Technique Discounted Cash Flows [Member] | Maximum [Member]</t>
  </si>
  <si>
    <t>10.52%</t>
  </si>
  <si>
    <t>Weighted Average Eight [Member] | Valuation Unobservable Inputs Loan Prepayment Speeds [Member]</t>
  </si>
  <si>
    <t>(8.67%)</t>
  </si>
  <si>
    <t>Weighted Average Eight [Member] | Valuation Unobservable Inputs Loan Prepayment Speeds [Member] | Minimum [Member]</t>
  </si>
  <si>
    <t>Weighted Average Eight [Member] | Valuation Unobservable Inputs Loan Prepayment Speeds [Member] | Maximum [Member]</t>
  </si>
  <si>
    <t>Weighted Average Nine [Member] | Valuation Unobservable Inputs Loan Prepayment Speeds [Member]</t>
  </si>
  <si>
    <t>(9.69%)</t>
  </si>
  <si>
    <t>Fair Value Measurements - Schedule of Estimated Fair Values of the Bank's Financial Instruments (Details) - USD ($)</t>
  </si>
  <si>
    <t>Fair Value, Balance Sheet Grouping, Financial Statement Captions [Line Items]</t>
  </si>
  <si>
    <t>Financial assets: Certificates of deposit</t>
  </si>
  <si>
    <t>Investment securities: Available for sale</t>
  </si>
  <si>
    <t>Investment securities: Held to maturity</t>
  </si>
  <si>
    <t>Investment securities: Accrued interest receivable</t>
  </si>
  <si>
    <t>Financial liabilities: Accrued interest payable</t>
  </si>
  <si>
    <t>Financial assets: Cash and cash equivalents</t>
  </si>
  <si>
    <t>Investment securities: Loans, net</t>
  </si>
  <si>
    <t>Investment securities: FHLB stock</t>
  </si>
  <si>
    <t>Financial liabilities: Deposits</t>
  </si>
  <si>
    <t>Financial liabilities: FHLB advances</t>
  </si>
  <si>
    <t>Reported Value Measurement [Member]</t>
  </si>
  <si>
    <t>Estimate of Fair Value Measurement [Member]</t>
  </si>
  <si>
    <t>Accumulated Other Comprehensive Income (Loss) -  Schedule of Changes in Accumulated Other Comprehensive Income (Loss) (Details) - USD ($)</t>
  </si>
  <si>
    <t>Accumulated Other Comprehensive Income (Loss) [Line Items]</t>
  </si>
  <si>
    <t>Accumulated other comprehensive income (loss), beginning of period</t>
  </si>
  <si>
    <t>Net other comprehensive income (loss)</t>
  </si>
  <si>
    <t>Accumulated other comprehensive income (loss), end of period</t>
  </si>
  <si>
    <t>Net Unrealized Gain (Loss) on Securities [Member]</t>
  </si>
  <si>
    <t>Other comprehensive income (loss) on securities before reclassification, net of tax</t>
  </si>
  <si>
    <t>Amounts reclassified from accumulated other comprehensive income (loss), net of tax</t>
  </si>
  <si>
    <t>Earnings Per Share - Schedule of Computation of Earnings Per Share (Details) - USD ($)</t>
  </si>
  <si>
    <t>Net Income</t>
  </si>
  <si>
    <t>Average shares outstanding</t>
  </si>
  <si>
    <t>Less: Average unearned ESOP shares</t>
  </si>
  <si>
    <t>Total shares outstanding for basic EPS:</t>
  </si>
  <si>
    <t>Additional dilutive shares</t>
  </si>
  <si>
    <t>Shares oustanding for basic and diluted EPS</t>
  </si>
  <si>
    <t>Basic and diluted incom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7465872</v>
      </c>
    </row>
    <row r="19" spans="1:4">
      <c r="A19" s="4" t="s">
        <v>31</v>
      </c>
      <c r="C19" s="6" t="n">
        <v>224825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v>
      </c>
    </row>
    <row r="3" spans="1:2">
      <c r="A3" s="3" t="s">
        <v>225</v>
      </c>
    </row>
    <row r="4" spans="1:2">
      <c r="A4" s="4" t="s">
        <v>47</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232</v>
      </c>
    </row>
    <row r="4" spans="1:2">
      <c r="A4" s="4" t="s">
        <v>99</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428542</v>
      </c>
      <c r="C3" s="5" t="n">
        <v>2558134</v>
      </c>
    </row>
    <row r="4" spans="1:3">
      <c r="A4" s="4" t="s">
        <v>42</v>
      </c>
      <c r="B4" s="6" t="n">
        <v>6605528</v>
      </c>
      <c r="C4" s="6" t="n">
        <v>13919932</v>
      </c>
    </row>
    <row r="5" spans="1:3">
      <c r="A5" s="4" t="s">
        <v>43</v>
      </c>
      <c r="B5" s="6" t="n">
        <v>9034070</v>
      </c>
      <c r="C5" s="6" t="n">
        <v>16478066</v>
      </c>
    </row>
    <row r="6" spans="1:3">
      <c r="A6" s="4" t="s">
        <v>44</v>
      </c>
      <c r="B6" s="6" t="n">
        <v>846000</v>
      </c>
      <c r="C6" s="6" t="n">
        <v>943000</v>
      </c>
    </row>
    <row r="7" spans="1:3">
      <c r="A7" s="4" t="s">
        <v>45</v>
      </c>
      <c r="B7" s="6" t="n">
        <v>9068101</v>
      </c>
      <c r="C7" s="6" t="n">
        <v>2616350</v>
      </c>
    </row>
    <row r="8" spans="1:3">
      <c r="A8" s="4" t="s">
        <v>46</v>
      </c>
      <c r="B8" s="6" t="n">
        <v>6394</v>
      </c>
      <c r="C8" s="6" t="n">
        <v>9797</v>
      </c>
    </row>
    <row r="9" spans="1:3">
      <c r="A9" s="4" t="s">
        <v>47</v>
      </c>
      <c r="B9" s="6" t="n">
        <v>159654582</v>
      </c>
      <c r="C9" s="6" t="n">
        <v>141615982</v>
      </c>
    </row>
    <row r="10" spans="1:3">
      <c r="A10" s="4" t="s">
        <v>48</v>
      </c>
      <c r="B10" s="6" t="n">
        <v>-1124925</v>
      </c>
      <c r="C10" s="6" t="n">
        <v>-1041445</v>
      </c>
    </row>
    <row r="11" spans="1:3">
      <c r="A11" s="4" t="s">
        <v>49</v>
      </c>
      <c r="B11" s="6" t="n">
        <v>158529657</v>
      </c>
      <c r="C11" s="6" t="n">
        <v>140574537</v>
      </c>
    </row>
    <row r="12" spans="1:3">
      <c r="A12" s="4" t="s">
        <v>50</v>
      </c>
      <c r="B12" s="6" t="n">
        <v>639474</v>
      </c>
      <c r="C12" s="6" t="n">
        <v>476417</v>
      </c>
    </row>
    <row r="13" spans="1:3">
      <c r="A13" s="4" t="s">
        <v>51</v>
      </c>
      <c r="B13" s="6" t="n">
        <v>2651400</v>
      </c>
      <c r="C13" s="6" t="n">
        <v>2162600</v>
      </c>
    </row>
    <row r="14" spans="1:3">
      <c r="A14" s="4" t="s">
        <v>52</v>
      </c>
      <c r="B14" s="6" t="n">
        <v>4335514</v>
      </c>
      <c r="C14" s="6" t="n">
        <v>4358006</v>
      </c>
    </row>
    <row r="15" spans="1:3">
      <c r="A15" s="4" t="s">
        <v>53</v>
      </c>
      <c r="B15" s="6" t="n">
        <v>2429014</v>
      </c>
      <c r="C15" s="6" t="n">
        <v>2358519</v>
      </c>
    </row>
    <row r="16" spans="1:3">
      <c r="A16" s="4" t="s">
        <v>54</v>
      </c>
      <c r="B16" s="6" t="n">
        <v>312623</v>
      </c>
      <c r="C16" s="6" t="n">
        <v>328169</v>
      </c>
    </row>
    <row r="17" spans="1:3">
      <c r="A17" s="4" t="s">
        <v>55</v>
      </c>
      <c r="B17" s="4" t="s">
        <v>56</v>
      </c>
      <c r="C17" s="6" t="n">
        <v>837944</v>
      </c>
    </row>
    <row r="18" spans="1:3">
      <c r="A18" s="4" t="s">
        <v>57</v>
      </c>
      <c r="B18" s="6" t="n">
        <v>940098</v>
      </c>
      <c r="C18" s="6" t="n">
        <v>762086</v>
      </c>
    </row>
    <row r="19" spans="1:3">
      <c r="A19" s="4" t="s">
        <v>58</v>
      </c>
      <c r="B19" s="6" t="n">
        <v>188792345</v>
      </c>
      <c r="C19" s="6" t="n">
        <v>171905491</v>
      </c>
    </row>
    <row r="20" spans="1:3">
      <c r="A20" s="3" t="s">
        <v>59</v>
      </c>
    </row>
    <row r="21" spans="1:3">
      <c r="A21" s="4" t="s">
        <v>60</v>
      </c>
      <c r="B21" s="6" t="n">
        <v>5698782</v>
      </c>
      <c r="C21" s="6" t="n">
        <v>440871</v>
      </c>
    </row>
    <row r="22" spans="1:3">
      <c r="A22" s="4" t="s">
        <v>61</v>
      </c>
      <c r="B22" s="6" t="n">
        <v>8386431</v>
      </c>
      <c r="C22" s="6" t="n">
        <v>23167923</v>
      </c>
    </row>
    <row r="23" spans="1:3">
      <c r="A23" s="4" t="s">
        <v>62</v>
      </c>
      <c r="B23" s="6" t="n">
        <v>16020446</v>
      </c>
      <c r="C23" s="6" t="n">
        <v>14597811</v>
      </c>
    </row>
    <row r="24" spans="1:3">
      <c r="A24" s="4" t="s">
        <v>63</v>
      </c>
      <c r="B24" s="6" t="n">
        <v>12883970</v>
      </c>
      <c r="C24" s="6" t="n">
        <v>12524304</v>
      </c>
    </row>
    <row r="25" spans="1:3">
      <c r="A25" s="4" t="s">
        <v>64</v>
      </c>
      <c r="B25" s="6" t="n">
        <v>93119137</v>
      </c>
      <c r="C25" s="6" t="n">
        <v>81699115</v>
      </c>
    </row>
    <row r="26" spans="1:3">
      <c r="A26" s="4" t="s">
        <v>65</v>
      </c>
      <c r="B26" s="6" t="n">
        <v>136108766</v>
      </c>
      <c r="C26" s="6" t="n">
        <v>132430024</v>
      </c>
    </row>
    <row r="27" spans="1:3">
      <c r="A27" s="4" t="s">
        <v>66</v>
      </c>
      <c r="B27" s="6" t="n">
        <v>31374500</v>
      </c>
      <c r="C27" s="6" t="n">
        <v>26416200</v>
      </c>
    </row>
    <row r="28" spans="1:3">
      <c r="A28" s="4" t="s">
        <v>67</v>
      </c>
      <c r="B28" s="6" t="n">
        <v>685195</v>
      </c>
      <c r="C28" s="6" t="n">
        <v>688451</v>
      </c>
    </row>
    <row r="29" spans="1:3">
      <c r="A29" s="4" t="s">
        <v>68</v>
      </c>
      <c r="B29" s="6" t="n">
        <v>255486</v>
      </c>
      <c r="C29" s="6" t="n">
        <v>206597</v>
      </c>
    </row>
    <row r="30" spans="1:3">
      <c r="A30" s="4" t="s">
        <v>69</v>
      </c>
      <c r="B30" s="6" t="n">
        <v>49311</v>
      </c>
      <c r="C30" s="6" t="n">
        <v>52621</v>
      </c>
    </row>
    <row r="31" spans="1:3">
      <c r="A31" s="4" t="s">
        <v>70</v>
      </c>
      <c r="B31" s="6" t="n">
        <v>168473258</v>
      </c>
      <c r="C31" s="6" t="n">
        <v>159793893</v>
      </c>
    </row>
    <row r="32" spans="1:3">
      <c r="A32" s="3" t="s">
        <v>71</v>
      </c>
    </row>
    <row r="33" spans="1:3">
      <c r="A33" s="4" t="s">
        <v>72</v>
      </c>
      <c r="B33" s="4" t="s">
        <v>56</v>
      </c>
      <c r="C33" s="4" t="s">
        <v>56</v>
      </c>
    </row>
    <row r="34" spans="1:3">
      <c r="A34" s="4" t="s">
        <v>73</v>
      </c>
      <c r="B34" s="6" t="n">
        <v>22483</v>
      </c>
      <c r="C34" s="4" t="s">
        <v>56</v>
      </c>
    </row>
    <row r="35" spans="1:3">
      <c r="A35" s="4" t="s">
        <v>74</v>
      </c>
      <c r="B35" s="6" t="n">
        <v>8692971</v>
      </c>
      <c r="C35" s="4" t="s">
        <v>56</v>
      </c>
    </row>
    <row r="36" spans="1:3">
      <c r="A36" s="4" t="s">
        <v>75</v>
      </c>
      <c r="B36" s="6" t="n">
        <v>12515501</v>
      </c>
      <c r="C36" s="6" t="n">
        <v>12135085</v>
      </c>
    </row>
    <row r="37" spans="1:3">
      <c r="A37" s="4" t="s">
        <v>76</v>
      </c>
      <c r="B37" s="6" t="n">
        <v>-837245</v>
      </c>
      <c r="C37" s="4" t="s">
        <v>56</v>
      </c>
    </row>
    <row r="38" spans="1:3">
      <c r="A38" s="4" t="s">
        <v>77</v>
      </c>
      <c r="B38" s="6" t="n">
        <v>-74623</v>
      </c>
      <c r="C38" s="6" t="n">
        <v>-23487</v>
      </c>
    </row>
    <row r="39" spans="1:3">
      <c r="A39" s="4" t="s">
        <v>78</v>
      </c>
      <c r="B39" s="6" t="n">
        <v>20319087</v>
      </c>
      <c r="C39" s="6" t="n">
        <v>12111598</v>
      </c>
    </row>
    <row r="40" spans="1:3">
      <c r="A40" s="4" t="s">
        <v>79</v>
      </c>
      <c r="B40" s="5" t="n">
        <v>188792345</v>
      </c>
      <c r="C40" s="5" t="n">
        <v>17190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50</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12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39</v>
      </c>
    </row>
    <row r="2" spans="1:3">
      <c r="A2" s="3" t="s">
        <v>81</v>
      </c>
    </row>
    <row r="3" spans="1:3">
      <c r="A3" s="4" t="s">
        <v>82</v>
      </c>
      <c r="B3" s="5" t="n">
        <v>6478</v>
      </c>
      <c r="C3" s="5" t="n">
        <v>9494</v>
      </c>
    </row>
    <row r="4" spans="1:3">
      <c r="A4" s="4" t="s">
        <v>83</v>
      </c>
      <c r="B4" s="7" t="n">
        <v>0.01</v>
      </c>
      <c r="C4" s="7" t="n">
        <v>0.01</v>
      </c>
    </row>
    <row r="5" spans="1:3">
      <c r="A5" s="4" t="s">
        <v>84</v>
      </c>
      <c r="B5" s="6" t="n">
        <v>5000000</v>
      </c>
      <c r="C5" s="6" t="n">
        <v>5000000</v>
      </c>
    </row>
    <row r="6" spans="1:3">
      <c r="A6" s="4" t="s">
        <v>85</v>
      </c>
      <c r="B6" s="4" t="s">
        <v>56</v>
      </c>
      <c r="C6" s="4" t="s">
        <v>56</v>
      </c>
    </row>
    <row r="7" spans="1:3">
      <c r="A7" s="4" t="s">
        <v>86</v>
      </c>
      <c r="B7" s="4" t="s">
        <v>56</v>
      </c>
      <c r="C7" s="4" t="s">
        <v>56</v>
      </c>
    </row>
    <row r="8" spans="1:3">
      <c r="A8" s="4" t="s">
        <v>87</v>
      </c>
      <c r="B8" s="6" t="n">
        <v>20000000</v>
      </c>
      <c r="C8" s="6" t="n">
        <v>20000000</v>
      </c>
    </row>
    <row r="9" spans="1:3">
      <c r="A9" s="4" t="s">
        <v>88</v>
      </c>
      <c r="B9" s="6" t="n">
        <v>2248250</v>
      </c>
      <c r="C9" s="6" t="n">
        <v>2248250</v>
      </c>
    </row>
    <row r="10" spans="1:3">
      <c r="A10" s="4" t="s">
        <v>89</v>
      </c>
      <c r="B10" s="6" t="n">
        <v>2248250</v>
      </c>
      <c r="C10" s="6" t="n">
        <v>2248250</v>
      </c>
    </row>
    <row r="11" spans="1:3">
      <c r="A11" s="4" t="s">
        <v>90</v>
      </c>
      <c r="B11" s="7" t="n">
        <v>0.01</v>
      </c>
      <c r="C11"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29</v>
      </c>
      <c r="B13" s="4" t="s">
        <v>287</v>
      </c>
    </row>
    <row r="14" spans="1:2">
      <c r="A14" s="4" t="s">
        <v>288</v>
      </c>
      <c r="B14" s="4" t="s">
        <v>289</v>
      </c>
    </row>
    <row r="15" spans="1:2">
      <c r="A15" s="4" t="s">
        <v>290</v>
      </c>
      <c r="B15" s="4" t="s">
        <v>291</v>
      </c>
    </row>
    <row r="16" spans="1:2">
      <c r="A16" s="4" t="s">
        <v>237</v>
      </c>
      <c r="B16" s="4" t="s">
        <v>292</v>
      </c>
    </row>
    <row r="17" spans="1:2">
      <c r="A17" s="4" t="s">
        <v>293</v>
      </c>
      <c r="B17" s="4" t="s">
        <v>294</v>
      </c>
    </row>
    <row r="18" spans="1:2">
      <c r="A18" s="4" t="s">
        <v>295</v>
      </c>
      <c r="B18" s="4" t="s">
        <v>296</v>
      </c>
    </row>
    <row r="19" spans="1:2">
      <c r="A19" s="4" t="s">
        <v>297</v>
      </c>
      <c r="B19" s="4" t="s">
        <v>298</v>
      </c>
    </row>
    <row r="20" spans="1:2">
      <c r="A20" s="4" t="s">
        <v>299</v>
      </c>
      <c r="B20"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1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20</v>
      </c>
    </row>
    <row r="4" spans="1:2">
      <c r="A4" s="4" t="s">
        <v>307</v>
      </c>
      <c r="B4" s="4" t="s">
        <v>308</v>
      </c>
    </row>
    <row r="5" spans="1:2">
      <c r="A5" s="4" t="s">
        <v>304</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6634017</v>
      </c>
      <c r="C4" s="5" t="n">
        <v>6010306</v>
      </c>
    </row>
    <row r="5" spans="1:3">
      <c r="A5" s="4" t="s">
        <v>42</v>
      </c>
      <c r="B5" s="6" t="n">
        <v>83195</v>
      </c>
      <c r="C5" s="6" t="n">
        <v>46443</v>
      </c>
    </row>
    <row r="6" spans="1:3">
      <c r="A6" s="4" t="s">
        <v>44</v>
      </c>
      <c r="B6" s="6" t="n">
        <v>14783</v>
      </c>
      <c r="C6" s="6" t="n">
        <v>23189</v>
      </c>
    </row>
    <row r="7" spans="1:3">
      <c r="A7" s="3" t="s">
        <v>94</v>
      </c>
    </row>
    <row r="8" spans="1:3">
      <c r="A8" s="4" t="s">
        <v>95</v>
      </c>
      <c r="B8" s="6" t="n">
        <v>252895</v>
      </c>
      <c r="C8" s="6" t="n">
        <v>106867</v>
      </c>
    </row>
    <row r="9" spans="1:3">
      <c r="A9" s="4" t="s">
        <v>96</v>
      </c>
      <c r="B9" s="6" t="n">
        <v>33298</v>
      </c>
      <c r="C9" s="6" t="n">
        <v>36747</v>
      </c>
    </row>
    <row r="10" spans="1:3">
      <c r="A10" s="4" t="s">
        <v>97</v>
      </c>
      <c r="B10" s="6" t="n">
        <v>7018188</v>
      </c>
      <c r="C10" s="6" t="n">
        <v>6223552</v>
      </c>
    </row>
    <row r="11" spans="1:3">
      <c r="A11" s="3" t="s">
        <v>98</v>
      </c>
    </row>
    <row r="12" spans="1:3">
      <c r="A12" s="4" t="s">
        <v>99</v>
      </c>
      <c r="B12" s="6" t="n">
        <v>2199932</v>
      </c>
      <c r="C12" s="6" t="n">
        <v>1772755</v>
      </c>
    </row>
    <row r="13" spans="1:3">
      <c r="A13" s="4" t="s">
        <v>66</v>
      </c>
      <c r="B13" s="6" t="n">
        <v>700026</v>
      </c>
      <c r="C13" s="6" t="n">
        <v>543722</v>
      </c>
    </row>
    <row r="14" spans="1:3">
      <c r="A14" s="4" t="s">
        <v>100</v>
      </c>
      <c r="B14" s="6" t="n">
        <v>2899958</v>
      </c>
      <c r="C14" s="6" t="n">
        <v>2316477</v>
      </c>
    </row>
    <row r="15" spans="1:3">
      <c r="A15" s="4" t="s">
        <v>101</v>
      </c>
      <c r="B15" s="6" t="n">
        <v>4118230</v>
      </c>
      <c r="C15" s="6" t="n">
        <v>3907075</v>
      </c>
    </row>
    <row r="16" spans="1:3">
      <c r="A16" s="4" t="s">
        <v>102</v>
      </c>
      <c r="B16" s="6" t="n">
        <v>150000</v>
      </c>
      <c r="C16" s="6" t="n">
        <v>247042</v>
      </c>
    </row>
    <row r="17" spans="1:3">
      <c r="A17" s="4" t="s">
        <v>103</v>
      </c>
      <c r="B17" s="6" t="n">
        <v>3968230</v>
      </c>
      <c r="C17" s="6" t="n">
        <v>3660033</v>
      </c>
    </row>
    <row r="18" spans="1:3">
      <c r="A18" s="3" t="s">
        <v>104</v>
      </c>
    </row>
    <row r="19" spans="1:3">
      <c r="A19" s="4" t="s">
        <v>105</v>
      </c>
      <c r="B19" s="4" t="s">
        <v>56</v>
      </c>
      <c r="C19" s="6" t="n">
        <v>547</v>
      </c>
    </row>
    <row r="20" spans="1:3">
      <c r="A20" s="4" t="s">
        <v>106</v>
      </c>
      <c r="B20" s="4" t="s">
        <v>56</v>
      </c>
      <c r="C20" s="4" t="s">
        <v>56</v>
      </c>
    </row>
    <row r="21" spans="1:3">
      <c r="A21" s="4" t="s">
        <v>107</v>
      </c>
      <c r="B21" s="6" t="n">
        <v>182175</v>
      </c>
      <c r="C21" s="6" t="n">
        <v>347617</v>
      </c>
    </row>
    <row r="22" spans="1:3">
      <c r="A22" s="4" t="s">
        <v>108</v>
      </c>
      <c r="B22" s="6" t="n">
        <v>143236</v>
      </c>
      <c r="C22" s="6" t="n">
        <v>96503</v>
      </c>
    </row>
    <row r="23" spans="1:3">
      <c r="A23" s="4" t="s">
        <v>109</v>
      </c>
      <c r="B23" s="6" t="n">
        <v>70495</v>
      </c>
      <c r="C23" s="6" t="n">
        <v>51612</v>
      </c>
    </row>
    <row r="24" spans="1:3">
      <c r="A24" s="4" t="s">
        <v>110</v>
      </c>
      <c r="B24" s="6" t="n">
        <v>64370</v>
      </c>
      <c r="C24" s="6" t="n">
        <v>30848</v>
      </c>
    </row>
    <row r="25" spans="1:3">
      <c r="A25" s="4" t="s">
        <v>111</v>
      </c>
      <c r="B25" s="6" t="n">
        <v>460276</v>
      </c>
      <c r="C25" s="6" t="n">
        <v>527127</v>
      </c>
    </row>
    <row r="26" spans="1:3">
      <c r="A26" s="3" t="s">
        <v>112</v>
      </c>
    </row>
    <row r="27" spans="1:3">
      <c r="A27" s="4" t="s">
        <v>113</v>
      </c>
      <c r="B27" s="6" t="n">
        <v>1733102</v>
      </c>
      <c r="C27" s="6" t="n">
        <v>1452447</v>
      </c>
    </row>
    <row r="28" spans="1:3">
      <c r="A28" s="4" t="s">
        <v>114</v>
      </c>
      <c r="B28" s="6" t="n">
        <v>375251</v>
      </c>
      <c r="C28" s="6" t="n">
        <v>261360</v>
      </c>
    </row>
    <row r="29" spans="1:3">
      <c r="A29" s="4" t="s">
        <v>115</v>
      </c>
      <c r="B29" s="6" t="n">
        <v>700927</v>
      </c>
      <c r="C29" s="6" t="n">
        <v>359602</v>
      </c>
    </row>
    <row r="30" spans="1:3">
      <c r="A30" s="4" t="s">
        <v>116</v>
      </c>
      <c r="B30" s="6" t="n">
        <v>157500</v>
      </c>
      <c r="C30" s="6" t="n">
        <v>126500</v>
      </c>
    </row>
    <row r="31" spans="1:3">
      <c r="A31" s="4" t="s">
        <v>117</v>
      </c>
      <c r="B31" s="6" t="n">
        <v>331556</v>
      </c>
      <c r="C31" s="6" t="n">
        <v>280947</v>
      </c>
    </row>
    <row r="32" spans="1:3">
      <c r="A32" s="4" t="s">
        <v>118</v>
      </c>
      <c r="B32" s="6" t="n">
        <v>139570</v>
      </c>
      <c r="C32" s="6" t="n">
        <v>86748</v>
      </c>
    </row>
    <row r="33" spans="1:3">
      <c r="A33" s="4" t="s">
        <v>119</v>
      </c>
      <c r="B33" s="6" t="n">
        <v>71257</v>
      </c>
      <c r="C33" s="6" t="n">
        <v>55902</v>
      </c>
    </row>
    <row r="34" spans="1:3">
      <c r="A34" s="4" t="s">
        <v>110</v>
      </c>
      <c r="B34" s="6" t="n">
        <v>475663</v>
      </c>
      <c r="C34" s="6" t="n">
        <v>390477</v>
      </c>
    </row>
    <row r="35" spans="1:3">
      <c r="A35" s="4" t="s">
        <v>120</v>
      </c>
      <c r="B35" s="6" t="n">
        <v>3984826</v>
      </c>
      <c r="C35" s="6" t="n">
        <v>3013983</v>
      </c>
    </row>
    <row r="36" spans="1:3">
      <c r="A36" s="4" t="s">
        <v>121</v>
      </c>
      <c r="B36" s="6" t="n">
        <v>443680</v>
      </c>
      <c r="C36" s="6" t="n">
        <v>1173177</v>
      </c>
    </row>
    <row r="37" spans="1:3">
      <c r="A37" s="4" t="s">
        <v>122</v>
      </c>
      <c r="B37" s="6" t="n">
        <v>63264</v>
      </c>
      <c r="C37" s="6" t="n">
        <v>584079</v>
      </c>
    </row>
    <row r="38" spans="1:3">
      <c r="A38" s="4" t="s">
        <v>123</v>
      </c>
      <c r="B38" s="5" t="n">
        <v>380416</v>
      </c>
      <c r="C38" s="5" t="n">
        <v>589098</v>
      </c>
    </row>
    <row r="39" spans="1:3">
      <c r="A39" s="3" t="s">
        <v>124</v>
      </c>
    </row>
    <row r="40" spans="1:3">
      <c r="A40" s="4" t="s">
        <v>125</v>
      </c>
      <c r="B40" s="7" t="n">
        <v>0.18</v>
      </c>
      <c r="C40" s="4" t="s">
        <v>56</v>
      </c>
    </row>
    <row r="41" spans="1:3">
      <c r="A41" s="4" t="s">
        <v>126</v>
      </c>
      <c r="B41" s="7" t="n">
        <v>0.18</v>
      </c>
      <c r="C41" s="4" t="s">
        <v>56</v>
      </c>
    </row>
    <row r="42" spans="1:3">
      <c r="A42" s="3" t="s">
        <v>127</v>
      </c>
    </row>
    <row r="43" spans="1:3">
      <c r="A43" s="4" t="s">
        <v>125</v>
      </c>
      <c r="B43" s="6" t="n">
        <v>2162322</v>
      </c>
      <c r="C43" s="4" t="s">
        <v>56</v>
      </c>
    </row>
    <row r="44" spans="1:3">
      <c r="A44" s="4" t="s">
        <v>126</v>
      </c>
      <c r="B44" s="6" t="n">
        <v>2162322</v>
      </c>
      <c r="C44" s="4" t="s">
        <v>56</v>
      </c>
    </row>
    <row r="45" spans="1:3">
      <c r="A45" s="4" t="s">
        <v>128</v>
      </c>
      <c r="B45" s="4" t="s">
        <v>56</v>
      </c>
      <c r="C45" s="4" t="s">
        <v>56</v>
      </c>
    </row>
    <row r="46" spans="1:3">
      <c r="A46" s="4" t="s">
        <v>129</v>
      </c>
      <c r="B46" s="5" t="n">
        <v>329280</v>
      </c>
      <c r="C46" s="5" t="n">
        <v>6168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4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259</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124</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373</v>
      </c>
      <c r="D1" s="2" t="s">
        <v>2</v>
      </c>
    </row>
    <row r="2" spans="1:4">
      <c r="A2" s="3" t="s">
        <v>374</v>
      </c>
    </row>
    <row r="3" spans="1:4">
      <c r="A3" s="4" t="s">
        <v>158</v>
      </c>
      <c r="D3" s="6" t="n">
        <v>2248250</v>
      </c>
    </row>
    <row r="4" spans="1:4">
      <c r="A4" s="4" t="s">
        <v>375</v>
      </c>
      <c r="D4" s="6" t="n">
        <v>88131</v>
      </c>
    </row>
    <row r="5" spans="1:4">
      <c r="A5" s="4" t="s">
        <v>376</v>
      </c>
    </row>
    <row r="6" spans="1:4">
      <c r="A6" s="3" t="s">
        <v>374</v>
      </c>
    </row>
    <row r="7" spans="1:4">
      <c r="A7" s="4" t="s">
        <v>158</v>
      </c>
      <c r="C7" s="6" t="n">
        <v>1011712</v>
      </c>
    </row>
    <row r="8" spans="1:4">
      <c r="A8" s="4" t="s">
        <v>377</v>
      </c>
      <c r="B8" s="5" t="n">
        <v>10</v>
      </c>
      <c r="C8" s="5" t="n">
        <v>10</v>
      </c>
    </row>
    <row r="9" spans="1:4">
      <c r="A9" s="4" t="s">
        <v>378</v>
      </c>
    </row>
    <row r="10" spans="1:4">
      <c r="A10" s="3" t="s">
        <v>374</v>
      </c>
    </row>
    <row r="11" spans="1:4">
      <c r="A11" s="4" t="s">
        <v>377</v>
      </c>
      <c r="B11" s="5" t="n">
        <v>10</v>
      </c>
      <c r="C11" s="5" t="n">
        <v>10</v>
      </c>
    </row>
    <row r="12" spans="1:4">
      <c r="A12" s="4" t="s">
        <v>375</v>
      </c>
      <c r="C12" s="6" t="n">
        <v>88131</v>
      </c>
    </row>
    <row r="13" spans="1:4">
      <c r="A13" s="4" t="s">
        <v>379</v>
      </c>
    </row>
    <row r="14" spans="1:4">
      <c r="A14" s="3" t="s">
        <v>374</v>
      </c>
    </row>
    <row r="15" spans="1:4">
      <c r="A15" s="4" t="s">
        <v>158</v>
      </c>
      <c r="B15" s="6" t="n">
        <v>12365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9</v>
      </c>
      <c r="D2" s="2" t="s">
        <v>381</v>
      </c>
    </row>
    <row r="3" spans="1:4">
      <c r="A3" s="3" t="s">
        <v>382</v>
      </c>
    </row>
    <row r="4" spans="1:4">
      <c r="A4" s="4" t="s">
        <v>166</v>
      </c>
      <c r="C4" s="5" t="n">
        <v>7300000</v>
      </c>
    </row>
    <row r="5" spans="1:4">
      <c r="A5" s="4" t="s">
        <v>383</v>
      </c>
      <c r="C5" s="6" t="n">
        <v>12600000</v>
      </c>
    </row>
    <row r="6" spans="1:4">
      <c r="A6" s="4" t="s">
        <v>384</v>
      </c>
      <c r="C6" s="6" t="n">
        <v>255000</v>
      </c>
    </row>
    <row r="7" spans="1:4">
      <c r="A7" s="4" t="s">
        <v>57</v>
      </c>
      <c r="B7" s="5" t="n">
        <v>138100</v>
      </c>
      <c r="C7" s="5" t="n">
        <v>59932</v>
      </c>
    </row>
    <row r="8" spans="1:4">
      <c r="A8" s="4" t="s">
        <v>385</v>
      </c>
      <c r="B8" s="4" t="s">
        <v>386</v>
      </c>
      <c r="C8" s="4" t="s">
        <v>387</v>
      </c>
    </row>
    <row r="9" spans="1:4">
      <c r="A9" s="4" t="s">
        <v>388</v>
      </c>
      <c r="C9" s="4" t="s">
        <v>56</v>
      </c>
    </row>
    <row r="10" spans="1:4">
      <c r="A10" s="4" t="s">
        <v>389</v>
      </c>
      <c r="B10" s="5" t="n">
        <v>8700000</v>
      </c>
    </row>
    <row r="11" spans="1:4">
      <c r="A11" s="4" t="s">
        <v>143</v>
      </c>
    </row>
    <row r="12" spans="1:4">
      <c r="A12" s="3" t="s">
        <v>382</v>
      </c>
    </row>
    <row r="13" spans="1:4">
      <c r="A13" s="4" t="s">
        <v>390</v>
      </c>
      <c r="B13" s="6" t="n">
        <v>3860</v>
      </c>
    </row>
    <row r="14" spans="1:4">
      <c r="A14" s="4" t="s">
        <v>388</v>
      </c>
      <c r="C14" s="6" t="n">
        <v>3860</v>
      </c>
    </row>
    <row r="15" spans="1:4">
      <c r="A15" s="4" t="s">
        <v>145</v>
      </c>
    </row>
    <row r="16" spans="1:4">
      <c r="A16" s="3" t="s">
        <v>382</v>
      </c>
    </row>
    <row r="17" spans="1:4">
      <c r="A17" s="4" t="s">
        <v>390</v>
      </c>
      <c r="B17" s="5" t="n">
        <v>3860</v>
      </c>
    </row>
    <row r="18" spans="1:4">
      <c r="A18" s="4" t="s">
        <v>388</v>
      </c>
      <c r="C18" s="5" t="n">
        <v>-3860</v>
      </c>
    </row>
    <row r="19" spans="1:4">
      <c r="A19" s="4" t="s">
        <v>391</v>
      </c>
    </row>
    <row r="20" spans="1:4">
      <c r="A20" s="3" t="s">
        <v>382</v>
      </c>
    </row>
    <row r="21" spans="1:4">
      <c r="A21" s="4" t="s">
        <v>392</v>
      </c>
      <c r="B21" s="4" t="s">
        <v>393</v>
      </c>
    </row>
    <row r="22" spans="1:4">
      <c r="A22" s="4" t="s">
        <v>394</v>
      </c>
    </row>
    <row r="23" spans="1:4">
      <c r="A23" s="3" t="s">
        <v>382</v>
      </c>
    </row>
    <row r="24" spans="1:4">
      <c r="A24" s="4" t="s">
        <v>392</v>
      </c>
      <c r="B24" s="4" t="s">
        <v>395</v>
      </c>
    </row>
    <row r="25" spans="1:4">
      <c r="A25" s="4" t="s">
        <v>396</v>
      </c>
    </row>
    <row r="26" spans="1:4">
      <c r="A26" s="3" t="s">
        <v>382</v>
      </c>
    </row>
    <row r="27" spans="1:4">
      <c r="A27" s="4" t="s">
        <v>392</v>
      </c>
      <c r="B27" s="4" t="s">
        <v>397</v>
      </c>
    </row>
    <row r="28" spans="1:4">
      <c r="A28" s="4" t="s">
        <v>398</v>
      </c>
    </row>
    <row r="29" spans="1:4">
      <c r="A29" s="3" t="s">
        <v>382</v>
      </c>
    </row>
    <row r="30" spans="1:4">
      <c r="A30" s="4" t="s">
        <v>399</v>
      </c>
      <c r="D30" s="5" t="n">
        <v>6100000</v>
      </c>
    </row>
    <row r="31" spans="1:4">
      <c r="A31" s="4" t="s">
        <v>400</v>
      </c>
    </row>
    <row r="32" spans="1:4">
      <c r="A32" s="3" t="s">
        <v>382</v>
      </c>
    </row>
    <row r="33" spans="1:4">
      <c r="A33" s="4" t="s">
        <v>399</v>
      </c>
      <c r="D33" s="6" t="n">
        <v>14200000</v>
      </c>
    </row>
    <row r="34" spans="1:4">
      <c r="A34" s="4" t="s">
        <v>401</v>
      </c>
      <c r="D34" s="5" t="n">
        <v>371780</v>
      </c>
    </row>
    <row r="35" spans="1:4">
      <c r="A35" s="4" t="s">
        <v>402</v>
      </c>
    </row>
    <row r="36" spans="1:4">
      <c r="A36" s="3" t="s">
        <v>382</v>
      </c>
    </row>
    <row r="37" spans="1:4">
      <c r="A37" s="4" t="s">
        <v>57</v>
      </c>
      <c r="B37" s="5" t="n">
        <v>76552</v>
      </c>
    </row>
    <row r="38" spans="1:4">
      <c r="A38" s="4" t="s">
        <v>403</v>
      </c>
    </row>
    <row r="39" spans="1:4">
      <c r="A39" s="3" t="s">
        <v>382</v>
      </c>
    </row>
    <row r="40" spans="1:4">
      <c r="A40" s="4" t="s">
        <v>404</v>
      </c>
      <c r="B40" s="5" t="n">
        <v>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3" t="s">
        <v>406</v>
      </c>
    </row>
    <row r="4" spans="1:3">
      <c r="A4" s="4" t="s">
        <v>407</v>
      </c>
      <c r="B4" s="4" t="s">
        <v>56</v>
      </c>
      <c r="C4" s="5" t="n">
        <v>547</v>
      </c>
    </row>
    <row r="5" spans="1:3">
      <c r="A5" s="4" t="s">
        <v>408</v>
      </c>
      <c r="B5" s="4" t="s">
        <v>56</v>
      </c>
      <c r="C5" s="5" t="n">
        <v>314190</v>
      </c>
    </row>
    <row r="6" spans="1:3">
      <c r="A6" s="4" t="s">
        <v>409</v>
      </c>
    </row>
    <row r="7" spans="1:3">
      <c r="A7" s="3" t="s">
        <v>406</v>
      </c>
    </row>
    <row r="8" spans="1:3">
      <c r="A8" s="4" t="s">
        <v>410</v>
      </c>
      <c r="B8" s="4" t="s">
        <v>411</v>
      </c>
    </row>
    <row r="9" spans="1:3">
      <c r="A9" s="4" t="s">
        <v>412</v>
      </c>
    </row>
    <row r="10" spans="1:3">
      <c r="A10" s="3" t="s">
        <v>406</v>
      </c>
    </row>
    <row r="11" spans="1:3">
      <c r="A11" s="4" t="s">
        <v>410</v>
      </c>
      <c r="B11" s="4" t="s">
        <v>4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3" t="s">
        <v>406</v>
      </c>
    </row>
    <row r="3" spans="1:3">
      <c r="A3" s="4" t="s">
        <v>415</v>
      </c>
      <c r="B3" s="5" t="n">
        <v>9162962</v>
      </c>
      <c r="C3" s="5" t="n">
        <v>2646080</v>
      </c>
    </row>
    <row r="4" spans="1:3">
      <c r="A4" s="4" t="s">
        <v>416</v>
      </c>
      <c r="B4" s="6" t="n">
        <v>653</v>
      </c>
      <c r="C4" s="6" t="n">
        <v>3920</v>
      </c>
    </row>
    <row r="5" spans="1:3">
      <c r="A5" s="4" t="s">
        <v>417</v>
      </c>
      <c r="B5" s="6" t="n">
        <v>-95514</v>
      </c>
      <c r="C5" s="6" t="n">
        <v>-33650</v>
      </c>
    </row>
    <row r="6" spans="1:3">
      <c r="A6" s="4" t="s">
        <v>418</v>
      </c>
      <c r="B6" s="6" t="n">
        <v>9068101</v>
      </c>
      <c r="C6" s="6" t="n">
        <v>2616350</v>
      </c>
    </row>
    <row r="7" spans="1:3">
      <c r="A7" s="4" t="s">
        <v>419</v>
      </c>
    </row>
    <row r="8" spans="1:3">
      <c r="A8" s="3" t="s">
        <v>406</v>
      </c>
    </row>
    <row r="9" spans="1:3">
      <c r="A9" s="4" t="s">
        <v>415</v>
      </c>
      <c r="B9" s="6" t="n">
        <v>3883220</v>
      </c>
      <c r="C9" s="6" t="n">
        <v>524873</v>
      </c>
    </row>
    <row r="10" spans="1:3">
      <c r="A10" s="4" t="s">
        <v>416</v>
      </c>
      <c r="B10" s="6" t="n">
        <v>495</v>
      </c>
      <c r="C10" s="4" t="s">
        <v>56</v>
      </c>
    </row>
    <row r="11" spans="1:3">
      <c r="A11" s="4" t="s">
        <v>417</v>
      </c>
      <c r="B11" s="6" t="n">
        <v>-18635</v>
      </c>
      <c r="C11" s="6" t="n">
        <v>-5615</v>
      </c>
    </row>
    <row r="12" spans="1:3">
      <c r="A12" s="4" t="s">
        <v>418</v>
      </c>
      <c r="B12" s="6" t="n">
        <v>3865080</v>
      </c>
      <c r="C12" s="6" t="n">
        <v>519258</v>
      </c>
    </row>
    <row r="13" spans="1:3">
      <c r="A13" s="4" t="s">
        <v>420</v>
      </c>
    </row>
    <row r="14" spans="1:3">
      <c r="A14" s="3" t="s">
        <v>406</v>
      </c>
    </row>
    <row r="15" spans="1:3">
      <c r="A15" s="4" t="s">
        <v>415</v>
      </c>
      <c r="B15" s="6" t="n">
        <v>1540053</v>
      </c>
      <c r="C15" s="6" t="n">
        <v>1626608</v>
      </c>
    </row>
    <row r="16" spans="1:3">
      <c r="A16" s="4" t="s">
        <v>416</v>
      </c>
      <c r="B16" s="6" t="n">
        <v>153</v>
      </c>
      <c r="C16" s="6" t="n">
        <v>852</v>
      </c>
    </row>
    <row r="17" spans="1:3">
      <c r="A17" s="4" t="s">
        <v>417</v>
      </c>
      <c r="B17" s="6" t="n">
        <v>-38244</v>
      </c>
      <c r="C17" s="6" t="n">
        <v>-27582</v>
      </c>
    </row>
    <row r="18" spans="1:3">
      <c r="A18" s="4" t="s">
        <v>418</v>
      </c>
      <c r="B18" s="6" t="n">
        <v>1501962</v>
      </c>
      <c r="C18" s="6" t="n">
        <v>1599878</v>
      </c>
    </row>
    <row r="19" spans="1:3">
      <c r="A19" s="4" t="s">
        <v>421</v>
      </c>
    </row>
    <row r="20" spans="1:3">
      <c r="A20" s="3" t="s">
        <v>406</v>
      </c>
    </row>
    <row r="21" spans="1:3">
      <c r="A21" s="4" t="s">
        <v>415</v>
      </c>
      <c r="B21" s="6" t="n">
        <v>3547246</v>
      </c>
      <c r="C21" s="6" t="n">
        <v>300952</v>
      </c>
    </row>
    <row r="22" spans="1:3">
      <c r="A22" s="4" t="s">
        <v>416</v>
      </c>
      <c r="B22" s="4" t="s">
        <v>56</v>
      </c>
      <c r="C22" s="6" t="n">
        <v>1399</v>
      </c>
    </row>
    <row r="23" spans="1:3">
      <c r="A23" s="4" t="s">
        <v>417</v>
      </c>
      <c r="B23" s="6" t="n">
        <v>-38511</v>
      </c>
      <c r="C23" s="6" t="n">
        <v>-453</v>
      </c>
    </row>
    <row r="24" spans="1:3">
      <c r="A24" s="4" t="s">
        <v>418</v>
      </c>
      <c r="B24" s="6" t="n">
        <v>3508735</v>
      </c>
      <c r="C24" s="6" t="n">
        <v>301898</v>
      </c>
    </row>
    <row r="25" spans="1:3">
      <c r="A25" s="4" t="s">
        <v>422</v>
      </c>
    </row>
    <row r="26" spans="1:3">
      <c r="A26" s="3" t="s">
        <v>406</v>
      </c>
    </row>
    <row r="27" spans="1:3">
      <c r="A27" s="4" t="s">
        <v>415</v>
      </c>
      <c r="B27" s="6" t="n">
        <v>192443</v>
      </c>
      <c r="C27" s="6" t="n">
        <v>193647</v>
      </c>
    </row>
    <row r="28" spans="1:3">
      <c r="A28" s="4" t="s">
        <v>416</v>
      </c>
      <c r="B28" s="6" t="n">
        <v>5</v>
      </c>
      <c r="C28" s="6" t="n">
        <v>1669</v>
      </c>
    </row>
    <row r="29" spans="1:3">
      <c r="A29" s="4" t="s">
        <v>417</v>
      </c>
      <c r="B29" s="6" t="n">
        <v>-124</v>
      </c>
      <c r="C29" s="4" t="s">
        <v>56</v>
      </c>
    </row>
    <row r="30" spans="1:3">
      <c r="A30" s="4" t="s">
        <v>418</v>
      </c>
      <c r="B30" s="5" t="n">
        <v>192324</v>
      </c>
      <c r="C30" s="5" t="n">
        <v>195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9</v>
      </c>
    </row>
    <row r="2" spans="1:3">
      <c r="A2" s="3" t="s">
        <v>217</v>
      </c>
    </row>
    <row r="3" spans="1:3">
      <c r="A3" s="4" t="s">
        <v>424</v>
      </c>
      <c r="B3" s="5" t="n">
        <v>422899</v>
      </c>
    </row>
    <row r="4" spans="1:3">
      <c r="A4" s="4" t="s">
        <v>425</v>
      </c>
      <c r="B4" s="6" t="n">
        <v>2658432</v>
      </c>
    </row>
    <row r="5" spans="1:3">
      <c r="A5" s="4" t="s">
        <v>426</v>
      </c>
      <c r="B5" s="6" t="n">
        <v>2263017</v>
      </c>
    </row>
    <row r="6" spans="1:3">
      <c r="A6" s="4" t="s">
        <v>427</v>
      </c>
      <c r="B6" s="6" t="n">
        <v>3818614</v>
      </c>
    </row>
    <row r="7" spans="1:3">
      <c r="A7" s="4" t="s">
        <v>428</v>
      </c>
      <c r="B7" s="6" t="n">
        <v>9162962</v>
      </c>
      <c r="C7" s="5" t="n">
        <v>2646080</v>
      </c>
    </row>
    <row r="8" spans="1:3">
      <c r="A8" s="4" t="s">
        <v>429</v>
      </c>
      <c r="B8" s="6" t="n">
        <v>422195</v>
      </c>
    </row>
    <row r="9" spans="1:3">
      <c r="A9" s="4" t="s">
        <v>430</v>
      </c>
      <c r="B9" s="6" t="n">
        <v>2633090</v>
      </c>
    </row>
    <row r="10" spans="1:3">
      <c r="A10" s="4" t="s">
        <v>431</v>
      </c>
      <c r="B10" s="6" t="n">
        <v>2212837</v>
      </c>
    </row>
    <row r="11" spans="1:3">
      <c r="A11" s="4" t="s">
        <v>432</v>
      </c>
      <c r="B11" s="6" t="n">
        <v>3799979</v>
      </c>
    </row>
    <row r="12" spans="1:3">
      <c r="A12" s="4" t="s">
        <v>433</v>
      </c>
      <c r="B12" s="5" t="n">
        <v>9068101</v>
      </c>
      <c r="C12" s="5" t="n">
        <v>2616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9</v>
      </c>
    </row>
    <row r="3" spans="1:3">
      <c r="A3" s="3" t="s">
        <v>131</v>
      </c>
    </row>
    <row r="4" spans="1:3">
      <c r="A4" s="4" t="s">
        <v>132</v>
      </c>
      <c r="B4" s="5" t="n">
        <v>380416</v>
      </c>
      <c r="C4" s="5" t="n">
        <v>589098</v>
      </c>
    </row>
    <row r="5" spans="1:3">
      <c r="A5" s="3" t="s">
        <v>133</v>
      </c>
    </row>
    <row r="6" spans="1:3">
      <c r="A6" s="4" t="s">
        <v>134</v>
      </c>
      <c r="B6" s="6" t="n">
        <v>-65130</v>
      </c>
      <c r="C6" s="6" t="n">
        <v>42617</v>
      </c>
    </row>
    <row r="7" spans="1:3">
      <c r="A7" s="4" t="s">
        <v>135</v>
      </c>
      <c r="B7" s="6" t="n">
        <v>13994</v>
      </c>
      <c r="C7" s="6" t="n">
        <v>-14493</v>
      </c>
    </row>
    <row r="8" spans="1:3">
      <c r="A8" s="4" t="s">
        <v>136</v>
      </c>
      <c r="B8" s="4" t="s">
        <v>56</v>
      </c>
      <c r="C8" s="6" t="n">
        <v>-547</v>
      </c>
    </row>
    <row r="9" spans="1:3">
      <c r="A9" s="4" t="s">
        <v>137</v>
      </c>
      <c r="B9" s="4" t="s">
        <v>56</v>
      </c>
      <c r="C9" s="6" t="n">
        <v>184</v>
      </c>
    </row>
    <row r="10" spans="1:3">
      <c r="A10" s="4" t="s">
        <v>138</v>
      </c>
      <c r="B10" s="6" t="n">
        <v>-51136</v>
      </c>
      <c r="C10" s="6" t="n">
        <v>27761</v>
      </c>
    </row>
    <row r="11" spans="1:3">
      <c r="A11" s="4" t="s">
        <v>139</v>
      </c>
      <c r="B11" s="5" t="n">
        <v>329280</v>
      </c>
      <c r="C11" s="5" t="n">
        <v>616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434</v>
      </c>
      <c r="B1" s="2" t="s">
        <v>1</v>
      </c>
    </row>
    <row r="2" spans="1:2">
      <c r="B2" s="2" t="s">
        <v>2</v>
      </c>
    </row>
    <row r="3" spans="1:2">
      <c r="A3" s="4" t="s">
        <v>435</v>
      </c>
    </row>
    <row r="4" spans="1:2">
      <c r="A4" s="4" t="s">
        <v>410</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9</v>
      </c>
    </row>
    <row r="2" spans="1:3">
      <c r="A2" s="3" t="s">
        <v>438</v>
      </c>
    </row>
    <row r="3" spans="1:3">
      <c r="A3" s="4" t="s">
        <v>415</v>
      </c>
      <c r="B3" s="5" t="n">
        <v>6394</v>
      </c>
      <c r="C3" s="5" t="n">
        <v>9797</v>
      </c>
    </row>
    <row r="4" spans="1:3">
      <c r="A4" s="4" t="s">
        <v>416</v>
      </c>
      <c r="B4" s="6" t="n">
        <v>84</v>
      </c>
      <c r="C4" s="4" t="s">
        <v>56</v>
      </c>
    </row>
    <row r="5" spans="1:3">
      <c r="A5" s="4" t="s">
        <v>417</v>
      </c>
      <c r="B5" s="4" t="s">
        <v>56</v>
      </c>
      <c r="C5" s="6" t="n">
        <v>-303</v>
      </c>
    </row>
    <row r="6" spans="1:3">
      <c r="A6" s="4" t="s">
        <v>418</v>
      </c>
      <c r="B6" s="6" t="n">
        <v>6478</v>
      </c>
      <c r="C6" s="6" t="n">
        <v>9494</v>
      </c>
    </row>
    <row r="7" spans="1:3">
      <c r="A7" s="4" t="s">
        <v>419</v>
      </c>
    </row>
    <row r="8" spans="1:3">
      <c r="A8" s="3" t="s">
        <v>438</v>
      </c>
    </row>
    <row r="9" spans="1:3">
      <c r="A9" s="4" t="s">
        <v>415</v>
      </c>
      <c r="B9" s="6" t="n">
        <v>6394</v>
      </c>
      <c r="C9" s="6" t="n">
        <v>9797</v>
      </c>
    </row>
    <row r="10" spans="1:3">
      <c r="A10" s="4" t="s">
        <v>416</v>
      </c>
      <c r="B10" s="6" t="n">
        <v>84</v>
      </c>
      <c r="C10" s="4" t="s">
        <v>56</v>
      </c>
    </row>
    <row r="11" spans="1:3">
      <c r="A11" s="4" t="s">
        <v>417</v>
      </c>
      <c r="B11" s="4" t="s">
        <v>56</v>
      </c>
      <c r="C11" s="6" t="n">
        <v>-303</v>
      </c>
    </row>
    <row r="12" spans="1:3">
      <c r="A12" s="4" t="s">
        <v>418</v>
      </c>
      <c r="B12" s="5" t="n">
        <v>6478</v>
      </c>
      <c r="C12" s="5" t="n">
        <v>94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9</v>
      </c>
    </row>
    <row r="2" spans="1:3">
      <c r="A2" s="3" t="s">
        <v>438</v>
      </c>
    </row>
    <row r="3" spans="1:3">
      <c r="A3" s="4" t="s">
        <v>440</v>
      </c>
      <c r="B3" s="5" t="n">
        <v>6394</v>
      </c>
      <c r="C3" s="5" t="n">
        <v>9797</v>
      </c>
    </row>
    <row r="4" spans="1:3">
      <c r="A4" s="4" t="s">
        <v>418</v>
      </c>
      <c r="B4" s="6" t="n">
        <v>6478</v>
      </c>
      <c r="C4" s="6" t="n">
        <v>9494</v>
      </c>
    </row>
    <row r="5" spans="1:3">
      <c r="A5" s="4" t="s">
        <v>419</v>
      </c>
    </row>
    <row r="6" spans="1:3">
      <c r="A6" s="3" t="s">
        <v>438</v>
      </c>
    </row>
    <row r="7" spans="1:3">
      <c r="A7" s="4" t="s">
        <v>441</v>
      </c>
      <c r="B7" s="6" t="n">
        <v>18</v>
      </c>
    </row>
    <row r="8" spans="1:3">
      <c r="A8" s="4" t="s">
        <v>442</v>
      </c>
      <c r="B8" s="6" t="n">
        <v>4879</v>
      </c>
    </row>
    <row r="9" spans="1:3">
      <c r="A9" s="4" t="s">
        <v>443</v>
      </c>
      <c r="B9" s="6" t="n">
        <v>1497</v>
      </c>
    </row>
    <row r="10" spans="1:3">
      <c r="A10" s="4" t="s">
        <v>440</v>
      </c>
      <c r="B10" s="6" t="n">
        <v>6394</v>
      </c>
      <c r="C10" s="6" t="n">
        <v>9797</v>
      </c>
    </row>
    <row r="11" spans="1:3">
      <c r="A11" s="4" t="s">
        <v>444</v>
      </c>
      <c r="B11" s="6" t="n">
        <v>18</v>
      </c>
    </row>
    <row r="12" spans="1:3">
      <c r="A12" s="4" t="s">
        <v>445</v>
      </c>
      <c r="B12" s="6" t="n">
        <v>4913</v>
      </c>
    </row>
    <row r="13" spans="1:3">
      <c r="A13" s="4" t="s">
        <v>446</v>
      </c>
      <c r="B13" s="6" t="n">
        <v>1547</v>
      </c>
    </row>
    <row r="14" spans="1:3">
      <c r="A14" s="4" t="s">
        <v>418</v>
      </c>
      <c r="B14" s="5" t="n">
        <v>6478</v>
      </c>
      <c r="C14" s="5" t="n">
        <v>94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47</v>
      </c>
      <c r="B1" s="2" t="s">
        <v>448</v>
      </c>
    </row>
    <row r="2" spans="1:2">
      <c r="A2" s="4" t="s">
        <v>449</v>
      </c>
      <c r="B2" s="6" t="n">
        <v>25</v>
      </c>
    </row>
    <row r="3" spans="1:2">
      <c r="A3" s="4" t="s">
        <v>450</v>
      </c>
    </row>
    <row r="4" spans="1:2">
      <c r="A4" s="4" t="s">
        <v>451</v>
      </c>
      <c r="B4" s="4" t="s">
        <v>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9</v>
      </c>
    </row>
    <row r="3" spans="1:3">
      <c r="A3" s="3" t="s">
        <v>454</v>
      </c>
    </row>
    <row r="4" spans="1:3">
      <c r="A4" s="4" t="s">
        <v>455</v>
      </c>
      <c r="B4" s="5" t="n">
        <v>6982809</v>
      </c>
      <c r="C4" s="5" t="n">
        <v>1763431</v>
      </c>
    </row>
    <row r="5" spans="1:3">
      <c r="A5" s="4" t="s">
        <v>456</v>
      </c>
      <c r="B5" s="6" t="n">
        <v>-45923</v>
      </c>
      <c r="C5" s="6" t="n">
        <v>-13306</v>
      </c>
    </row>
    <row r="6" spans="1:3">
      <c r="A6" s="4" t="s">
        <v>457</v>
      </c>
      <c r="B6" s="6" t="n">
        <v>1938627</v>
      </c>
      <c r="C6" s="6" t="n">
        <v>415015</v>
      </c>
    </row>
    <row r="7" spans="1:3">
      <c r="A7" s="4" t="s">
        <v>458</v>
      </c>
      <c r="B7" s="6" t="n">
        <v>-49591</v>
      </c>
      <c r="C7" s="6" t="n">
        <v>-20647</v>
      </c>
    </row>
    <row r="8" spans="1:3">
      <c r="A8" s="4" t="s">
        <v>459</v>
      </c>
      <c r="B8" s="6" t="n">
        <v>8921436</v>
      </c>
      <c r="C8" s="6" t="n">
        <v>2178446</v>
      </c>
    </row>
    <row r="9" spans="1:3">
      <c r="A9" s="4" t="s">
        <v>460</v>
      </c>
      <c r="B9" s="6" t="n">
        <v>-95514</v>
      </c>
      <c r="C9" s="6" t="n">
        <v>-33953</v>
      </c>
    </row>
    <row r="10" spans="1:3">
      <c r="A10" s="4" t="s">
        <v>422</v>
      </c>
    </row>
    <row r="11" spans="1:3">
      <c r="A11" s="3" t="s">
        <v>454</v>
      </c>
    </row>
    <row r="12" spans="1:3">
      <c r="A12" s="4" t="s">
        <v>455</v>
      </c>
      <c r="B12" s="6" t="n">
        <v>159275</v>
      </c>
    </row>
    <row r="13" spans="1:3">
      <c r="A13" s="4" t="s">
        <v>456</v>
      </c>
      <c r="B13" s="6" t="n">
        <v>-124</v>
      </c>
    </row>
    <row r="14" spans="1:3">
      <c r="A14" s="4" t="s">
        <v>457</v>
      </c>
      <c r="B14" s="4" t="s">
        <v>56</v>
      </c>
    </row>
    <row r="15" spans="1:3">
      <c r="A15" s="4" t="s">
        <v>458</v>
      </c>
      <c r="B15" s="4" t="s">
        <v>56</v>
      </c>
    </row>
    <row r="16" spans="1:3">
      <c r="A16" s="4" t="s">
        <v>459</v>
      </c>
      <c r="B16" s="6" t="n">
        <v>159275</v>
      </c>
    </row>
    <row r="17" spans="1:3">
      <c r="A17" s="4" t="s">
        <v>460</v>
      </c>
      <c r="B17" s="6" t="n">
        <v>-124</v>
      </c>
    </row>
    <row r="18" spans="1:3">
      <c r="A18" s="4" t="s">
        <v>419</v>
      </c>
    </row>
    <row r="19" spans="1:3">
      <c r="A19" s="3" t="s">
        <v>454</v>
      </c>
    </row>
    <row r="20" spans="1:3">
      <c r="A20" s="4" t="s">
        <v>455</v>
      </c>
      <c r="B20" s="6" t="n">
        <v>3458555</v>
      </c>
      <c r="C20" s="6" t="n">
        <v>519258</v>
      </c>
    </row>
    <row r="21" spans="1:3">
      <c r="A21" s="4" t="s">
        <v>456</v>
      </c>
      <c r="B21" s="6" t="n">
        <v>-7806</v>
      </c>
      <c r="C21" s="6" t="n">
        <v>-5615</v>
      </c>
    </row>
    <row r="22" spans="1:3">
      <c r="A22" s="4" t="s">
        <v>457</v>
      </c>
      <c r="B22" s="6" t="n">
        <v>341423</v>
      </c>
      <c r="C22" s="6" t="n">
        <v>9494</v>
      </c>
    </row>
    <row r="23" spans="1:3">
      <c r="A23" s="4" t="s">
        <v>458</v>
      </c>
      <c r="B23" s="6" t="n">
        <v>-10829</v>
      </c>
      <c r="C23" s="6" t="n">
        <v>-303</v>
      </c>
    </row>
    <row r="24" spans="1:3">
      <c r="A24" s="4" t="s">
        <v>459</v>
      </c>
      <c r="B24" s="6" t="n">
        <v>3799978</v>
      </c>
      <c r="C24" s="6" t="n">
        <v>528752</v>
      </c>
    </row>
    <row r="25" spans="1:3">
      <c r="A25" s="4" t="s">
        <v>460</v>
      </c>
      <c r="B25" s="6" t="n">
        <v>-18635</v>
      </c>
      <c r="C25" s="6" t="n">
        <v>-5918</v>
      </c>
    </row>
    <row r="26" spans="1:3">
      <c r="A26" s="4" t="s">
        <v>420</v>
      </c>
    </row>
    <row r="27" spans="1:3">
      <c r="A27" s="3" t="s">
        <v>454</v>
      </c>
    </row>
    <row r="28" spans="1:3">
      <c r="A28" s="4" t="s">
        <v>455</v>
      </c>
      <c r="B28" s="6" t="n">
        <v>55708</v>
      </c>
      <c r="C28" s="6" t="n">
        <v>1044275</v>
      </c>
    </row>
    <row r="29" spans="1:3">
      <c r="A29" s="4" t="s">
        <v>456</v>
      </c>
      <c r="B29" s="6" t="n">
        <v>-34</v>
      </c>
      <c r="C29" s="6" t="n">
        <v>-7238</v>
      </c>
    </row>
    <row r="30" spans="1:3">
      <c r="A30" s="4" t="s">
        <v>457</v>
      </c>
      <c r="B30" s="6" t="n">
        <v>1397740</v>
      </c>
      <c r="C30" s="6" t="n">
        <v>405521</v>
      </c>
    </row>
    <row r="31" spans="1:3">
      <c r="A31" s="4" t="s">
        <v>458</v>
      </c>
      <c r="B31" s="6" t="n">
        <v>-38210</v>
      </c>
      <c r="C31" s="6" t="n">
        <v>-20344</v>
      </c>
    </row>
    <row r="32" spans="1:3">
      <c r="A32" s="4" t="s">
        <v>459</v>
      </c>
      <c r="B32" s="6" t="n">
        <v>1453448</v>
      </c>
      <c r="C32" s="6" t="n">
        <v>1449796</v>
      </c>
    </row>
    <row r="33" spans="1:3">
      <c r="A33" s="4" t="s">
        <v>460</v>
      </c>
      <c r="B33" s="6" t="n">
        <v>-38244</v>
      </c>
      <c r="C33" s="6" t="n">
        <v>-27582</v>
      </c>
    </row>
    <row r="34" spans="1:3">
      <c r="A34" s="4" t="s">
        <v>421</v>
      </c>
    </row>
    <row r="35" spans="1:3">
      <c r="A35" s="3" t="s">
        <v>454</v>
      </c>
    </row>
    <row r="36" spans="1:3">
      <c r="A36" s="4" t="s">
        <v>455</v>
      </c>
      <c r="B36" s="6" t="n">
        <v>3309271</v>
      </c>
      <c r="C36" s="6" t="n">
        <v>199898</v>
      </c>
    </row>
    <row r="37" spans="1:3">
      <c r="A37" s="4" t="s">
        <v>456</v>
      </c>
      <c r="B37" s="6" t="n">
        <v>-37959</v>
      </c>
      <c r="C37" s="6" t="n">
        <v>-453</v>
      </c>
    </row>
    <row r="38" spans="1:3">
      <c r="A38" s="4" t="s">
        <v>457</v>
      </c>
      <c r="B38" s="6" t="n">
        <v>199464</v>
      </c>
      <c r="C38" s="4" t="s">
        <v>56</v>
      </c>
    </row>
    <row r="39" spans="1:3">
      <c r="A39" s="4" t="s">
        <v>458</v>
      </c>
      <c r="B39" s="6" t="n">
        <v>-552</v>
      </c>
      <c r="C39" s="4" t="s">
        <v>56</v>
      </c>
    </row>
    <row r="40" spans="1:3">
      <c r="A40" s="4" t="s">
        <v>459</v>
      </c>
      <c r="B40" s="6" t="n">
        <v>3508735</v>
      </c>
      <c r="C40" s="6" t="n">
        <v>199898</v>
      </c>
    </row>
    <row r="41" spans="1:3">
      <c r="A41" s="4" t="s">
        <v>460</v>
      </c>
      <c r="B41" s="5" t="n">
        <v>-38511</v>
      </c>
      <c r="C41" s="5" t="n">
        <v>-4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61</v>
      </c>
      <c r="B1" s="2" t="s">
        <v>2</v>
      </c>
      <c r="C1" s="2" t="s">
        <v>39</v>
      </c>
    </row>
    <row r="2" spans="1:3">
      <c r="A2" s="3" t="s">
        <v>225</v>
      </c>
    </row>
    <row r="3" spans="1:3">
      <c r="A3" s="4" t="s">
        <v>462</v>
      </c>
      <c r="B3" s="5" t="n">
        <v>3552786</v>
      </c>
      <c r="C3" s="5" t="n">
        <v>2165745</v>
      </c>
    </row>
    <row r="4" spans="1:3">
      <c r="A4" s="4" t="s">
        <v>463</v>
      </c>
      <c r="B4" s="5" t="n">
        <v>7508671</v>
      </c>
      <c r="C4" s="5" t="n">
        <v>8129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64</v>
      </c>
      <c r="B1" s="2" t="s">
        <v>2</v>
      </c>
      <c r="C1" s="2" t="s">
        <v>39</v>
      </c>
      <c r="D1" s="2" t="s">
        <v>381</v>
      </c>
    </row>
    <row r="2" spans="1:4">
      <c r="A2" s="3" t="s">
        <v>465</v>
      </c>
    </row>
    <row r="3" spans="1:4">
      <c r="A3" s="4" t="s">
        <v>466</v>
      </c>
      <c r="B3" s="5" t="n">
        <v>159585657</v>
      </c>
      <c r="C3" s="5" t="n">
        <v>141450096</v>
      </c>
    </row>
    <row r="4" spans="1:4">
      <c r="A4" s="4" t="s">
        <v>467</v>
      </c>
      <c r="B4" s="6" t="n">
        <v>268101</v>
      </c>
      <c r="C4" s="6" t="n">
        <v>385883</v>
      </c>
    </row>
    <row r="5" spans="1:4">
      <c r="A5" s="4" t="s">
        <v>468</v>
      </c>
      <c r="B5" s="6" t="n">
        <v>-199176</v>
      </c>
      <c r="C5" s="6" t="n">
        <v>-219997</v>
      </c>
    </row>
    <row r="6" spans="1:4">
      <c r="A6" s="4" t="s">
        <v>48</v>
      </c>
      <c r="B6" s="6" t="n">
        <v>-1124925</v>
      </c>
      <c r="C6" s="6" t="n">
        <v>-1041445</v>
      </c>
      <c r="D6" s="5" t="n">
        <v>-820739</v>
      </c>
    </row>
    <row r="7" spans="1:4">
      <c r="A7" s="4" t="s">
        <v>146</v>
      </c>
      <c r="B7" s="6" t="n">
        <v>158529657</v>
      </c>
      <c r="C7" s="6" t="n">
        <v>140574537</v>
      </c>
    </row>
    <row r="8" spans="1:4">
      <c r="A8" s="4" t="s">
        <v>469</v>
      </c>
    </row>
    <row r="9" spans="1:4">
      <c r="A9" s="3" t="s">
        <v>465</v>
      </c>
    </row>
    <row r="10" spans="1:4">
      <c r="A10" s="4" t="s">
        <v>466</v>
      </c>
      <c r="B10" s="6" t="n">
        <v>75520850</v>
      </c>
      <c r="C10" s="6" t="n">
        <v>75858226</v>
      </c>
    </row>
    <row r="11" spans="1:4">
      <c r="A11" s="4" t="s">
        <v>470</v>
      </c>
    </row>
    <row r="12" spans="1:4">
      <c r="A12" s="3" t="s">
        <v>465</v>
      </c>
    </row>
    <row r="13" spans="1:4">
      <c r="A13" s="4" t="s">
        <v>466</v>
      </c>
      <c r="B13" s="6" t="n">
        <v>59494384</v>
      </c>
      <c r="C13" s="6" t="n">
        <v>50122058</v>
      </c>
    </row>
    <row r="14" spans="1:4">
      <c r="A14" s="4" t="s">
        <v>471</v>
      </c>
    </row>
    <row r="15" spans="1:4">
      <c r="A15" s="3" t="s">
        <v>465</v>
      </c>
    </row>
    <row r="16" spans="1:4">
      <c r="A16" s="4" t="s">
        <v>466</v>
      </c>
      <c r="B16" s="6" t="n">
        <v>135015234</v>
      </c>
      <c r="C16" s="6" t="n">
        <v>125980284</v>
      </c>
    </row>
    <row r="17" spans="1:4">
      <c r="A17" s="4" t="s">
        <v>472</v>
      </c>
    </row>
    <row r="18" spans="1:4">
      <c r="A18" s="3" t="s">
        <v>465</v>
      </c>
    </row>
    <row r="19" spans="1:4">
      <c r="A19" s="4" t="s">
        <v>466</v>
      </c>
      <c r="B19" s="6" t="n">
        <v>19166207</v>
      </c>
      <c r="C19" s="6" t="n">
        <v>11455554</v>
      </c>
    </row>
    <row r="20" spans="1:4">
      <c r="A20" s="4" t="s">
        <v>48</v>
      </c>
      <c r="B20" s="6" t="n">
        <v>-263721</v>
      </c>
      <c r="C20" s="6" t="n">
        <v>-80854</v>
      </c>
      <c r="D20" s="5" t="n">
        <v>-59439</v>
      </c>
    </row>
    <row r="21" spans="1:4">
      <c r="A21" s="4" t="s">
        <v>473</v>
      </c>
    </row>
    <row r="22" spans="1:4">
      <c r="A22" s="3" t="s">
        <v>465</v>
      </c>
    </row>
    <row r="23" spans="1:4">
      <c r="A23" s="4" t="s">
        <v>466</v>
      </c>
      <c r="B23" s="5" t="n">
        <v>5404216</v>
      </c>
      <c r="C23" s="5" t="n">
        <v>4014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4</v>
      </c>
      <c r="B1" s="2" t="s">
        <v>1</v>
      </c>
    </row>
    <row r="2" spans="1:3">
      <c r="B2" s="2" t="s">
        <v>2</v>
      </c>
      <c r="C2" s="2" t="s">
        <v>39</v>
      </c>
    </row>
    <row r="3" spans="1:3">
      <c r="A3" s="3" t="s">
        <v>225</v>
      </c>
    </row>
    <row r="4" spans="1:3">
      <c r="A4" s="4" t="s">
        <v>475</v>
      </c>
      <c r="B4" s="5" t="n">
        <v>917968</v>
      </c>
      <c r="C4" s="5" t="n">
        <v>1312925</v>
      </c>
    </row>
    <row r="5" spans="1:3">
      <c r="A5" s="4" t="s">
        <v>476</v>
      </c>
      <c r="B5" s="6" t="n">
        <v>484223</v>
      </c>
      <c r="C5" s="6" t="n">
        <v>50226</v>
      </c>
    </row>
    <row r="6" spans="1:3">
      <c r="A6" s="4" t="s">
        <v>477</v>
      </c>
      <c r="B6" s="6" t="n">
        <v>-271801</v>
      </c>
      <c r="C6" s="6" t="n">
        <v>-445183</v>
      </c>
    </row>
    <row r="7" spans="1:3">
      <c r="A7" s="4" t="s">
        <v>478</v>
      </c>
      <c r="B7" s="5" t="n">
        <v>1130390</v>
      </c>
      <c r="C7" s="5" t="n">
        <v>9179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479</v>
      </c>
      <c r="B1" s="2" t="s">
        <v>1</v>
      </c>
    </row>
    <row r="2" spans="1:3">
      <c r="B2" s="2" t="s">
        <v>480</v>
      </c>
      <c r="C2" s="2" t="s">
        <v>481</v>
      </c>
    </row>
    <row r="3" spans="1:3">
      <c r="A3" s="3" t="s">
        <v>482</v>
      </c>
    </row>
    <row r="4" spans="1:3">
      <c r="A4" s="4" t="s">
        <v>483</v>
      </c>
      <c r="B4" s="5" t="n">
        <v>1900000</v>
      </c>
    </row>
    <row r="5" spans="1:3">
      <c r="A5" s="4" t="s">
        <v>484</v>
      </c>
      <c r="B5" s="5" t="n">
        <v>1980</v>
      </c>
      <c r="C5" s="5" t="n">
        <v>23870</v>
      </c>
    </row>
    <row r="6" spans="1:3">
      <c r="A6" s="4" t="s">
        <v>485</v>
      </c>
    </row>
    <row r="7" spans="1:3">
      <c r="A7" s="3" t="s">
        <v>482</v>
      </c>
    </row>
    <row r="8" spans="1:3">
      <c r="A8" s="4" t="s">
        <v>486</v>
      </c>
      <c r="B8" s="6" t="n">
        <v>3</v>
      </c>
    </row>
    <row r="9" spans="1:3">
      <c r="A9" s="4" t="s">
        <v>483</v>
      </c>
      <c r="B9" s="5" t="n">
        <v>145279</v>
      </c>
    </row>
    <row r="10" spans="1:3">
      <c r="A10" s="4" t="s">
        <v>487</v>
      </c>
      <c r="B10" s="5" t="n">
        <v>146053</v>
      </c>
    </row>
    <row r="11" spans="1:3">
      <c r="A11" s="4" t="s">
        <v>488</v>
      </c>
    </row>
    <row r="12" spans="1:3">
      <c r="A12" s="3" t="s">
        <v>482</v>
      </c>
    </row>
    <row r="13" spans="1:3">
      <c r="A13" s="4" t="s">
        <v>486</v>
      </c>
      <c r="B13" s="6" t="n">
        <v>2</v>
      </c>
    </row>
    <row r="14" spans="1:3">
      <c r="A14" s="4" t="s">
        <v>483</v>
      </c>
      <c r="B14" s="5" t="n">
        <v>674468</v>
      </c>
      <c r="C14" s="5" t="n">
        <v>1400000</v>
      </c>
    </row>
    <row r="15" spans="1:3">
      <c r="A15" s="4" t="s">
        <v>487</v>
      </c>
      <c r="B15" s="5" t="n">
        <v>6782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9</v>
      </c>
    </row>
    <row r="3" spans="1:3">
      <c r="A3" s="3" t="s">
        <v>382</v>
      </c>
    </row>
    <row r="4" spans="1:3">
      <c r="A4" s="4" t="s">
        <v>490</v>
      </c>
      <c r="B4" s="5" t="n">
        <v>1041445</v>
      </c>
      <c r="C4" s="5" t="n">
        <v>820739</v>
      </c>
    </row>
    <row r="5" spans="1:3">
      <c r="A5" s="4" t="s">
        <v>491</v>
      </c>
      <c r="B5" s="6" t="n">
        <v>-66520</v>
      </c>
      <c r="C5" s="6" t="n">
        <v>-26336</v>
      </c>
    </row>
    <row r="6" spans="1:3">
      <c r="A6" s="4" t="s">
        <v>492</v>
      </c>
      <c r="B6" s="4" t="s">
        <v>56</v>
      </c>
      <c r="C6" s="4" t="s">
        <v>56</v>
      </c>
    </row>
    <row r="7" spans="1:3">
      <c r="A7" s="4" t="s">
        <v>493</v>
      </c>
      <c r="B7" s="6" t="n">
        <v>150000</v>
      </c>
      <c r="C7" s="6" t="n">
        <v>247042</v>
      </c>
    </row>
    <row r="8" spans="1:3">
      <c r="A8" s="4" t="s">
        <v>494</v>
      </c>
      <c r="B8" s="6" t="n">
        <v>1124925</v>
      </c>
      <c r="C8" s="6" t="n">
        <v>1041445</v>
      </c>
    </row>
    <row r="9" spans="1:3">
      <c r="A9" s="4" t="s">
        <v>485</v>
      </c>
    </row>
    <row r="10" spans="1:3">
      <c r="A10" s="3" t="s">
        <v>382</v>
      </c>
    </row>
    <row r="11" spans="1:3">
      <c r="A11" s="4" t="s">
        <v>490</v>
      </c>
      <c r="B11" s="6" t="n">
        <v>513846</v>
      </c>
      <c r="C11" s="6" t="n">
        <v>498410</v>
      </c>
    </row>
    <row r="12" spans="1:3">
      <c r="A12" s="4" t="s">
        <v>491</v>
      </c>
      <c r="B12" s="6" t="n">
        <v>-16429</v>
      </c>
      <c r="C12" s="4" t="s">
        <v>56</v>
      </c>
    </row>
    <row r="13" spans="1:3">
      <c r="A13" s="4" t="s">
        <v>492</v>
      </c>
      <c r="B13" s="4" t="s">
        <v>56</v>
      </c>
      <c r="C13" s="4" t="s">
        <v>56</v>
      </c>
    </row>
    <row r="14" spans="1:3">
      <c r="A14" s="4" t="s">
        <v>493</v>
      </c>
      <c r="B14" s="6" t="n">
        <v>-74878</v>
      </c>
      <c r="C14" s="6" t="n">
        <v>15436</v>
      </c>
    </row>
    <row r="15" spans="1:3">
      <c r="A15" s="4" t="s">
        <v>494</v>
      </c>
      <c r="B15" s="6" t="n">
        <v>422539</v>
      </c>
      <c r="C15" s="6" t="n">
        <v>513846</v>
      </c>
    </row>
    <row r="16" spans="1:3">
      <c r="A16" s="4" t="s">
        <v>495</v>
      </c>
    </row>
    <row r="17" spans="1:3">
      <c r="A17" s="3" t="s">
        <v>382</v>
      </c>
    </row>
    <row r="18" spans="1:3">
      <c r="A18" s="4" t="s">
        <v>490</v>
      </c>
      <c r="B18" s="6" t="n">
        <v>383535</v>
      </c>
      <c r="C18" s="6" t="n">
        <v>228763</v>
      </c>
    </row>
    <row r="19" spans="1:3">
      <c r="A19" s="4" t="s">
        <v>491</v>
      </c>
      <c r="B19" s="4" t="s">
        <v>56</v>
      </c>
      <c r="C19" s="4" t="s">
        <v>56</v>
      </c>
    </row>
    <row r="20" spans="1:3">
      <c r="A20" s="4" t="s">
        <v>492</v>
      </c>
      <c r="B20" s="4" t="s">
        <v>56</v>
      </c>
      <c r="C20" s="4" t="s">
        <v>56</v>
      </c>
    </row>
    <row r="21" spans="1:3">
      <c r="A21" s="4" t="s">
        <v>493</v>
      </c>
      <c r="B21" s="6" t="n">
        <v>10365</v>
      </c>
      <c r="C21" s="6" t="n">
        <v>154772</v>
      </c>
    </row>
    <row r="22" spans="1:3">
      <c r="A22" s="4" t="s">
        <v>494</v>
      </c>
      <c r="B22" s="6" t="n">
        <v>393900</v>
      </c>
      <c r="C22" s="6" t="n">
        <v>383535</v>
      </c>
    </row>
    <row r="23" spans="1:3">
      <c r="A23" s="4" t="s">
        <v>472</v>
      </c>
    </row>
    <row r="24" spans="1:3">
      <c r="A24" s="3" t="s">
        <v>382</v>
      </c>
    </row>
    <row r="25" spans="1:3">
      <c r="A25" s="4" t="s">
        <v>490</v>
      </c>
      <c r="B25" s="6" t="n">
        <v>80854</v>
      </c>
      <c r="C25" s="6" t="n">
        <v>59439</v>
      </c>
    </row>
    <row r="26" spans="1:3">
      <c r="A26" s="4" t="s">
        <v>491</v>
      </c>
      <c r="B26" s="6" t="n">
        <v>-9270</v>
      </c>
      <c r="C26" s="4" t="s">
        <v>56</v>
      </c>
    </row>
    <row r="27" spans="1:3">
      <c r="A27" s="4" t="s">
        <v>492</v>
      </c>
      <c r="B27" s="4" t="s">
        <v>56</v>
      </c>
      <c r="C27" s="4" t="s">
        <v>56</v>
      </c>
    </row>
    <row r="28" spans="1:3">
      <c r="A28" s="4" t="s">
        <v>493</v>
      </c>
      <c r="B28" s="6" t="n">
        <v>192137</v>
      </c>
      <c r="C28" s="6" t="n">
        <v>21415</v>
      </c>
    </row>
    <row r="29" spans="1:3">
      <c r="A29" s="4" t="s">
        <v>494</v>
      </c>
      <c r="B29" s="6" t="n">
        <v>263721</v>
      </c>
      <c r="C29" s="6" t="n">
        <v>80854</v>
      </c>
    </row>
    <row r="30" spans="1:3">
      <c r="A30" s="4" t="s">
        <v>496</v>
      </c>
    </row>
    <row r="31" spans="1:3">
      <c r="A31" s="3" t="s">
        <v>382</v>
      </c>
    </row>
    <row r="32" spans="1:3">
      <c r="A32" s="4" t="s">
        <v>490</v>
      </c>
      <c r="B32" s="6" t="n">
        <v>63210</v>
      </c>
      <c r="C32" s="6" t="n">
        <v>34127</v>
      </c>
    </row>
    <row r="33" spans="1:3">
      <c r="A33" s="4" t="s">
        <v>491</v>
      </c>
      <c r="B33" s="6" t="n">
        <v>-40821</v>
      </c>
      <c r="C33" s="6" t="n">
        <v>-26336</v>
      </c>
    </row>
    <row r="34" spans="1:3">
      <c r="A34" s="4" t="s">
        <v>492</v>
      </c>
      <c r="B34" s="4" t="s">
        <v>56</v>
      </c>
      <c r="C34" s="4" t="s">
        <v>56</v>
      </c>
    </row>
    <row r="35" spans="1:3">
      <c r="A35" s="4" t="s">
        <v>493</v>
      </c>
      <c r="B35" s="6" t="n">
        <v>22376</v>
      </c>
      <c r="C35" s="6" t="n">
        <v>55419</v>
      </c>
    </row>
    <row r="36" spans="1:3">
      <c r="A36" s="4" t="s">
        <v>494</v>
      </c>
      <c r="B36" s="5" t="n">
        <v>44765</v>
      </c>
      <c r="C36" s="5" t="n">
        <v>63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8"/>
    <col customWidth="1" max="6" min="6" width="46"/>
    <col customWidth="1" max="7" min="7" width="13"/>
  </cols>
  <sheetData>
    <row r="1" spans="1:7">
      <c r="A1" s="1" t="s">
        <v>140</v>
      </c>
      <c r="B1" s="2" t="s">
        <v>141</v>
      </c>
      <c r="C1" s="2" t="s">
        <v>142</v>
      </c>
      <c r="D1" s="2" t="s">
        <v>143</v>
      </c>
      <c r="E1" s="2" t="s">
        <v>144</v>
      </c>
      <c r="F1" s="2" t="s">
        <v>145</v>
      </c>
      <c r="G1" s="2" t="s">
        <v>146</v>
      </c>
    </row>
    <row r="2" spans="1:7">
      <c r="A2" s="4" t="s">
        <v>147</v>
      </c>
      <c r="B2" s="4" t="s">
        <v>56</v>
      </c>
      <c r="C2" s="4" t="s">
        <v>56</v>
      </c>
      <c r="D2" s="5" t="n">
        <v>11542127</v>
      </c>
      <c r="E2" s="4" t="s">
        <v>56</v>
      </c>
      <c r="F2" s="5" t="n">
        <v>-47388</v>
      </c>
      <c r="G2" s="5" t="n">
        <v>11494739</v>
      </c>
    </row>
    <row r="3" spans="1:7">
      <c r="A3" s="4" t="s">
        <v>148</v>
      </c>
      <c r="B3" s="4" t="s">
        <v>56</v>
      </c>
      <c r="C3" s="4" t="s">
        <v>56</v>
      </c>
      <c r="D3" s="6" t="n">
        <v>3860</v>
      </c>
      <c r="E3" s="4" t="s">
        <v>56</v>
      </c>
      <c r="F3" s="6" t="n">
        <v>-3860</v>
      </c>
      <c r="G3" s="4" t="s">
        <v>56</v>
      </c>
    </row>
    <row r="4" spans="1:7">
      <c r="A4" s="4" t="s">
        <v>132</v>
      </c>
      <c r="B4" s="4" t="s">
        <v>56</v>
      </c>
      <c r="C4" s="4" t="s">
        <v>56</v>
      </c>
      <c r="D4" s="6" t="n">
        <v>589098</v>
      </c>
      <c r="E4" s="4" t="s">
        <v>56</v>
      </c>
      <c r="F4" s="4" t="s">
        <v>56</v>
      </c>
      <c r="G4" s="6" t="n">
        <v>589098</v>
      </c>
    </row>
    <row r="5" spans="1:7">
      <c r="A5" s="4" t="s">
        <v>149</v>
      </c>
      <c r="B5" s="4" t="s">
        <v>56</v>
      </c>
      <c r="C5" s="4" t="s">
        <v>56</v>
      </c>
      <c r="D5" s="4" t="s">
        <v>56</v>
      </c>
      <c r="E5" s="4" t="s">
        <v>56</v>
      </c>
      <c r="F5" s="6" t="n">
        <v>27761</v>
      </c>
      <c r="G5" s="6" t="n">
        <v>27761</v>
      </c>
    </row>
    <row r="6" spans="1:7">
      <c r="A6" s="4" t="s">
        <v>150</v>
      </c>
      <c r="B6" s="4" t="s">
        <v>56</v>
      </c>
      <c r="C6" s="4" t="s">
        <v>56</v>
      </c>
      <c r="D6" s="6" t="n">
        <v>12135085</v>
      </c>
      <c r="E6" s="4" t="s">
        <v>56</v>
      </c>
      <c r="F6" s="6" t="n">
        <v>-23487</v>
      </c>
      <c r="G6" s="6" t="n">
        <v>12111598</v>
      </c>
    </row>
    <row r="7" spans="1:7">
      <c r="A7" s="4" t="s">
        <v>132</v>
      </c>
      <c r="B7" s="4" t="s">
        <v>56</v>
      </c>
      <c r="C7" s="4" t="s">
        <v>56</v>
      </c>
      <c r="D7" s="6" t="n">
        <v>380416</v>
      </c>
      <c r="E7" s="4" t="s">
        <v>56</v>
      </c>
      <c r="F7" s="4" t="s">
        <v>56</v>
      </c>
      <c r="G7" s="6" t="n">
        <v>380416</v>
      </c>
    </row>
    <row r="8" spans="1:7">
      <c r="A8" s="4" t="s">
        <v>149</v>
      </c>
      <c r="B8" s="4" t="s">
        <v>56</v>
      </c>
      <c r="C8" s="4" t="s">
        <v>56</v>
      </c>
      <c r="D8" s="4" t="s">
        <v>56</v>
      </c>
      <c r="E8" s="4" t="s">
        <v>56</v>
      </c>
      <c r="F8" s="6" t="n">
        <v>-51136</v>
      </c>
      <c r="G8" s="6" t="n">
        <v>-51136</v>
      </c>
    </row>
    <row r="9" spans="1:7">
      <c r="A9" s="4" t="s">
        <v>151</v>
      </c>
      <c r="B9" s="6" t="n">
        <v>22483</v>
      </c>
      <c r="C9" s="6" t="n">
        <v>8696044</v>
      </c>
      <c r="D9" s="4" t="s">
        <v>56</v>
      </c>
      <c r="E9" s="4" t="s">
        <v>56</v>
      </c>
      <c r="F9" s="4" t="s">
        <v>56</v>
      </c>
      <c r="G9" s="6" t="n">
        <v>8718527</v>
      </c>
    </row>
    <row r="10" spans="1:7">
      <c r="A10" s="4" t="s">
        <v>152</v>
      </c>
      <c r="B10" s="4" t="s">
        <v>56</v>
      </c>
      <c r="C10" s="4" t="s">
        <v>56</v>
      </c>
      <c r="D10" s="4" t="s">
        <v>56</v>
      </c>
      <c r="E10" s="6" t="n">
        <v>-881310</v>
      </c>
      <c r="F10" s="4" t="s">
        <v>56</v>
      </c>
      <c r="G10" s="6" t="n">
        <v>-881310</v>
      </c>
    </row>
    <row r="11" spans="1:7">
      <c r="A11" s="4" t="s">
        <v>153</v>
      </c>
      <c r="B11" s="4" t="s">
        <v>56</v>
      </c>
      <c r="C11" s="6" t="n">
        <v>-3073</v>
      </c>
      <c r="D11" s="4" t="s">
        <v>56</v>
      </c>
      <c r="E11" s="6" t="n">
        <v>44065</v>
      </c>
      <c r="F11" s="4" t="s">
        <v>56</v>
      </c>
      <c r="G11" s="6" t="n">
        <v>40992</v>
      </c>
    </row>
    <row r="12" spans="1:7">
      <c r="A12" s="4" t="s">
        <v>154</v>
      </c>
      <c r="B12" s="5" t="n">
        <v>22483</v>
      </c>
      <c r="C12" s="5" t="n">
        <v>8692971</v>
      </c>
      <c r="D12" s="5" t="n">
        <v>12515501</v>
      </c>
      <c r="E12" s="5" t="n">
        <v>-837245</v>
      </c>
      <c r="F12" s="5" t="n">
        <v>-74623</v>
      </c>
      <c r="G12" s="5" t="n">
        <v>203190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9</v>
      </c>
      <c r="D1" s="2" t="s">
        <v>381</v>
      </c>
    </row>
    <row r="2" spans="1:4">
      <c r="A2" s="3" t="s">
        <v>482</v>
      </c>
    </row>
    <row r="3" spans="1:4">
      <c r="A3" s="4" t="s">
        <v>48</v>
      </c>
      <c r="B3" s="5" t="n">
        <v>1124925</v>
      </c>
      <c r="C3" s="5" t="n">
        <v>1041445</v>
      </c>
      <c r="D3" s="5" t="n">
        <v>820739</v>
      </c>
    </row>
    <row r="4" spans="1:4">
      <c r="A4" s="4" t="s">
        <v>47</v>
      </c>
      <c r="B4" s="6" t="n">
        <v>159585657</v>
      </c>
      <c r="C4" s="6" t="n">
        <v>141450096</v>
      </c>
    </row>
    <row r="5" spans="1:4">
      <c r="A5" s="4" t="s">
        <v>498</v>
      </c>
    </row>
    <row r="6" spans="1:4">
      <c r="A6" s="3" t="s">
        <v>482</v>
      </c>
    </row>
    <row r="7" spans="1:4">
      <c r="A7" s="4" t="s">
        <v>48</v>
      </c>
      <c r="B7" s="6" t="n">
        <v>28136</v>
      </c>
      <c r="C7" s="6" t="n">
        <v>23870</v>
      </c>
    </row>
    <row r="8" spans="1:4">
      <c r="A8" s="4" t="s">
        <v>47</v>
      </c>
      <c r="B8" s="6" t="n">
        <v>4411910</v>
      </c>
      <c r="C8" s="6" t="n">
        <v>3668894</v>
      </c>
    </row>
    <row r="9" spans="1:4">
      <c r="A9" s="4" t="s">
        <v>499</v>
      </c>
    </row>
    <row r="10" spans="1:4">
      <c r="A10" s="3" t="s">
        <v>482</v>
      </c>
    </row>
    <row r="11" spans="1:4">
      <c r="A11" s="4" t="s">
        <v>48</v>
      </c>
      <c r="B11" s="6" t="n">
        <v>1096789</v>
      </c>
      <c r="C11" s="6" t="n">
        <v>1017575</v>
      </c>
    </row>
    <row r="12" spans="1:4">
      <c r="A12" s="4" t="s">
        <v>47</v>
      </c>
      <c r="B12" s="6" t="n">
        <v>155173747</v>
      </c>
      <c r="C12" s="6" t="n">
        <v>137781202</v>
      </c>
    </row>
    <row r="13" spans="1:4">
      <c r="A13" s="4" t="s">
        <v>485</v>
      </c>
    </row>
    <row r="14" spans="1:4">
      <c r="A14" s="3" t="s">
        <v>482</v>
      </c>
    </row>
    <row r="15" spans="1:4">
      <c r="A15" s="4" t="s">
        <v>48</v>
      </c>
      <c r="B15" s="6" t="n">
        <v>422539</v>
      </c>
      <c r="C15" s="6" t="n">
        <v>513846</v>
      </c>
      <c r="D15" s="6" t="n">
        <v>498410</v>
      </c>
    </row>
    <row r="16" spans="1:4">
      <c r="A16" s="4" t="s">
        <v>47</v>
      </c>
      <c r="B16" s="6" t="n">
        <v>75520850</v>
      </c>
      <c r="C16" s="6" t="n">
        <v>75858226</v>
      </c>
    </row>
    <row r="17" spans="1:4">
      <c r="A17" s="4" t="s">
        <v>500</v>
      </c>
    </row>
    <row r="18" spans="1:4">
      <c r="A18" s="3" t="s">
        <v>482</v>
      </c>
    </row>
    <row r="19" spans="1:4">
      <c r="A19" s="4" t="s">
        <v>48</v>
      </c>
      <c r="B19" s="6" t="n">
        <v>28136</v>
      </c>
      <c r="C19" s="6" t="n">
        <v>23870</v>
      </c>
    </row>
    <row r="20" spans="1:4">
      <c r="A20" s="4" t="s">
        <v>47</v>
      </c>
      <c r="B20" s="6" t="n">
        <v>2486210</v>
      </c>
      <c r="C20" s="6" t="n">
        <v>2508658</v>
      </c>
    </row>
    <row r="21" spans="1:4">
      <c r="A21" s="4" t="s">
        <v>501</v>
      </c>
    </row>
    <row r="22" spans="1:4">
      <c r="A22" s="3" t="s">
        <v>482</v>
      </c>
    </row>
    <row r="23" spans="1:4">
      <c r="A23" s="4" t="s">
        <v>48</v>
      </c>
      <c r="B23" s="6" t="n">
        <v>394403</v>
      </c>
      <c r="C23" s="6" t="n">
        <v>489976</v>
      </c>
    </row>
    <row r="24" spans="1:4">
      <c r="A24" s="4" t="s">
        <v>47</v>
      </c>
      <c r="B24" s="6" t="n">
        <v>73034640</v>
      </c>
      <c r="C24" s="6" t="n">
        <v>73349568</v>
      </c>
    </row>
    <row r="25" spans="1:4">
      <c r="A25" s="4" t="s">
        <v>495</v>
      </c>
    </row>
    <row r="26" spans="1:4">
      <c r="A26" s="3" t="s">
        <v>482</v>
      </c>
    </row>
    <row r="27" spans="1:4">
      <c r="A27" s="4" t="s">
        <v>48</v>
      </c>
      <c r="B27" s="6" t="n">
        <v>393900</v>
      </c>
      <c r="C27" s="6" t="n">
        <v>383535</v>
      </c>
      <c r="D27" s="6" t="n">
        <v>228763</v>
      </c>
    </row>
    <row r="28" spans="1:4">
      <c r="A28" s="4" t="s">
        <v>47</v>
      </c>
      <c r="B28" s="6" t="n">
        <v>59494384</v>
      </c>
      <c r="C28" s="6" t="n">
        <v>50122058</v>
      </c>
    </row>
    <row r="29" spans="1:4">
      <c r="A29" s="4" t="s">
        <v>502</v>
      </c>
    </row>
    <row r="30" spans="1:4">
      <c r="A30" s="3" t="s">
        <v>482</v>
      </c>
    </row>
    <row r="31" spans="1:4">
      <c r="A31" s="4" t="s">
        <v>48</v>
      </c>
      <c r="B31" s="4" t="s">
        <v>56</v>
      </c>
      <c r="C31" s="4" t="s">
        <v>56</v>
      </c>
    </row>
    <row r="32" spans="1:4">
      <c r="A32" s="4" t="s">
        <v>47</v>
      </c>
      <c r="B32" s="6" t="n">
        <v>1768845</v>
      </c>
      <c r="C32" s="6" t="n">
        <v>1122740</v>
      </c>
    </row>
    <row r="33" spans="1:4">
      <c r="A33" s="4" t="s">
        <v>503</v>
      </c>
    </row>
    <row r="34" spans="1:4">
      <c r="A34" s="3" t="s">
        <v>482</v>
      </c>
    </row>
    <row r="35" spans="1:4">
      <c r="A35" s="4" t="s">
        <v>48</v>
      </c>
      <c r="B35" s="6" t="n">
        <v>393900</v>
      </c>
      <c r="C35" s="6" t="n">
        <v>383535</v>
      </c>
    </row>
    <row r="36" spans="1:4">
      <c r="A36" s="4" t="s">
        <v>47</v>
      </c>
      <c r="B36" s="6" t="n">
        <v>57725539</v>
      </c>
      <c r="C36" s="6" t="n">
        <v>48999318</v>
      </c>
    </row>
    <row r="37" spans="1:4">
      <c r="A37" s="4" t="s">
        <v>472</v>
      </c>
    </row>
    <row r="38" spans="1:4">
      <c r="A38" s="3" t="s">
        <v>482</v>
      </c>
    </row>
    <row r="39" spans="1:4">
      <c r="A39" s="4" t="s">
        <v>48</v>
      </c>
      <c r="B39" s="6" t="n">
        <v>263721</v>
      </c>
      <c r="C39" s="6" t="n">
        <v>80854</v>
      </c>
      <c r="D39" s="6" t="n">
        <v>59439</v>
      </c>
    </row>
    <row r="40" spans="1:4">
      <c r="A40" s="4" t="s">
        <v>47</v>
      </c>
      <c r="B40" s="6" t="n">
        <v>19166207</v>
      </c>
      <c r="C40" s="6" t="n">
        <v>11455554</v>
      </c>
    </row>
    <row r="41" spans="1:4">
      <c r="A41" s="4" t="s">
        <v>504</v>
      </c>
    </row>
    <row r="42" spans="1:4">
      <c r="A42" s="3" t="s">
        <v>482</v>
      </c>
    </row>
    <row r="43" spans="1:4">
      <c r="A43" s="4" t="s">
        <v>48</v>
      </c>
      <c r="B43" s="4" t="s">
        <v>56</v>
      </c>
      <c r="C43" s="4" t="s">
        <v>56</v>
      </c>
    </row>
    <row r="44" spans="1:4">
      <c r="A44" s="4" t="s">
        <v>47</v>
      </c>
      <c r="B44" s="6" t="n">
        <v>155660</v>
      </c>
      <c r="C44" s="6" t="n">
        <v>8251</v>
      </c>
    </row>
    <row r="45" spans="1:4">
      <c r="A45" s="4" t="s">
        <v>505</v>
      </c>
    </row>
    <row r="46" spans="1:4">
      <c r="A46" s="3" t="s">
        <v>482</v>
      </c>
    </row>
    <row r="47" spans="1:4">
      <c r="A47" s="4" t="s">
        <v>48</v>
      </c>
      <c r="B47" s="6" t="n">
        <v>263721</v>
      </c>
      <c r="C47" s="6" t="n">
        <v>80854</v>
      </c>
    </row>
    <row r="48" spans="1:4">
      <c r="A48" s="4" t="s">
        <v>47</v>
      </c>
      <c r="B48" s="6" t="n">
        <v>19010547</v>
      </c>
      <c r="C48" s="6" t="n">
        <v>11447303</v>
      </c>
    </row>
    <row r="49" spans="1:4">
      <c r="A49" s="4" t="s">
        <v>496</v>
      </c>
    </row>
    <row r="50" spans="1:4">
      <c r="A50" s="3" t="s">
        <v>482</v>
      </c>
    </row>
    <row r="51" spans="1:4">
      <c r="A51" s="4" t="s">
        <v>48</v>
      </c>
      <c r="B51" s="6" t="n">
        <v>44765</v>
      </c>
      <c r="C51" s="6" t="n">
        <v>63210</v>
      </c>
      <c r="D51" s="5" t="n">
        <v>34127</v>
      </c>
    </row>
    <row r="52" spans="1:4">
      <c r="A52" s="4" t="s">
        <v>47</v>
      </c>
      <c r="B52" s="6" t="n">
        <v>5404216</v>
      </c>
      <c r="C52" s="6" t="n">
        <v>4014258</v>
      </c>
    </row>
    <row r="53" spans="1:4">
      <c r="A53" s="4" t="s">
        <v>506</v>
      </c>
    </row>
    <row r="54" spans="1:4">
      <c r="A54" s="3" t="s">
        <v>482</v>
      </c>
    </row>
    <row r="55" spans="1:4">
      <c r="A55" s="4" t="s">
        <v>48</v>
      </c>
      <c r="B55" s="4" t="s">
        <v>56</v>
      </c>
      <c r="C55" s="4" t="s">
        <v>56</v>
      </c>
    </row>
    <row r="56" spans="1:4">
      <c r="A56" s="4" t="s">
        <v>47</v>
      </c>
      <c r="B56" s="6" t="n">
        <v>1195</v>
      </c>
      <c r="C56" s="6" t="n">
        <v>29245</v>
      </c>
    </row>
    <row r="57" spans="1:4">
      <c r="A57" s="4" t="s">
        <v>507</v>
      </c>
    </row>
    <row r="58" spans="1:4">
      <c r="A58" s="3" t="s">
        <v>482</v>
      </c>
    </row>
    <row r="59" spans="1:4">
      <c r="A59" s="4" t="s">
        <v>48</v>
      </c>
      <c r="B59" s="6" t="n">
        <v>44765</v>
      </c>
      <c r="C59" s="6" t="n">
        <v>63210</v>
      </c>
    </row>
    <row r="60" spans="1:4">
      <c r="A60" s="4" t="s">
        <v>47</v>
      </c>
      <c r="B60" s="5" t="n">
        <v>5403021</v>
      </c>
      <c r="C60" s="5" t="n">
        <v>39850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9</v>
      </c>
    </row>
    <row r="2" spans="1:3">
      <c r="A2" s="3" t="s">
        <v>482</v>
      </c>
    </row>
    <row r="3" spans="1:3">
      <c r="A3" s="4" t="s">
        <v>509</v>
      </c>
      <c r="B3" s="5" t="n">
        <v>4411910</v>
      </c>
      <c r="C3" s="5" t="n">
        <v>3668894</v>
      </c>
    </row>
    <row r="4" spans="1:3">
      <c r="A4" s="4" t="s">
        <v>510</v>
      </c>
      <c r="B4" s="6" t="n">
        <v>4411910</v>
      </c>
      <c r="C4" s="6" t="n">
        <v>3668894</v>
      </c>
    </row>
    <row r="5" spans="1:3">
      <c r="A5" s="4" t="s">
        <v>511</v>
      </c>
      <c r="B5" s="6" t="n">
        <v>28136</v>
      </c>
      <c r="C5" s="6" t="n">
        <v>23870</v>
      </c>
    </row>
    <row r="6" spans="1:3">
      <c r="A6" s="4" t="s">
        <v>469</v>
      </c>
    </row>
    <row r="7" spans="1:3">
      <c r="A7" s="3" t="s">
        <v>482</v>
      </c>
    </row>
    <row r="8" spans="1:3">
      <c r="A8" s="4" t="s">
        <v>512</v>
      </c>
      <c r="B8" s="6" t="n">
        <v>2211525</v>
      </c>
      <c r="C8" s="6" t="n">
        <v>2356007</v>
      </c>
    </row>
    <row r="9" spans="1:3">
      <c r="A9" s="4" t="s">
        <v>513</v>
      </c>
      <c r="B9" s="6" t="n">
        <v>2211525</v>
      </c>
      <c r="C9" s="6" t="n">
        <v>2356007</v>
      </c>
    </row>
    <row r="10" spans="1:3">
      <c r="A10" s="4" t="s">
        <v>514</v>
      </c>
      <c r="B10" s="6" t="n">
        <v>274685</v>
      </c>
      <c r="C10" s="6" t="n">
        <v>152651</v>
      </c>
    </row>
    <row r="11" spans="1:3">
      <c r="A11" s="4" t="s">
        <v>515</v>
      </c>
      <c r="B11" s="6" t="n">
        <v>274685</v>
      </c>
      <c r="C11" s="6" t="n">
        <v>152651</v>
      </c>
    </row>
    <row r="12" spans="1:3">
      <c r="A12" s="4" t="s">
        <v>516</v>
      </c>
      <c r="B12" s="6" t="n">
        <v>28136</v>
      </c>
      <c r="C12" s="6" t="n">
        <v>23870</v>
      </c>
    </row>
    <row r="13" spans="1:3">
      <c r="A13" s="4" t="s">
        <v>509</v>
      </c>
      <c r="B13" s="6" t="n">
        <v>2486210</v>
      </c>
      <c r="C13" s="6" t="n">
        <v>2508658</v>
      </c>
    </row>
    <row r="14" spans="1:3">
      <c r="A14" s="4" t="s">
        <v>510</v>
      </c>
      <c r="B14" s="6" t="n">
        <v>2486210</v>
      </c>
      <c r="C14" s="6" t="n">
        <v>2508658</v>
      </c>
    </row>
    <row r="15" spans="1:3">
      <c r="A15" s="4" t="s">
        <v>511</v>
      </c>
      <c r="B15" s="6" t="n">
        <v>28136</v>
      </c>
      <c r="C15" s="6" t="n">
        <v>23870</v>
      </c>
    </row>
    <row r="16" spans="1:3">
      <c r="A16" s="4" t="s">
        <v>470</v>
      </c>
    </row>
    <row r="17" spans="1:3">
      <c r="A17" s="3" t="s">
        <v>482</v>
      </c>
    </row>
    <row r="18" spans="1:3">
      <c r="A18" s="4" t="s">
        <v>512</v>
      </c>
      <c r="B18" s="6" t="n">
        <v>1768845</v>
      </c>
      <c r="C18" s="6" t="n">
        <v>1122740</v>
      </c>
    </row>
    <row r="19" spans="1:3">
      <c r="A19" s="4" t="s">
        <v>513</v>
      </c>
      <c r="B19" s="6" t="n">
        <v>1768845</v>
      </c>
      <c r="C19" s="6" t="n">
        <v>1122740</v>
      </c>
    </row>
    <row r="20" spans="1:3">
      <c r="A20" s="4" t="s">
        <v>514</v>
      </c>
      <c r="B20" s="4" t="s">
        <v>56</v>
      </c>
      <c r="C20" s="4" t="s">
        <v>56</v>
      </c>
    </row>
    <row r="21" spans="1:3">
      <c r="A21" s="4" t="s">
        <v>515</v>
      </c>
      <c r="B21" s="4" t="s">
        <v>56</v>
      </c>
      <c r="C21" s="4" t="s">
        <v>56</v>
      </c>
    </row>
    <row r="22" spans="1:3">
      <c r="A22" s="4" t="s">
        <v>516</v>
      </c>
      <c r="B22" s="4" t="s">
        <v>56</v>
      </c>
      <c r="C22" s="4" t="s">
        <v>56</v>
      </c>
    </row>
    <row r="23" spans="1:3">
      <c r="A23" s="4" t="s">
        <v>509</v>
      </c>
      <c r="B23" s="6" t="n">
        <v>1768845</v>
      </c>
      <c r="C23" s="6" t="n">
        <v>1122740</v>
      </c>
    </row>
    <row r="24" spans="1:3">
      <c r="A24" s="4" t="s">
        <v>510</v>
      </c>
      <c r="B24" s="6" t="n">
        <v>1768845</v>
      </c>
      <c r="C24" s="6" t="n">
        <v>1122740</v>
      </c>
    </row>
    <row r="25" spans="1:3">
      <c r="A25" s="4" t="s">
        <v>511</v>
      </c>
      <c r="B25" s="4" t="s">
        <v>56</v>
      </c>
      <c r="C25" s="4" t="s">
        <v>56</v>
      </c>
    </row>
    <row r="26" spans="1:3">
      <c r="A26" s="4" t="s">
        <v>472</v>
      </c>
    </row>
    <row r="27" spans="1:3">
      <c r="A27" s="3" t="s">
        <v>482</v>
      </c>
    </row>
    <row r="28" spans="1:3">
      <c r="A28" s="4" t="s">
        <v>512</v>
      </c>
      <c r="B28" s="6" t="n">
        <v>155660</v>
      </c>
      <c r="C28" s="6" t="n">
        <v>8251</v>
      </c>
    </row>
    <row r="29" spans="1:3">
      <c r="A29" s="4" t="s">
        <v>513</v>
      </c>
      <c r="B29" s="6" t="n">
        <v>155660</v>
      </c>
      <c r="C29" s="6" t="n">
        <v>8251</v>
      </c>
    </row>
    <row r="30" spans="1:3">
      <c r="A30" s="4" t="s">
        <v>514</v>
      </c>
      <c r="B30" s="4" t="s">
        <v>56</v>
      </c>
      <c r="C30" s="4" t="s">
        <v>56</v>
      </c>
    </row>
    <row r="31" spans="1:3">
      <c r="A31" s="4" t="s">
        <v>515</v>
      </c>
      <c r="B31" s="4" t="s">
        <v>56</v>
      </c>
      <c r="C31" s="4" t="s">
        <v>56</v>
      </c>
    </row>
    <row r="32" spans="1:3">
      <c r="A32" s="4" t="s">
        <v>516</v>
      </c>
      <c r="B32" s="4" t="s">
        <v>56</v>
      </c>
      <c r="C32" s="4" t="s">
        <v>56</v>
      </c>
    </row>
    <row r="33" spans="1:3">
      <c r="A33" s="4" t="s">
        <v>509</v>
      </c>
      <c r="B33" s="6" t="n">
        <v>155660</v>
      </c>
      <c r="C33" s="6" t="n">
        <v>8251</v>
      </c>
    </row>
    <row r="34" spans="1:3">
      <c r="A34" s="4" t="s">
        <v>510</v>
      </c>
      <c r="B34" s="6" t="n">
        <v>155660</v>
      </c>
      <c r="C34" s="6" t="n">
        <v>8251</v>
      </c>
    </row>
    <row r="35" spans="1:3">
      <c r="A35" s="4" t="s">
        <v>511</v>
      </c>
      <c r="B35" s="4" t="s">
        <v>56</v>
      </c>
      <c r="C35" s="4" t="s">
        <v>56</v>
      </c>
    </row>
    <row r="36" spans="1:3">
      <c r="A36" s="4" t="s">
        <v>496</v>
      </c>
    </row>
    <row r="37" spans="1:3">
      <c r="A37" s="3" t="s">
        <v>482</v>
      </c>
    </row>
    <row r="38" spans="1:3">
      <c r="A38" s="4" t="s">
        <v>512</v>
      </c>
      <c r="B38" s="6" t="n">
        <v>1195</v>
      </c>
      <c r="C38" s="6" t="n">
        <v>29245</v>
      </c>
    </row>
    <row r="39" spans="1:3">
      <c r="A39" s="4" t="s">
        <v>513</v>
      </c>
      <c r="B39" s="6" t="n">
        <v>1195</v>
      </c>
      <c r="C39" s="6" t="n">
        <v>29245</v>
      </c>
    </row>
    <row r="40" spans="1:3">
      <c r="A40" s="4" t="s">
        <v>514</v>
      </c>
      <c r="B40" s="4" t="s">
        <v>56</v>
      </c>
      <c r="C40" s="4" t="s">
        <v>56</v>
      </c>
    </row>
    <row r="41" spans="1:3">
      <c r="A41" s="4" t="s">
        <v>515</v>
      </c>
      <c r="B41" s="4" t="s">
        <v>56</v>
      </c>
      <c r="C41" s="4" t="s">
        <v>56</v>
      </c>
    </row>
    <row r="42" spans="1:3">
      <c r="A42" s="4" t="s">
        <v>516</v>
      </c>
      <c r="B42" s="4" t="s">
        <v>56</v>
      </c>
      <c r="C42" s="4" t="s">
        <v>56</v>
      </c>
    </row>
    <row r="43" spans="1:3">
      <c r="A43" s="4" t="s">
        <v>509</v>
      </c>
      <c r="B43" s="6" t="n">
        <v>1195</v>
      </c>
      <c r="C43" s="6" t="n">
        <v>29245</v>
      </c>
    </row>
    <row r="44" spans="1:3">
      <c r="A44" s="4" t="s">
        <v>510</v>
      </c>
      <c r="B44" s="6" t="n">
        <v>1195</v>
      </c>
      <c r="C44" s="6" t="n">
        <v>29245</v>
      </c>
    </row>
    <row r="45" spans="1:3">
      <c r="A45" s="4" t="s">
        <v>511</v>
      </c>
      <c r="B45" s="4" t="s">
        <v>56</v>
      </c>
      <c r="C45" s="4" t="s">
        <v>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3" t="s">
        <v>482</v>
      </c>
    </row>
    <row r="4" spans="1:3">
      <c r="A4" s="4" t="s">
        <v>518</v>
      </c>
      <c r="B4" s="5" t="n">
        <v>3817135</v>
      </c>
      <c r="C4" s="5" t="n">
        <v>2488760</v>
      </c>
    </row>
    <row r="5" spans="1:3">
      <c r="A5" s="4" t="s">
        <v>519</v>
      </c>
      <c r="B5" s="6" t="n">
        <v>37048</v>
      </c>
      <c r="C5" s="6" t="n">
        <v>31412</v>
      </c>
    </row>
    <row r="6" spans="1:3">
      <c r="A6" s="4" t="s">
        <v>469</v>
      </c>
    </row>
    <row r="7" spans="1:3">
      <c r="A7" s="3" t="s">
        <v>482</v>
      </c>
    </row>
    <row r="8" spans="1:3">
      <c r="A8" s="4" t="s">
        <v>520</v>
      </c>
      <c r="B8" s="6" t="n">
        <v>1978510</v>
      </c>
      <c r="C8" s="6" t="n">
        <v>2009563</v>
      </c>
    </row>
    <row r="9" spans="1:3">
      <c r="A9" s="4" t="s">
        <v>521</v>
      </c>
      <c r="B9" s="6" t="n">
        <v>13292</v>
      </c>
      <c r="C9" s="6" t="n">
        <v>25968</v>
      </c>
    </row>
    <row r="10" spans="1:3">
      <c r="A10" s="4" t="s">
        <v>522</v>
      </c>
      <c r="B10" s="6" t="n">
        <v>356259</v>
      </c>
      <c r="C10" s="6" t="n">
        <v>156754</v>
      </c>
    </row>
    <row r="11" spans="1:3">
      <c r="A11" s="4" t="s">
        <v>523</v>
      </c>
      <c r="B11" s="6" t="n">
        <v>8844</v>
      </c>
      <c r="C11" s="6" t="n">
        <v>4444</v>
      </c>
    </row>
    <row r="12" spans="1:3">
      <c r="A12" s="4" t="s">
        <v>518</v>
      </c>
      <c r="B12" s="6" t="n">
        <v>2334769</v>
      </c>
      <c r="C12" s="6" t="n">
        <v>2166317</v>
      </c>
    </row>
    <row r="13" spans="1:3">
      <c r="A13" s="4" t="s">
        <v>519</v>
      </c>
      <c r="B13" s="6" t="n">
        <v>22136</v>
      </c>
      <c r="C13" s="6" t="n">
        <v>30412</v>
      </c>
    </row>
    <row r="14" spans="1:3">
      <c r="A14" s="4" t="s">
        <v>470</v>
      </c>
    </row>
    <row r="15" spans="1:3">
      <c r="A15" s="3" t="s">
        <v>482</v>
      </c>
    </row>
    <row r="16" spans="1:3">
      <c r="A16" s="4" t="s">
        <v>520</v>
      </c>
      <c r="B16" s="6" t="n">
        <v>1335330</v>
      </c>
      <c r="C16" s="6" t="n">
        <v>277799</v>
      </c>
    </row>
    <row r="17" spans="1:3">
      <c r="A17" s="4" t="s">
        <v>521</v>
      </c>
      <c r="B17" s="6" t="n">
        <v>14372</v>
      </c>
      <c r="C17" s="6" t="n">
        <v>1000</v>
      </c>
    </row>
    <row r="18" spans="1:3">
      <c r="A18" s="4" t="s">
        <v>522</v>
      </c>
      <c r="B18" s="4" t="s">
        <v>56</v>
      </c>
      <c r="C18" s="4" t="s">
        <v>56</v>
      </c>
    </row>
    <row r="19" spans="1:3">
      <c r="A19" s="4" t="s">
        <v>523</v>
      </c>
      <c r="B19" s="4" t="s">
        <v>56</v>
      </c>
      <c r="C19" s="4" t="s">
        <v>56</v>
      </c>
    </row>
    <row r="20" spans="1:3">
      <c r="A20" s="4" t="s">
        <v>518</v>
      </c>
      <c r="B20" s="6" t="n">
        <v>1335330</v>
      </c>
      <c r="C20" s="6" t="n">
        <v>277799</v>
      </c>
    </row>
    <row r="21" spans="1:3">
      <c r="A21" s="4" t="s">
        <v>519</v>
      </c>
      <c r="B21" s="6" t="n">
        <v>14372</v>
      </c>
      <c r="C21" s="6" t="n">
        <v>1000</v>
      </c>
    </row>
    <row r="22" spans="1:3">
      <c r="A22" s="4" t="s">
        <v>472</v>
      </c>
    </row>
    <row r="23" spans="1:3">
      <c r="A23" s="3" t="s">
        <v>482</v>
      </c>
    </row>
    <row r="24" spans="1:3">
      <c r="A24" s="4" t="s">
        <v>520</v>
      </c>
      <c r="B24" s="6" t="n">
        <v>116534</v>
      </c>
      <c r="C24" s="6" t="n">
        <v>2292</v>
      </c>
    </row>
    <row r="25" spans="1:3">
      <c r="A25" s="4" t="s">
        <v>521</v>
      </c>
      <c r="B25" s="4" t="s">
        <v>56</v>
      </c>
      <c r="C25" s="4" t="s">
        <v>56</v>
      </c>
    </row>
    <row r="26" spans="1:3">
      <c r="A26" s="4" t="s">
        <v>522</v>
      </c>
      <c r="B26" s="4" t="s">
        <v>56</v>
      </c>
      <c r="C26" s="4" t="s">
        <v>56</v>
      </c>
    </row>
    <row r="27" spans="1:3">
      <c r="A27" s="4" t="s">
        <v>523</v>
      </c>
      <c r="B27" s="4" t="s">
        <v>56</v>
      </c>
      <c r="C27" s="4" t="s">
        <v>56</v>
      </c>
    </row>
    <row r="28" spans="1:3">
      <c r="A28" s="4" t="s">
        <v>518</v>
      </c>
      <c r="B28" s="6" t="n">
        <v>116534</v>
      </c>
      <c r="C28" s="6" t="n">
        <v>2292</v>
      </c>
    </row>
    <row r="29" spans="1:3">
      <c r="A29" s="4" t="s">
        <v>519</v>
      </c>
      <c r="B29" s="4" t="s">
        <v>56</v>
      </c>
      <c r="C29" s="4" t="s">
        <v>56</v>
      </c>
    </row>
    <row r="30" spans="1:3">
      <c r="A30" s="4" t="s">
        <v>496</v>
      </c>
    </row>
    <row r="31" spans="1:3">
      <c r="A31" s="3" t="s">
        <v>482</v>
      </c>
    </row>
    <row r="32" spans="1:3">
      <c r="A32" s="4" t="s">
        <v>520</v>
      </c>
      <c r="B32" s="6" t="n">
        <v>30502</v>
      </c>
      <c r="C32" s="6" t="n">
        <v>42352</v>
      </c>
    </row>
    <row r="33" spans="1:3">
      <c r="A33" s="4" t="s">
        <v>521</v>
      </c>
      <c r="B33" s="6" t="n">
        <v>540</v>
      </c>
      <c r="C33" s="4" t="s">
        <v>56</v>
      </c>
    </row>
    <row r="34" spans="1:3">
      <c r="A34" s="4" t="s">
        <v>522</v>
      </c>
      <c r="B34" s="4" t="s">
        <v>56</v>
      </c>
      <c r="C34" s="4" t="s">
        <v>56</v>
      </c>
    </row>
    <row r="35" spans="1:3">
      <c r="A35" s="4" t="s">
        <v>523</v>
      </c>
      <c r="B35" s="4" t="s">
        <v>56</v>
      </c>
      <c r="C35" s="4" t="s">
        <v>56</v>
      </c>
    </row>
    <row r="36" spans="1:3">
      <c r="A36" s="4" t="s">
        <v>518</v>
      </c>
      <c r="B36" s="6" t="n">
        <v>30502</v>
      </c>
      <c r="C36" s="6" t="n">
        <v>42352</v>
      </c>
    </row>
    <row r="37" spans="1:3">
      <c r="A37" s="4" t="s">
        <v>519</v>
      </c>
      <c r="B37" s="5" t="n">
        <v>540</v>
      </c>
      <c r="C37" s="4" t="s">
        <v>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9</v>
      </c>
    </row>
    <row r="2" spans="1:3">
      <c r="A2" s="3" t="s">
        <v>525</v>
      </c>
    </row>
    <row r="3" spans="1:3">
      <c r="A3" s="4" t="s">
        <v>526</v>
      </c>
      <c r="B3" s="5" t="n">
        <v>3882471</v>
      </c>
      <c r="C3" s="5" t="n">
        <v>5415983</v>
      </c>
    </row>
    <row r="4" spans="1:3">
      <c r="A4" s="4" t="s">
        <v>527</v>
      </c>
      <c r="B4" s="6" t="n">
        <v>155703186</v>
      </c>
      <c r="C4" s="6" t="n">
        <v>136034113</v>
      </c>
    </row>
    <row r="5" spans="1:3">
      <c r="A5" s="4" t="s">
        <v>528</v>
      </c>
      <c r="B5" s="6" t="n">
        <v>159585657</v>
      </c>
      <c r="C5" s="6" t="n">
        <v>141450096</v>
      </c>
    </row>
    <row r="6" spans="1:3">
      <c r="A6" s="4" t="s">
        <v>529</v>
      </c>
      <c r="B6" s="4" t="s">
        <v>56</v>
      </c>
      <c r="C6" s="4" t="s">
        <v>56</v>
      </c>
    </row>
    <row r="7" spans="1:3">
      <c r="A7" s="4" t="s">
        <v>469</v>
      </c>
    </row>
    <row r="8" spans="1:3">
      <c r="A8" s="3" t="s">
        <v>525</v>
      </c>
    </row>
    <row r="9" spans="1:3">
      <c r="A9" s="4" t="s">
        <v>526</v>
      </c>
      <c r="B9" s="6" t="n">
        <v>2631240</v>
      </c>
      <c r="C9" s="6" t="n">
        <v>3282276</v>
      </c>
    </row>
    <row r="10" spans="1:3">
      <c r="A10" s="4" t="s">
        <v>527</v>
      </c>
      <c r="B10" s="6" t="n">
        <v>72889610</v>
      </c>
      <c r="C10" s="6" t="n">
        <v>72575950</v>
      </c>
    </row>
    <row r="11" spans="1:3">
      <c r="A11" s="4" t="s">
        <v>528</v>
      </c>
      <c r="B11" s="6" t="n">
        <v>75520850</v>
      </c>
      <c r="C11" s="6" t="n">
        <v>75858226</v>
      </c>
    </row>
    <row r="12" spans="1:3">
      <c r="A12" s="4" t="s">
        <v>529</v>
      </c>
      <c r="B12" s="4" t="s">
        <v>56</v>
      </c>
      <c r="C12" s="4" t="s">
        <v>56</v>
      </c>
    </row>
    <row r="13" spans="1:3">
      <c r="A13" s="4" t="s">
        <v>470</v>
      </c>
    </row>
    <row r="14" spans="1:3">
      <c r="A14" s="3" t="s">
        <v>525</v>
      </c>
    </row>
    <row r="15" spans="1:3">
      <c r="A15" s="4" t="s">
        <v>526</v>
      </c>
      <c r="B15" s="6" t="n">
        <v>1094376</v>
      </c>
      <c r="C15" s="6" t="n">
        <v>1779380</v>
      </c>
    </row>
    <row r="16" spans="1:3">
      <c r="A16" s="4" t="s">
        <v>527</v>
      </c>
      <c r="B16" s="6" t="n">
        <v>58400008</v>
      </c>
      <c r="C16" s="6" t="n">
        <v>48342678</v>
      </c>
    </row>
    <row r="17" spans="1:3">
      <c r="A17" s="4" t="s">
        <v>528</v>
      </c>
      <c r="B17" s="6" t="n">
        <v>59494384</v>
      </c>
      <c r="C17" s="6" t="n">
        <v>50122058</v>
      </c>
    </row>
    <row r="18" spans="1:3">
      <c r="A18" s="4" t="s">
        <v>529</v>
      </c>
      <c r="B18" s="4" t="s">
        <v>56</v>
      </c>
      <c r="C18" s="4" t="s">
        <v>56</v>
      </c>
    </row>
    <row r="19" spans="1:3">
      <c r="A19" s="4" t="s">
        <v>472</v>
      </c>
    </row>
    <row r="20" spans="1:3">
      <c r="A20" s="3" t="s">
        <v>525</v>
      </c>
    </row>
    <row r="21" spans="1:3">
      <c r="A21" s="4" t="s">
        <v>526</v>
      </c>
      <c r="B21" s="6" t="n">
        <v>155660</v>
      </c>
      <c r="C21" s="6" t="n">
        <v>310034</v>
      </c>
    </row>
    <row r="22" spans="1:3">
      <c r="A22" s="4" t="s">
        <v>527</v>
      </c>
      <c r="B22" s="6" t="n">
        <v>19010547</v>
      </c>
      <c r="C22" s="6" t="n">
        <v>11145520</v>
      </c>
    </row>
    <row r="23" spans="1:3">
      <c r="A23" s="4" t="s">
        <v>528</v>
      </c>
      <c r="B23" s="6" t="n">
        <v>19166207</v>
      </c>
      <c r="C23" s="6" t="n">
        <v>11455554</v>
      </c>
    </row>
    <row r="24" spans="1:3">
      <c r="A24" s="4" t="s">
        <v>529</v>
      </c>
      <c r="B24" s="4" t="s">
        <v>56</v>
      </c>
      <c r="C24" s="4" t="s">
        <v>56</v>
      </c>
    </row>
    <row r="25" spans="1:3">
      <c r="A25" s="4" t="s">
        <v>496</v>
      </c>
    </row>
    <row r="26" spans="1:3">
      <c r="A26" s="3" t="s">
        <v>525</v>
      </c>
    </row>
    <row r="27" spans="1:3">
      <c r="A27" s="4" t="s">
        <v>526</v>
      </c>
      <c r="B27" s="6" t="n">
        <v>1195</v>
      </c>
      <c r="C27" s="6" t="n">
        <v>44293</v>
      </c>
    </row>
    <row r="28" spans="1:3">
      <c r="A28" s="4" t="s">
        <v>527</v>
      </c>
      <c r="B28" s="6" t="n">
        <v>5403021</v>
      </c>
      <c r="C28" s="6" t="n">
        <v>3969965</v>
      </c>
    </row>
    <row r="29" spans="1:3">
      <c r="A29" s="4" t="s">
        <v>528</v>
      </c>
      <c r="B29" s="6" t="n">
        <v>5404216</v>
      </c>
      <c r="C29" s="6" t="n">
        <v>4014258</v>
      </c>
    </row>
    <row r="30" spans="1:3">
      <c r="A30" s="4" t="s">
        <v>529</v>
      </c>
      <c r="B30" s="4" t="s">
        <v>56</v>
      </c>
      <c r="C30" s="4" t="s">
        <v>56</v>
      </c>
    </row>
    <row r="31" spans="1:3">
      <c r="A31" s="4" t="s">
        <v>530</v>
      </c>
    </row>
    <row r="32" spans="1:3">
      <c r="A32" s="3" t="s">
        <v>525</v>
      </c>
    </row>
    <row r="33" spans="1:3">
      <c r="A33" s="4" t="s">
        <v>526</v>
      </c>
      <c r="B33" s="6" t="n">
        <v>305412</v>
      </c>
      <c r="C33" s="6" t="n">
        <v>1941253</v>
      </c>
    </row>
    <row r="34" spans="1:3">
      <c r="A34" s="4" t="s">
        <v>531</v>
      </c>
    </row>
    <row r="35" spans="1:3">
      <c r="A35" s="3" t="s">
        <v>525</v>
      </c>
    </row>
    <row r="36" spans="1:3">
      <c r="A36" s="4" t="s">
        <v>526</v>
      </c>
      <c r="B36" s="6" t="n">
        <v>305412</v>
      </c>
      <c r="C36" s="6" t="n">
        <v>982168</v>
      </c>
    </row>
    <row r="37" spans="1:3">
      <c r="A37" s="4" t="s">
        <v>532</v>
      </c>
    </row>
    <row r="38" spans="1:3">
      <c r="A38" s="3" t="s">
        <v>525</v>
      </c>
    </row>
    <row r="39" spans="1:3">
      <c r="A39" s="4" t="s">
        <v>526</v>
      </c>
      <c r="B39" s="4" t="s">
        <v>56</v>
      </c>
      <c r="C39" s="6" t="n">
        <v>656640</v>
      </c>
    </row>
    <row r="40" spans="1:3">
      <c r="A40" s="4" t="s">
        <v>533</v>
      </c>
    </row>
    <row r="41" spans="1:3">
      <c r="A41" s="3" t="s">
        <v>525</v>
      </c>
    </row>
    <row r="42" spans="1:3">
      <c r="A42" s="4" t="s">
        <v>526</v>
      </c>
      <c r="B42" s="4" t="s">
        <v>56</v>
      </c>
      <c r="C42" s="6" t="n">
        <v>301783</v>
      </c>
    </row>
    <row r="43" spans="1:3">
      <c r="A43" s="4" t="s">
        <v>534</v>
      </c>
    </row>
    <row r="44" spans="1:3">
      <c r="A44" s="3" t="s">
        <v>525</v>
      </c>
    </row>
    <row r="45" spans="1:3">
      <c r="A45" s="4" t="s">
        <v>526</v>
      </c>
      <c r="B45" s="4" t="s">
        <v>56</v>
      </c>
      <c r="C45" s="6" t="n">
        <v>662</v>
      </c>
    </row>
    <row r="46" spans="1:3">
      <c r="A46" s="4" t="s">
        <v>535</v>
      </c>
    </row>
    <row r="47" spans="1:3">
      <c r="A47" s="3" t="s">
        <v>525</v>
      </c>
    </row>
    <row r="48" spans="1:3">
      <c r="A48" s="4" t="s">
        <v>526</v>
      </c>
      <c r="B48" s="6" t="n">
        <v>624784</v>
      </c>
      <c r="C48" s="6" t="n">
        <v>414378</v>
      </c>
    </row>
    <row r="49" spans="1:3">
      <c r="A49" s="4" t="s">
        <v>536</v>
      </c>
    </row>
    <row r="50" spans="1:3">
      <c r="A50" s="3" t="s">
        <v>525</v>
      </c>
    </row>
    <row r="51" spans="1:3">
      <c r="A51" s="4" t="s">
        <v>526</v>
      </c>
      <c r="B51" s="6" t="n">
        <v>624784</v>
      </c>
      <c r="C51" s="6" t="n">
        <v>399992</v>
      </c>
    </row>
    <row r="52" spans="1:3">
      <c r="A52" s="4" t="s">
        <v>537</v>
      </c>
    </row>
    <row r="53" spans="1:3">
      <c r="A53" s="3" t="s">
        <v>525</v>
      </c>
    </row>
    <row r="54" spans="1:3">
      <c r="A54" s="4" t="s">
        <v>526</v>
      </c>
      <c r="B54" s="4" t="s">
        <v>56</v>
      </c>
      <c r="C54" s="4" t="s">
        <v>56</v>
      </c>
    </row>
    <row r="55" spans="1:3">
      <c r="A55" s="4" t="s">
        <v>538</v>
      </c>
    </row>
    <row r="56" spans="1:3">
      <c r="A56" s="3" t="s">
        <v>525</v>
      </c>
    </row>
    <row r="57" spans="1:3">
      <c r="A57" s="4" t="s">
        <v>526</v>
      </c>
      <c r="B57" s="4" t="s">
        <v>56</v>
      </c>
      <c r="C57" s="4" t="s">
        <v>56</v>
      </c>
    </row>
    <row r="58" spans="1:3">
      <c r="A58" s="4" t="s">
        <v>539</v>
      </c>
    </row>
    <row r="59" spans="1:3">
      <c r="A59" s="3" t="s">
        <v>525</v>
      </c>
    </row>
    <row r="60" spans="1:3">
      <c r="A60" s="4" t="s">
        <v>526</v>
      </c>
      <c r="B60" s="4" t="s">
        <v>56</v>
      </c>
      <c r="C60" s="6" t="n">
        <v>14386</v>
      </c>
    </row>
    <row r="61" spans="1:3">
      <c r="A61" s="4" t="s">
        <v>540</v>
      </c>
    </row>
    <row r="62" spans="1:3">
      <c r="A62" s="3" t="s">
        <v>525</v>
      </c>
    </row>
    <row r="63" spans="1:3">
      <c r="A63" s="4" t="s">
        <v>526</v>
      </c>
      <c r="B63" s="6" t="n">
        <v>2952275</v>
      </c>
      <c r="C63" s="6" t="n">
        <v>3060352</v>
      </c>
    </row>
    <row r="64" spans="1:3">
      <c r="A64" s="4" t="s">
        <v>541</v>
      </c>
    </row>
    <row r="65" spans="1:3">
      <c r="A65" s="3" t="s">
        <v>525</v>
      </c>
    </row>
    <row r="66" spans="1:3">
      <c r="A66" s="4" t="s">
        <v>526</v>
      </c>
      <c r="B66" s="6" t="n">
        <v>1701044</v>
      </c>
      <c r="C66" s="6" t="n">
        <v>1900116</v>
      </c>
    </row>
    <row r="67" spans="1:3">
      <c r="A67" s="4" t="s">
        <v>542</v>
      </c>
    </row>
    <row r="68" spans="1:3">
      <c r="A68" s="3" t="s">
        <v>525</v>
      </c>
    </row>
    <row r="69" spans="1:3">
      <c r="A69" s="4" t="s">
        <v>526</v>
      </c>
      <c r="B69" s="6" t="n">
        <v>1094376</v>
      </c>
      <c r="C69" s="6" t="n">
        <v>1122740</v>
      </c>
    </row>
    <row r="70" spans="1:3">
      <c r="A70" s="4" t="s">
        <v>543</v>
      </c>
    </row>
    <row r="71" spans="1:3">
      <c r="A71" s="3" t="s">
        <v>525</v>
      </c>
    </row>
    <row r="72" spans="1:3">
      <c r="A72" s="4" t="s">
        <v>526</v>
      </c>
      <c r="B72" s="6" t="n">
        <v>155660</v>
      </c>
      <c r="C72" s="6" t="n">
        <v>8251</v>
      </c>
    </row>
    <row r="73" spans="1:3">
      <c r="A73" s="4" t="s">
        <v>544</v>
      </c>
    </row>
    <row r="74" spans="1:3">
      <c r="A74" s="3" t="s">
        <v>525</v>
      </c>
    </row>
    <row r="75" spans="1:3">
      <c r="A75" s="4" t="s">
        <v>526</v>
      </c>
      <c r="B75" s="5" t="n">
        <v>1195</v>
      </c>
      <c r="C75" s="5" t="n">
        <v>292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9</v>
      </c>
    </row>
    <row r="2" spans="1:3">
      <c r="A2" s="3" t="s">
        <v>525</v>
      </c>
    </row>
    <row r="3" spans="1:3">
      <c r="A3" s="4" t="s">
        <v>546</v>
      </c>
      <c r="B3" s="5" t="n">
        <v>3553498</v>
      </c>
      <c r="C3" s="5" t="n">
        <v>3268322</v>
      </c>
    </row>
    <row r="4" spans="1:3">
      <c r="A4" s="4" t="s">
        <v>469</v>
      </c>
    </row>
    <row r="5" spans="1:3">
      <c r="A5" s="3" t="s">
        <v>525</v>
      </c>
    </row>
    <row r="6" spans="1:3">
      <c r="A6" s="4" t="s">
        <v>546</v>
      </c>
      <c r="B6" s="6" t="n">
        <v>2302267</v>
      </c>
      <c r="C6" s="6" t="n">
        <v>2108086</v>
      </c>
    </row>
    <row r="7" spans="1:3">
      <c r="A7" s="4" t="s">
        <v>470</v>
      </c>
    </row>
    <row r="8" spans="1:3">
      <c r="A8" s="3" t="s">
        <v>525</v>
      </c>
    </row>
    <row r="9" spans="1:3">
      <c r="A9" s="4" t="s">
        <v>546</v>
      </c>
      <c r="B9" s="6" t="n">
        <v>1094376</v>
      </c>
      <c r="C9" s="6" t="n">
        <v>1122740</v>
      </c>
    </row>
    <row r="10" spans="1:3">
      <c r="A10" s="4" t="s">
        <v>472</v>
      </c>
    </row>
    <row r="11" spans="1:3">
      <c r="A11" s="3" t="s">
        <v>525</v>
      </c>
    </row>
    <row r="12" spans="1:3">
      <c r="A12" s="4" t="s">
        <v>546</v>
      </c>
      <c r="B12" s="6" t="n">
        <v>155660</v>
      </c>
      <c r="C12" s="6" t="n">
        <v>8251</v>
      </c>
    </row>
    <row r="13" spans="1:3">
      <c r="A13" s="4" t="s">
        <v>496</v>
      </c>
    </row>
    <row r="14" spans="1:3">
      <c r="A14" s="3" t="s">
        <v>525</v>
      </c>
    </row>
    <row r="15" spans="1:3">
      <c r="A15" s="4" t="s">
        <v>546</v>
      </c>
      <c r="B15" s="5" t="n">
        <v>1195</v>
      </c>
      <c r="C15" s="5" t="n">
        <v>292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9</v>
      </c>
    </row>
    <row r="2" spans="1:3">
      <c r="A2" s="3" t="s">
        <v>548</v>
      </c>
    </row>
    <row r="3" spans="1:3">
      <c r="A3" s="4" t="s">
        <v>528</v>
      </c>
      <c r="B3" s="5" t="n">
        <v>159585657</v>
      </c>
      <c r="C3" s="5" t="n">
        <v>141450096</v>
      </c>
    </row>
    <row r="4" spans="1:3">
      <c r="A4" s="4" t="s">
        <v>495</v>
      </c>
    </row>
    <row r="5" spans="1:3">
      <c r="A5" s="3" t="s">
        <v>548</v>
      </c>
    </row>
    <row r="6" spans="1:3">
      <c r="A6" s="4" t="s">
        <v>528</v>
      </c>
      <c r="B6" s="6" t="n">
        <v>59494384</v>
      </c>
      <c r="C6" s="6" t="n">
        <v>50122058</v>
      </c>
    </row>
    <row r="7" spans="1:3">
      <c r="A7" s="4" t="s">
        <v>549</v>
      </c>
    </row>
    <row r="8" spans="1:3">
      <c r="A8" s="3" t="s">
        <v>548</v>
      </c>
    </row>
    <row r="9" spans="1:3">
      <c r="A9" s="4" t="s">
        <v>528</v>
      </c>
      <c r="B9" s="6" t="n">
        <v>57773482</v>
      </c>
      <c r="C9" s="6" t="n">
        <v>48764928</v>
      </c>
    </row>
    <row r="10" spans="1:3">
      <c r="A10" s="4" t="s">
        <v>550</v>
      </c>
    </row>
    <row r="11" spans="1:3">
      <c r="A11" s="3" t="s">
        <v>548</v>
      </c>
    </row>
    <row r="12" spans="1:3">
      <c r="A12" s="4" t="s">
        <v>528</v>
      </c>
      <c r="B12" s="4" t="s">
        <v>56</v>
      </c>
      <c r="C12" s="6" t="n">
        <v>234390</v>
      </c>
    </row>
    <row r="13" spans="1:3">
      <c r="A13" s="4" t="s">
        <v>551</v>
      </c>
    </row>
    <row r="14" spans="1:3">
      <c r="A14" s="3" t="s">
        <v>548</v>
      </c>
    </row>
    <row r="15" spans="1:3">
      <c r="A15" s="4" t="s">
        <v>528</v>
      </c>
      <c r="B15" s="6" t="n">
        <v>1720902</v>
      </c>
      <c r="C15" s="6" t="n">
        <v>1122740</v>
      </c>
    </row>
    <row r="16" spans="1:3">
      <c r="A16" s="4" t="s">
        <v>472</v>
      </c>
    </row>
    <row r="17" spans="1:3">
      <c r="A17" s="3" t="s">
        <v>548</v>
      </c>
    </row>
    <row r="18" spans="1:3">
      <c r="A18" s="4" t="s">
        <v>528</v>
      </c>
      <c r="B18" s="6" t="n">
        <v>19166207</v>
      </c>
      <c r="C18" s="6" t="n">
        <v>11455554</v>
      </c>
    </row>
    <row r="19" spans="1:3">
      <c r="A19" s="4" t="s">
        <v>552</v>
      </c>
    </row>
    <row r="20" spans="1:3">
      <c r="A20" s="3" t="s">
        <v>548</v>
      </c>
    </row>
    <row r="21" spans="1:3">
      <c r="A21" s="4" t="s">
        <v>528</v>
      </c>
      <c r="B21" s="6" t="n">
        <v>15028078</v>
      </c>
      <c r="C21" s="6" t="n">
        <v>11434756</v>
      </c>
    </row>
    <row r="22" spans="1:3">
      <c r="A22" s="4" t="s">
        <v>553</v>
      </c>
    </row>
    <row r="23" spans="1:3">
      <c r="A23" s="3" t="s">
        <v>548</v>
      </c>
    </row>
    <row r="24" spans="1:3">
      <c r="A24" s="4" t="s">
        <v>528</v>
      </c>
      <c r="B24" s="6" t="n">
        <v>3982469</v>
      </c>
      <c r="C24" s="6" t="n">
        <v>20798</v>
      </c>
    </row>
    <row r="25" spans="1:3">
      <c r="A25" s="4" t="s">
        <v>554</v>
      </c>
    </row>
    <row r="26" spans="1:3">
      <c r="A26" s="3" t="s">
        <v>548</v>
      </c>
    </row>
    <row r="27" spans="1:3">
      <c r="A27" s="4" t="s">
        <v>528</v>
      </c>
      <c r="B27" s="5" t="n">
        <v>155660</v>
      </c>
      <c r="C27" s="4" t="s">
        <v>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548</v>
      </c>
    </row>
    <row r="3" spans="1:3">
      <c r="A3" s="4" t="s">
        <v>528</v>
      </c>
      <c r="B3" s="5" t="n">
        <v>159585657</v>
      </c>
      <c r="C3" s="5" t="n">
        <v>141450096</v>
      </c>
    </row>
    <row r="4" spans="1:3">
      <c r="A4" s="4" t="s">
        <v>485</v>
      </c>
    </row>
    <row r="5" spans="1:3">
      <c r="A5" s="3" t="s">
        <v>548</v>
      </c>
    </row>
    <row r="6" spans="1:3">
      <c r="A6" s="4" t="s">
        <v>528</v>
      </c>
      <c r="B6" s="6" t="n">
        <v>75520850</v>
      </c>
      <c r="C6" s="6" t="n">
        <v>75858226</v>
      </c>
    </row>
    <row r="7" spans="1:3">
      <c r="A7" s="4" t="s">
        <v>496</v>
      </c>
    </row>
    <row r="8" spans="1:3">
      <c r="A8" s="3" t="s">
        <v>548</v>
      </c>
    </row>
    <row r="9" spans="1:3">
      <c r="A9" s="4" t="s">
        <v>528</v>
      </c>
      <c r="B9" s="6" t="n">
        <v>5404216</v>
      </c>
      <c r="C9" s="6" t="n">
        <v>4014258</v>
      </c>
    </row>
    <row r="10" spans="1:3">
      <c r="A10" s="4" t="s">
        <v>556</v>
      </c>
    </row>
    <row r="11" spans="1:3">
      <c r="A11" s="3" t="s">
        <v>548</v>
      </c>
    </row>
    <row r="12" spans="1:3">
      <c r="A12" s="4" t="s">
        <v>528</v>
      </c>
      <c r="B12" s="6" t="n">
        <v>73218583</v>
      </c>
      <c r="C12" s="6" t="n">
        <v>73750140</v>
      </c>
    </row>
    <row r="13" spans="1:3">
      <c r="A13" s="4" t="s">
        <v>557</v>
      </c>
    </row>
    <row r="14" spans="1:3">
      <c r="A14" s="3" t="s">
        <v>548</v>
      </c>
    </row>
    <row r="15" spans="1:3">
      <c r="A15" s="4" t="s">
        <v>528</v>
      </c>
      <c r="B15" s="6" t="n">
        <v>5403021</v>
      </c>
      <c r="C15" s="6" t="n">
        <v>3985013</v>
      </c>
    </row>
    <row r="16" spans="1:3">
      <c r="A16" s="4" t="s">
        <v>558</v>
      </c>
    </row>
    <row r="17" spans="1:3">
      <c r="A17" s="3" t="s">
        <v>548</v>
      </c>
    </row>
    <row r="18" spans="1:3">
      <c r="A18" s="4" t="s">
        <v>528</v>
      </c>
      <c r="B18" s="6" t="n">
        <v>2302267</v>
      </c>
      <c r="C18" s="6" t="n">
        <v>2108086</v>
      </c>
    </row>
    <row r="19" spans="1:3">
      <c r="A19" s="4" t="s">
        <v>559</v>
      </c>
    </row>
    <row r="20" spans="1:3">
      <c r="A20" s="3" t="s">
        <v>548</v>
      </c>
    </row>
    <row r="21" spans="1:3">
      <c r="A21" s="4" t="s">
        <v>528</v>
      </c>
      <c r="B21" s="5" t="n">
        <v>1195</v>
      </c>
      <c r="C21" s="5" t="n">
        <v>292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60</v>
      </c>
      <c r="B1" s="2" t="s">
        <v>1</v>
      </c>
    </row>
    <row r="2" spans="1:3">
      <c r="B2" s="2" t="s">
        <v>2</v>
      </c>
      <c r="C2" s="2" t="s">
        <v>39</v>
      </c>
    </row>
    <row r="3" spans="1:3">
      <c r="A3" s="3" t="s">
        <v>230</v>
      </c>
    </row>
    <row r="4" spans="1:3">
      <c r="A4" s="4" t="s">
        <v>561</v>
      </c>
      <c r="B4" s="5" t="n">
        <v>156968</v>
      </c>
      <c r="C4" s="5" t="n">
        <v>577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9</v>
      </c>
    </row>
    <row r="2" spans="1:3">
      <c r="A2" s="4" t="s">
        <v>563</v>
      </c>
      <c r="B2" s="5" t="n">
        <v>5535206</v>
      </c>
      <c r="C2" s="5" t="n">
        <v>5400731</v>
      </c>
    </row>
    <row r="3" spans="1:3">
      <c r="A3" s="4" t="s">
        <v>564</v>
      </c>
      <c r="B3" s="6" t="n">
        <v>-1199692</v>
      </c>
      <c r="C3" s="6" t="n">
        <v>-1042725</v>
      </c>
    </row>
    <row r="4" spans="1:3">
      <c r="A4" s="4" t="s">
        <v>146</v>
      </c>
      <c r="B4" s="6" t="n">
        <v>4335514</v>
      </c>
      <c r="C4" s="6" t="n">
        <v>4358006</v>
      </c>
    </row>
    <row r="5" spans="1:3">
      <c r="A5" s="4" t="s">
        <v>565</v>
      </c>
    </row>
    <row r="6" spans="1:3">
      <c r="A6" s="4" t="s">
        <v>563</v>
      </c>
      <c r="B6" s="6" t="n">
        <v>678000</v>
      </c>
      <c r="C6" s="6" t="n">
        <v>678000</v>
      </c>
    </row>
    <row r="7" spans="1:3">
      <c r="A7" s="4" t="s">
        <v>396</v>
      </c>
    </row>
    <row r="8" spans="1:3">
      <c r="A8" s="4" t="s">
        <v>563</v>
      </c>
      <c r="B8" s="6" t="n">
        <v>3924853</v>
      </c>
      <c r="C8" s="6" t="n">
        <v>3568436</v>
      </c>
    </row>
    <row r="9" spans="1:3">
      <c r="A9" s="4" t="s">
        <v>566</v>
      </c>
    </row>
    <row r="10" spans="1:3">
      <c r="A10" s="4" t="s">
        <v>563</v>
      </c>
      <c r="B10" s="5" t="n">
        <v>932353</v>
      </c>
      <c r="C10" s="5" t="n">
        <v>1154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567</v>
      </c>
      <c r="B1" s="2" t="s">
        <v>1</v>
      </c>
    </row>
    <row r="2" spans="1:3">
      <c r="B2" s="2" t="s">
        <v>2</v>
      </c>
      <c r="C2" s="2" t="s">
        <v>39</v>
      </c>
    </row>
    <row r="3" spans="1:3">
      <c r="A3" s="3" t="s">
        <v>232</v>
      </c>
    </row>
    <row r="4" spans="1:3">
      <c r="A4" s="4" t="s">
        <v>568</v>
      </c>
      <c r="B4" s="5" t="n">
        <v>250000</v>
      </c>
    </row>
    <row r="5" spans="1:3">
      <c r="A5" s="4" t="s">
        <v>569</v>
      </c>
      <c r="B5" s="5" t="n">
        <v>13900000</v>
      </c>
      <c r="C5" s="5" t="n">
        <v>11600000</v>
      </c>
    </row>
    <row r="6" spans="1:3">
      <c r="A6" s="4" t="s">
        <v>570</v>
      </c>
      <c r="B6" s="4" t="s">
        <v>571</v>
      </c>
    </row>
    <row r="7" spans="1:3">
      <c r="A7" s="4" t="s">
        <v>572</v>
      </c>
      <c r="B7" s="5" t="n">
        <v>30700000</v>
      </c>
      <c r="C7" s="5" t="n">
        <v>21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155</v>
      </c>
      <c r="B1" s="2" t="s">
        <v>1</v>
      </c>
    </row>
    <row r="2" spans="1:2">
      <c r="B2" s="2" t="s">
        <v>156</v>
      </c>
    </row>
    <row r="3" spans="1:2">
      <c r="A3" s="3" t="s">
        <v>157</v>
      </c>
    </row>
    <row r="4" spans="1:2">
      <c r="A4" s="4" t="s">
        <v>158</v>
      </c>
      <c r="B4" s="6" t="n">
        <v>2248250</v>
      </c>
    </row>
    <row r="5" spans="1:2">
      <c r="A5" s="4" t="s">
        <v>159</v>
      </c>
      <c r="B5" s="6" t="n">
        <v>88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9</v>
      </c>
    </row>
    <row r="2" spans="1:3">
      <c r="A2" s="3" t="s">
        <v>232</v>
      </c>
    </row>
    <row r="3" spans="1:3">
      <c r="A3" s="4" t="s">
        <v>574</v>
      </c>
      <c r="B3" s="5" t="n">
        <v>31261950</v>
      </c>
    </row>
    <row r="4" spans="1:3">
      <c r="A4" s="4" t="s">
        <v>575</v>
      </c>
      <c r="B4" s="6" t="n">
        <v>20733210</v>
      </c>
    </row>
    <row r="5" spans="1:3">
      <c r="A5" s="4" t="s">
        <v>576</v>
      </c>
      <c r="B5" s="6" t="n">
        <v>12015017</v>
      </c>
    </row>
    <row r="6" spans="1:3">
      <c r="A6" s="4" t="s">
        <v>577</v>
      </c>
      <c r="B6" s="6" t="n">
        <v>9940388</v>
      </c>
    </row>
    <row r="7" spans="1:3">
      <c r="A7" s="4" t="s">
        <v>578</v>
      </c>
      <c r="B7" s="6" t="n">
        <v>3891657</v>
      </c>
    </row>
    <row r="8" spans="1:3">
      <c r="A8" s="4" t="s">
        <v>579</v>
      </c>
      <c r="B8" s="6" t="n">
        <v>15276915</v>
      </c>
    </row>
    <row r="9" spans="1:3">
      <c r="A9" s="4" t="s">
        <v>580</v>
      </c>
      <c r="B9" s="5" t="n">
        <v>93119137</v>
      </c>
      <c r="C9" s="5" t="n">
        <v>816991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581</v>
      </c>
      <c r="B1" s="2" t="s">
        <v>582</v>
      </c>
    </row>
    <row r="2" spans="1:2">
      <c r="A2" s="3" t="s">
        <v>235</v>
      </c>
    </row>
    <row r="3" spans="1:2">
      <c r="A3" s="4" t="s">
        <v>583</v>
      </c>
      <c r="B3" s="5" t="n">
        <v>9187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4</v>
      </c>
      <c r="B1" s="2" t="s">
        <v>2</v>
      </c>
      <c r="C1" s="2" t="s">
        <v>39</v>
      </c>
    </row>
    <row r="2" spans="1:3">
      <c r="A2" s="3" t="s">
        <v>235</v>
      </c>
    </row>
    <row r="3" spans="1:3">
      <c r="A3" s="4" t="s">
        <v>585</v>
      </c>
      <c r="C3" s="5" t="n">
        <v>9291700</v>
      </c>
    </row>
    <row r="4" spans="1:3">
      <c r="A4" s="4" t="s">
        <v>586</v>
      </c>
      <c r="B4" s="5" t="n">
        <v>6250000</v>
      </c>
      <c r="C4" s="6" t="n">
        <v>2000000</v>
      </c>
    </row>
    <row r="5" spans="1:3">
      <c r="A5" s="4" t="s">
        <v>587</v>
      </c>
      <c r="B5" s="6" t="n">
        <v>7124500</v>
      </c>
      <c r="C5" s="6" t="n">
        <v>5124500</v>
      </c>
    </row>
    <row r="6" spans="1:3">
      <c r="A6" s="4" t="s">
        <v>588</v>
      </c>
      <c r="B6" s="6" t="n">
        <v>8000000</v>
      </c>
    </row>
    <row r="7" spans="1:3">
      <c r="A7" s="4" t="s">
        <v>589</v>
      </c>
      <c r="B7" s="6" t="n">
        <v>10000000</v>
      </c>
      <c r="C7" s="6" t="n">
        <v>10000000</v>
      </c>
    </row>
    <row r="8" spans="1:3">
      <c r="A8" s="4" t="s">
        <v>146</v>
      </c>
      <c r="B8" s="5" t="n">
        <v>31374500</v>
      </c>
      <c r="C8" s="5" t="n">
        <v>26416200</v>
      </c>
    </row>
    <row r="9" spans="1:3">
      <c r="A9" s="4" t="s">
        <v>590</v>
      </c>
      <c r="C9" s="4" t="s">
        <v>591</v>
      </c>
    </row>
    <row r="10" spans="1:3">
      <c r="A10" s="4" t="s">
        <v>592</v>
      </c>
      <c r="B10" s="4" t="s">
        <v>593</v>
      </c>
      <c r="C10" s="4" t="s">
        <v>594</v>
      </c>
    </row>
    <row r="11" spans="1:3">
      <c r="A11" s="4" t="s">
        <v>595</v>
      </c>
      <c r="B11" s="4" t="s">
        <v>596</v>
      </c>
      <c r="C11" s="4" t="s">
        <v>597</v>
      </c>
    </row>
    <row r="12" spans="1:3">
      <c r="A12" s="4" t="s">
        <v>598</v>
      </c>
      <c r="B12" s="4" t="s">
        <v>599</v>
      </c>
    </row>
    <row r="13" spans="1:3">
      <c r="A13" s="4" t="s">
        <v>600</v>
      </c>
      <c r="B13" s="4" t="s">
        <v>601</v>
      </c>
      <c r="C13" s="4" t="s">
        <v>601</v>
      </c>
    </row>
    <row r="14" spans="1:3">
      <c r="A14" s="4" t="s">
        <v>146</v>
      </c>
      <c r="B14" s="4" t="s">
        <v>602</v>
      </c>
      <c r="C14" s="4" t="s">
        <v>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604</v>
      </c>
      <c r="B1" s="2" t="s">
        <v>1</v>
      </c>
    </row>
    <row r="2" spans="1:3">
      <c r="B2" s="2" t="s">
        <v>2</v>
      </c>
      <c r="C2" s="2" t="s">
        <v>39</v>
      </c>
    </row>
    <row r="3" spans="1:3">
      <c r="A3" s="3" t="s">
        <v>238</v>
      </c>
    </row>
    <row r="4" spans="1:3">
      <c r="A4" s="4" t="s">
        <v>605</v>
      </c>
      <c r="B4" s="4" t="s">
        <v>606</v>
      </c>
    </row>
    <row r="5" spans="1:3">
      <c r="A5" s="4" t="s">
        <v>385</v>
      </c>
      <c r="B5" s="4" t="s">
        <v>386</v>
      </c>
      <c r="C5" s="4" t="s">
        <v>387</v>
      </c>
    </row>
    <row r="6" spans="1:3">
      <c r="A6" s="4" t="s">
        <v>607</v>
      </c>
      <c r="B6" s="4" t="s">
        <v>56</v>
      </c>
      <c r="C6" s="5" t="n">
        <v>203152</v>
      </c>
    </row>
    <row r="7" spans="1:3">
      <c r="A7" s="4" t="s">
        <v>608</v>
      </c>
      <c r="B7" s="4" t="s">
        <v>56</v>
      </c>
      <c r="C7" s="4" t="s">
        <v>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9</v>
      </c>
      <c r="B1" s="2" t="s">
        <v>1</v>
      </c>
    </row>
    <row r="2" spans="1:3">
      <c r="B2" s="2" t="s">
        <v>2</v>
      </c>
      <c r="C2" s="2" t="s">
        <v>39</v>
      </c>
    </row>
    <row r="3" spans="1:3">
      <c r="A3" s="3" t="s">
        <v>238</v>
      </c>
    </row>
    <row r="4" spans="1:3">
      <c r="A4" s="4" t="s">
        <v>610</v>
      </c>
      <c r="B4" s="5" t="n">
        <v>32408</v>
      </c>
      <c r="C4" s="5" t="n">
        <v>313857</v>
      </c>
    </row>
    <row r="5" spans="1:3">
      <c r="A5" s="4" t="s">
        <v>611</v>
      </c>
      <c r="B5" s="6" t="n">
        <v>1317</v>
      </c>
      <c r="C5" s="6" t="n">
        <v>14931</v>
      </c>
    </row>
    <row r="6" spans="1:3">
      <c r="A6" s="4" t="s">
        <v>612</v>
      </c>
      <c r="B6" s="6" t="n">
        <v>33725</v>
      </c>
      <c r="C6" s="6" t="n">
        <v>328788</v>
      </c>
    </row>
    <row r="7" spans="1:3">
      <c r="A7" s="4" t="s">
        <v>607</v>
      </c>
      <c r="B7" s="4" t="s">
        <v>56</v>
      </c>
      <c r="C7" s="6" t="n">
        <v>203152</v>
      </c>
    </row>
    <row r="8" spans="1:3">
      <c r="A8" s="4" t="s">
        <v>613</v>
      </c>
      <c r="B8" s="6" t="n">
        <v>29539</v>
      </c>
      <c r="C8" s="6" t="n">
        <v>52139</v>
      </c>
    </row>
    <row r="9" spans="1:3">
      <c r="A9" s="4" t="s">
        <v>167</v>
      </c>
      <c r="B9" s="6" t="n">
        <v>-15546</v>
      </c>
      <c r="C9" s="6" t="n">
        <v>255291</v>
      </c>
    </row>
    <row r="10" spans="1:3">
      <c r="A10" s="4" t="s">
        <v>146</v>
      </c>
      <c r="B10" s="5" t="n">
        <v>63264</v>
      </c>
      <c r="C10" s="5" t="n">
        <v>5840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9</v>
      </c>
    </row>
    <row r="2" spans="1:3">
      <c r="A2" s="3" t="s">
        <v>238</v>
      </c>
    </row>
    <row r="3" spans="1:3">
      <c r="A3" s="4" t="s">
        <v>48</v>
      </c>
      <c r="B3" s="5" t="n">
        <v>236234</v>
      </c>
      <c r="C3" s="5" t="n">
        <v>221155</v>
      </c>
    </row>
    <row r="4" spans="1:3">
      <c r="A4" s="4" t="s">
        <v>615</v>
      </c>
      <c r="B4" s="4" t="s">
        <v>56</v>
      </c>
      <c r="C4" s="6" t="n">
        <v>1590</v>
      </c>
    </row>
    <row r="5" spans="1:3">
      <c r="A5" s="4" t="s">
        <v>68</v>
      </c>
      <c r="B5" s="6" t="n">
        <v>53652</v>
      </c>
      <c r="C5" s="6" t="n">
        <v>43385</v>
      </c>
    </row>
    <row r="6" spans="1:3">
      <c r="A6" s="4" t="s">
        <v>616</v>
      </c>
      <c r="B6" s="6" t="n">
        <v>74936</v>
      </c>
      <c r="C6" s="6" t="n">
        <v>58311</v>
      </c>
    </row>
    <row r="7" spans="1:3">
      <c r="A7" s="4" t="s">
        <v>617</v>
      </c>
      <c r="B7" s="6" t="n">
        <v>41827</v>
      </c>
      <c r="C7" s="6" t="n">
        <v>46199</v>
      </c>
    </row>
    <row r="8" spans="1:3">
      <c r="A8" s="4" t="s">
        <v>618</v>
      </c>
      <c r="B8" s="6" t="n">
        <v>20237</v>
      </c>
      <c r="C8" s="6" t="n">
        <v>6244</v>
      </c>
    </row>
    <row r="9" spans="1:3">
      <c r="A9" s="4" t="s">
        <v>619</v>
      </c>
      <c r="B9" s="6" t="n">
        <v>426886</v>
      </c>
      <c r="C9" s="6" t="n">
        <v>376884</v>
      </c>
    </row>
    <row r="10" spans="1:3">
      <c r="A10" s="4" t="s">
        <v>620</v>
      </c>
      <c r="B10" s="6" t="n">
        <v>-49212</v>
      </c>
      <c r="C10" s="6" t="n">
        <v>-48715</v>
      </c>
    </row>
    <row r="11" spans="1:3">
      <c r="A11" s="4" t="s">
        <v>615</v>
      </c>
      <c r="B11" s="6" t="n">
        <v>-57754</v>
      </c>
      <c r="C11" s="4" t="s">
        <v>56</v>
      </c>
    </row>
    <row r="12" spans="1:3">
      <c r="A12" s="4" t="s">
        <v>110</v>
      </c>
      <c r="B12" s="6" t="n">
        <v>-7297</v>
      </c>
      <c r="C12" s="4" t="s">
        <v>56</v>
      </c>
    </row>
    <row r="13" spans="1:3">
      <c r="A13" s="4" t="s">
        <v>621</v>
      </c>
      <c r="B13" s="6" t="n">
        <v>-114263</v>
      </c>
      <c r="C13" s="6" t="n">
        <v>-48715</v>
      </c>
    </row>
    <row r="14" spans="1:3">
      <c r="A14" s="4" t="s">
        <v>622</v>
      </c>
      <c r="B14" s="5" t="n">
        <v>312623</v>
      </c>
      <c r="C14" s="5" t="n">
        <v>3281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9</v>
      </c>
    </row>
    <row r="3" spans="1:3">
      <c r="A3" s="3" t="s">
        <v>238</v>
      </c>
    </row>
    <row r="4" spans="1:3">
      <c r="A4" s="4" t="s">
        <v>624</v>
      </c>
      <c r="B4" s="5" t="n">
        <v>93208</v>
      </c>
      <c r="C4" s="5" t="n">
        <v>398879</v>
      </c>
    </row>
    <row r="5" spans="1:3">
      <c r="A5" s="4" t="s">
        <v>625</v>
      </c>
      <c r="B5" s="6" t="n">
        <v>-6993</v>
      </c>
      <c r="C5" s="6" t="n">
        <v>-12494</v>
      </c>
    </row>
    <row r="6" spans="1:3">
      <c r="A6" s="4" t="s">
        <v>626</v>
      </c>
      <c r="B6" s="6" t="n">
        <v>1040</v>
      </c>
      <c r="C6" s="6" t="n">
        <v>7815</v>
      </c>
    </row>
    <row r="7" spans="1:3">
      <c r="A7" s="4" t="s">
        <v>627</v>
      </c>
      <c r="B7" s="4" t="s">
        <v>56</v>
      </c>
      <c r="C7" s="6" t="n">
        <v>203152</v>
      </c>
    </row>
    <row r="8" spans="1:3">
      <c r="A8" s="4" t="s">
        <v>173</v>
      </c>
      <c r="B8" s="6" t="n">
        <v>-23991</v>
      </c>
      <c r="C8" s="6" t="n">
        <v>-13273</v>
      </c>
    </row>
    <row r="9" spans="1:3">
      <c r="A9" s="4" t="s">
        <v>628</v>
      </c>
      <c r="B9" s="5" t="n">
        <v>63264</v>
      </c>
      <c r="C9" s="5" t="n">
        <v>584079</v>
      </c>
    </row>
    <row r="10" spans="1:3">
      <c r="A10" s="4" t="s">
        <v>629</v>
      </c>
      <c r="B10" s="4" t="s">
        <v>386</v>
      </c>
      <c r="C10" s="4" t="s">
        <v>387</v>
      </c>
    </row>
    <row r="11" spans="1:3">
      <c r="A11" s="4" t="s">
        <v>630</v>
      </c>
      <c r="B11" s="4" t="s">
        <v>631</v>
      </c>
      <c r="C11" s="4" t="s">
        <v>632</v>
      </c>
    </row>
    <row r="12" spans="1:3">
      <c r="A12" s="4" t="s">
        <v>633</v>
      </c>
      <c r="B12" s="4" t="s">
        <v>634</v>
      </c>
      <c r="C12" s="4" t="s">
        <v>635</v>
      </c>
    </row>
    <row r="13" spans="1:3">
      <c r="A13" s="4" t="s">
        <v>636</v>
      </c>
      <c r="B13" s="4" t="s">
        <v>56</v>
      </c>
      <c r="C13" s="4" t="s">
        <v>637</v>
      </c>
    </row>
    <row r="14" spans="1:3">
      <c r="A14" s="4" t="s">
        <v>638</v>
      </c>
      <c r="B14" s="4" t="s">
        <v>639</v>
      </c>
      <c r="C14" s="4" t="s">
        <v>632</v>
      </c>
    </row>
    <row r="15" spans="1:3">
      <c r="A15" s="4" t="s">
        <v>640</v>
      </c>
      <c r="B15" s="4" t="s">
        <v>641</v>
      </c>
      <c r="C15" s="4" t="s">
        <v>6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43</v>
      </c>
      <c r="B1" s="2" t="s">
        <v>1</v>
      </c>
    </row>
    <row r="2" spans="1:2">
      <c r="B2" s="2" t="s">
        <v>644</v>
      </c>
    </row>
    <row r="3" spans="1:2">
      <c r="A3" s="3" t="s">
        <v>645</v>
      </c>
    </row>
    <row r="4" spans="1:2">
      <c r="A4" s="4" t="s">
        <v>646</v>
      </c>
      <c r="B4" s="6" t="n">
        <v>88131</v>
      </c>
    </row>
    <row r="5" spans="1:2">
      <c r="A5" s="4" t="s">
        <v>647</v>
      </c>
      <c r="B5" s="5" t="n">
        <v>40992</v>
      </c>
    </row>
    <row r="6" spans="1:2">
      <c r="A6" s="4" t="s">
        <v>648</v>
      </c>
    </row>
    <row r="7" spans="1:2">
      <c r="A7" s="3" t="s">
        <v>645</v>
      </c>
    </row>
    <row r="8" spans="1:2">
      <c r="A8" s="4" t="s">
        <v>649</v>
      </c>
      <c r="B8" s="4" t="s">
        <v>650</v>
      </c>
    </row>
    <row r="9" spans="1:2">
      <c r="A9" s="4" t="s">
        <v>651</v>
      </c>
      <c r="B9" s="4" t="s">
        <v>652</v>
      </c>
    </row>
    <row r="10" spans="1:2">
      <c r="A10" s="4" t="s">
        <v>653</v>
      </c>
    </row>
    <row r="11" spans="1:2">
      <c r="A11" s="3" t="s">
        <v>645</v>
      </c>
    </row>
    <row r="12" spans="1:2">
      <c r="A12" s="4" t="s">
        <v>649</v>
      </c>
      <c r="B12" s="4" t="s">
        <v>654</v>
      </c>
    </row>
    <row r="13" spans="1:2">
      <c r="A13" s="4" t="s">
        <v>651</v>
      </c>
      <c r="B13" s="4" t="s">
        <v>393</v>
      </c>
    </row>
    <row r="14" spans="1:2">
      <c r="A14" s="4" t="s">
        <v>655</v>
      </c>
    </row>
    <row r="15" spans="1:2">
      <c r="A15" s="3" t="s">
        <v>645</v>
      </c>
    </row>
    <row r="16" spans="1:2">
      <c r="A16" s="4" t="s">
        <v>649</v>
      </c>
      <c r="B16" s="4" t="s">
        <v>656</v>
      </c>
    </row>
    <row r="17" spans="1:2">
      <c r="A17" s="4" t="s">
        <v>651</v>
      </c>
      <c r="B17" s="4" t="s">
        <v>657</v>
      </c>
    </row>
    <row r="18" spans="1:2">
      <c r="A18" s="4" t="s">
        <v>658</v>
      </c>
    </row>
    <row r="19" spans="1:2">
      <c r="A19" s="3" t="s">
        <v>645</v>
      </c>
    </row>
    <row r="20" spans="1:2">
      <c r="A20" s="4" t="s">
        <v>649</v>
      </c>
      <c r="B20" s="4" t="s">
        <v>659</v>
      </c>
    </row>
    <row r="21" spans="1:2">
      <c r="A21" s="4" t="s">
        <v>651</v>
      </c>
      <c r="B21" s="4" t="s">
        <v>660</v>
      </c>
    </row>
    <row r="22" spans="1:2">
      <c r="A22" s="4" t="s">
        <v>661</v>
      </c>
    </row>
    <row r="23" spans="1:2">
      <c r="A23" s="3" t="s">
        <v>645</v>
      </c>
    </row>
    <row r="24" spans="1:2">
      <c r="A24" s="4" t="s">
        <v>649</v>
      </c>
      <c r="B24" s="4" t="s">
        <v>662</v>
      </c>
    </row>
    <row r="25" spans="1:2">
      <c r="A25" s="4" t="s">
        <v>651</v>
      </c>
      <c r="B25" s="4" t="s">
        <v>6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9</v>
      </c>
    </row>
    <row r="2" spans="1:3">
      <c r="A2" s="3" t="s">
        <v>244</v>
      </c>
    </row>
    <row r="3" spans="1:3">
      <c r="A3" s="4" t="s">
        <v>665</v>
      </c>
      <c r="B3" s="4" t="s">
        <v>666</v>
      </c>
    </row>
    <row r="4" spans="1:3">
      <c r="A4" s="4" t="s">
        <v>667</v>
      </c>
      <c r="B4" s="4" t="s">
        <v>668</v>
      </c>
      <c r="C4" s="4" t="s">
        <v>668</v>
      </c>
    </row>
    <row r="5" spans="1:3">
      <c r="A5" s="4" t="s">
        <v>669</v>
      </c>
      <c r="B5" s="4" t="s">
        <v>670</v>
      </c>
      <c r="C5" s="4" t="s">
        <v>670</v>
      </c>
    </row>
    <row r="6" spans="1:3">
      <c r="A6" s="4" t="s">
        <v>671</v>
      </c>
      <c r="B6" s="4" t="s">
        <v>672</v>
      </c>
      <c r="C6" s="4" t="s">
        <v>672</v>
      </c>
    </row>
    <row r="7" spans="1:3">
      <c r="A7" s="4" t="s">
        <v>673</v>
      </c>
      <c r="B7" s="4" t="s">
        <v>674</v>
      </c>
    </row>
    <row r="8" spans="1:3">
      <c r="A8" s="4" t="s">
        <v>675</v>
      </c>
      <c r="B8" s="4" t="s">
        <v>676</v>
      </c>
    </row>
    <row r="9" spans="1:3">
      <c r="A9" s="4" t="s">
        <v>677</v>
      </c>
      <c r="B9" s="4" t="s">
        <v>678</v>
      </c>
    </row>
    <row r="10" spans="1:3">
      <c r="A10" s="4" t="s">
        <v>679</v>
      </c>
      <c r="B10" s="4" t="s">
        <v>6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9</v>
      </c>
    </row>
    <row r="2" spans="1:3">
      <c r="A2" s="3" t="s">
        <v>244</v>
      </c>
    </row>
    <row r="3" spans="1:3">
      <c r="A3" s="4" t="s">
        <v>681</v>
      </c>
      <c r="B3" s="5" t="n">
        <v>20393710</v>
      </c>
      <c r="C3" s="5" t="n">
        <v>12135085</v>
      </c>
    </row>
    <row r="4" spans="1:3">
      <c r="A4" s="4" t="s">
        <v>682</v>
      </c>
      <c r="B4" s="4" t="s">
        <v>683</v>
      </c>
      <c r="C4" s="4" t="s">
        <v>684</v>
      </c>
    </row>
    <row r="5" spans="1:3">
      <c r="A5" s="4" t="s">
        <v>685</v>
      </c>
      <c r="B5" s="5" t="n">
        <v>6453270</v>
      </c>
      <c r="C5" s="5" t="n">
        <v>5718465</v>
      </c>
    </row>
    <row r="6" spans="1:3">
      <c r="A6" s="4" t="s">
        <v>686</v>
      </c>
      <c r="B6" s="4" t="s">
        <v>666</v>
      </c>
      <c r="C6" s="4" t="s">
        <v>666</v>
      </c>
    </row>
    <row r="7" spans="1:3">
      <c r="A7" s="4" t="s">
        <v>687</v>
      </c>
      <c r="B7" s="5" t="n">
        <v>9321390</v>
      </c>
      <c r="C7" s="5" t="n">
        <v>8325005</v>
      </c>
    </row>
    <row r="8" spans="1:3">
      <c r="A8" s="4" t="s">
        <v>688</v>
      </c>
      <c r="B8" s="4" t="s">
        <v>689</v>
      </c>
      <c r="C8" s="4" t="s">
        <v>689</v>
      </c>
    </row>
    <row r="9" spans="1:3">
      <c r="A9" s="4" t="s">
        <v>690</v>
      </c>
      <c r="B9" s="5" t="n">
        <v>20393710</v>
      </c>
      <c r="C9" s="5" t="n">
        <v>12135085</v>
      </c>
    </row>
    <row r="10" spans="1:3">
      <c r="A10" s="4" t="s">
        <v>691</v>
      </c>
      <c r="B10" s="4" t="s">
        <v>683</v>
      </c>
      <c r="C10" s="4" t="s">
        <v>684</v>
      </c>
    </row>
    <row r="11" spans="1:3">
      <c r="A11" s="4" t="s">
        <v>692</v>
      </c>
      <c r="B11" s="5" t="n">
        <v>8604360</v>
      </c>
      <c r="C11" s="5" t="n">
        <v>7684620</v>
      </c>
    </row>
    <row r="12" spans="1:3">
      <c r="A12" s="4" t="s">
        <v>693</v>
      </c>
      <c r="B12" s="4" t="s">
        <v>668</v>
      </c>
      <c r="C12" s="4" t="s">
        <v>668</v>
      </c>
    </row>
    <row r="13" spans="1:3">
      <c r="A13" s="4" t="s">
        <v>694</v>
      </c>
      <c r="B13" s="5" t="n">
        <v>11472480</v>
      </c>
      <c r="C13" s="5" t="n">
        <v>10246160</v>
      </c>
    </row>
    <row r="14" spans="1:3">
      <c r="A14" s="4" t="s">
        <v>695</v>
      </c>
      <c r="B14" s="4" t="s">
        <v>670</v>
      </c>
      <c r="C14" s="4" t="s">
        <v>670</v>
      </c>
    </row>
    <row r="15" spans="1:3">
      <c r="A15" s="4" t="s">
        <v>696</v>
      </c>
      <c r="B15" s="5" t="n">
        <v>21518635</v>
      </c>
      <c r="C15" s="5" t="n">
        <v>13176530</v>
      </c>
    </row>
    <row r="16" spans="1:3">
      <c r="A16" s="4" t="s">
        <v>697</v>
      </c>
      <c r="B16" s="4" t="s">
        <v>698</v>
      </c>
      <c r="C16" s="4" t="s">
        <v>699</v>
      </c>
    </row>
    <row r="17" spans="1:3">
      <c r="A17" s="4" t="s">
        <v>700</v>
      </c>
      <c r="B17" s="5" t="n">
        <v>11472480</v>
      </c>
      <c r="C17" s="5" t="n">
        <v>10246160</v>
      </c>
    </row>
    <row r="18" spans="1:3">
      <c r="A18" s="4" t="s">
        <v>701</v>
      </c>
      <c r="B18" s="4" t="s">
        <v>670</v>
      </c>
      <c r="C18" s="4" t="s">
        <v>670</v>
      </c>
    </row>
    <row r="19" spans="1:3">
      <c r="A19" s="4" t="s">
        <v>702</v>
      </c>
      <c r="B19" s="5" t="n">
        <v>14340600</v>
      </c>
      <c r="C19" s="5" t="n">
        <v>12807700</v>
      </c>
    </row>
    <row r="20" spans="1:3">
      <c r="A20" s="4" t="s">
        <v>703</v>
      </c>
      <c r="B20" s="4" t="s">
        <v>704</v>
      </c>
      <c r="C20" s="4" t="s">
        <v>704</v>
      </c>
    </row>
    <row r="21" spans="1:3">
      <c r="A21" s="4" t="s">
        <v>705</v>
      </c>
      <c r="B21" s="5" t="n">
        <v>20393710</v>
      </c>
      <c r="C21" s="5" t="n">
        <v>12135085</v>
      </c>
    </row>
    <row r="22" spans="1:3">
      <c r="A22" s="4" t="s">
        <v>706</v>
      </c>
      <c r="B22" s="4" t="s">
        <v>707</v>
      </c>
      <c r="C22" s="4" t="s">
        <v>708</v>
      </c>
    </row>
    <row r="23" spans="1:3">
      <c r="A23" s="4" t="s">
        <v>709</v>
      </c>
      <c r="B23" s="5" t="n">
        <v>7036287</v>
      </c>
      <c r="C23" s="5" t="n">
        <v>6186160</v>
      </c>
    </row>
    <row r="24" spans="1:3">
      <c r="A24" s="4" t="s">
        <v>710</v>
      </c>
      <c r="B24" s="4" t="s">
        <v>672</v>
      </c>
      <c r="C24" s="4" t="s">
        <v>672</v>
      </c>
    </row>
    <row r="25" spans="1:3">
      <c r="A25" s="4" t="s">
        <v>711</v>
      </c>
      <c r="B25" s="5" t="n">
        <v>8795358</v>
      </c>
      <c r="C25" s="5" t="n">
        <v>7732700</v>
      </c>
    </row>
    <row r="26" spans="1:3">
      <c r="A26" s="4" t="s">
        <v>712</v>
      </c>
      <c r="B26" s="4" t="s">
        <v>713</v>
      </c>
      <c r="C26" s="4" t="s">
        <v>7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9</v>
      </c>
    </row>
    <row r="3" spans="1:3">
      <c r="A3" s="3" t="s">
        <v>161</v>
      </c>
    </row>
    <row r="4" spans="1:3">
      <c r="A4" s="4" t="s">
        <v>132</v>
      </c>
      <c r="B4" s="5" t="n">
        <v>380416</v>
      </c>
      <c r="C4" s="5" t="n">
        <v>589098</v>
      </c>
    </row>
    <row r="5" spans="1:3">
      <c r="A5" s="3" t="s">
        <v>162</v>
      </c>
    </row>
    <row r="6" spans="1:3">
      <c r="A6" s="4" t="s">
        <v>102</v>
      </c>
      <c r="B6" s="6" t="n">
        <v>150000</v>
      </c>
      <c r="C6" s="6" t="n">
        <v>247042</v>
      </c>
    </row>
    <row r="7" spans="1:3">
      <c r="A7" s="4" t="s">
        <v>163</v>
      </c>
      <c r="B7" s="6" t="n">
        <v>156968</v>
      </c>
      <c r="C7" s="6" t="n">
        <v>57753</v>
      </c>
    </row>
    <row r="8" spans="1:3">
      <c r="A8" s="4" t="s">
        <v>164</v>
      </c>
      <c r="B8" s="6" t="n">
        <v>19398</v>
      </c>
      <c r="C8" s="6" t="n">
        <v>11416</v>
      </c>
    </row>
    <row r="9" spans="1:3">
      <c r="A9" s="4" t="s">
        <v>165</v>
      </c>
      <c r="B9" s="6" t="n">
        <v>-9542543</v>
      </c>
      <c r="C9" s="6" t="n">
        <v>-14467060</v>
      </c>
    </row>
    <row r="10" spans="1:3">
      <c r="A10" s="4" t="s">
        <v>166</v>
      </c>
      <c r="B10" s="6" t="n">
        <v>9724718</v>
      </c>
      <c r="C10" s="6" t="n">
        <v>14814677</v>
      </c>
    </row>
    <row r="11" spans="1:3">
      <c r="A11" s="4" t="s">
        <v>107</v>
      </c>
      <c r="B11" s="6" t="n">
        <v>-182175</v>
      </c>
      <c r="C11" s="6" t="n">
        <v>-347617</v>
      </c>
    </row>
    <row r="12" spans="1:3">
      <c r="A12" s="4" t="s">
        <v>167</v>
      </c>
      <c r="B12" s="6" t="n">
        <v>-15546</v>
      </c>
      <c r="C12" s="6" t="n">
        <v>255291</v>
      </c>
    </row>
    <row r="13" spans="1:3">
      <c r="A13" s="4" t="s">
        <v>168</v>
      </c>
      <c r="B13" s="4" t="s">
        <v>56</v>
      </c>
      <c r="C13" s="6" t="n">
        <v>-547</v>
      </c>
    </row>
    <row r="14" spans="1:3">
      <c r="A14" s="4" t="s">
        <v>169</v>
      </c>
      <c r="B14" s="6" t="n">
        <v>-163057</v>
      </c>
      <c r="C14" s="6" t="n">
        <v>-63362</v>
      </c>
    </row>
    <row r="15" spans="1:3">
      <c r="A15" s="4" t="s">
        <v>170</v>
      </c>
      <c r="B15" s="6" t="n">
        <v>48889</v>
      </c>
      <c r="C15" s="6" t="n">
        <v>39170</v>
      </c>
    </row>
    <row r="16" spans="1:3">
      <c r="A16" s="4" t="s">
        <v>171</v>
      </c>
      <c r="B16" s="6" t="n">
        <v>40992</v>
      </c>
      <c r="C16" s="4" t="s">
        <v>56</v>
      </c>
    </row>
    <row r="17" spans="1:3">
      <c r="A17" s="4" t="s">
        <v>172</v>
      </c>
      <c r="B17" s="6" t="n">
        <v>-70495</v>
      </c>
      <c r="C17" s="6" t="n">
        <v>-51612</v>
      </c>
    </row>
    <row r="18" spans="1:3">
      <c r="A18" s="4" t="s">
        <v>173</v>
      </c>
      <c r="B18" s="6" t="n">
        <v>-58068</v>
      </c>
      <c r="C18" s="6" t="n">
        <v>-329148</v>
      </c>
    </row>
    <row r="19" spans="1:3">
      <c r="A19" s="4" t="s">
        <v>174</v>
      </c>
      <c r="B19" s="6" t="n">
        <v>489497</v>
      </c>
      <c r="C19" s="6" t="n">
        <v>755101</v>
      </c>
    </row>
    <row r="20" spans="1:3">
      <c r="A20" s="3" t="s">
        <v>175</v>
      </c>
    </row>
    <row r="21" spans="1:3">
      <c r="A21" s="4" t="s">
        <v>176</v>
      </c>
      <c r="B21" s="6" t="n">
        <v>-248000</v>
      </c>
      <c r="C21" s="4" t="s">
        <v>56</v>
      </c>
    </row>
    <row r="22" spans="1:3">
      <c r="A22" s="4" t="s">
        <v>177</v>
      </c>
      <c r="B22" s="6" t="n">
        <v>345000</v>
      </c>
      <c r="C22" s="6" t="n">
        <v>447000</v>
      </c>
    </row>
    <row r="23" spans="1:3">
      <c r="A23" s="3" t="s">
        <v>178</v>
      </c>
    </row>
    <row r="24" spans="1:3">
      <c r="A24" s="4" t="s">
        <v>179</v>
      </c>
      <c r="B24" s="6" t="n">
        <v>-6900211</v>
      </c>
      <c r="C24" s="4" t="s">
        <v>56</v>
      </c>
    </row>
    <row r="25" spans="1:3">
      <c r="A25" s="4" t="s">
        <v>180</v>
      </c>
      <c r="B25" s="4" t="s">
        <v>56</v>
      </c>
      <c r="C25" s="6" t="n">
        <v>314190</v>
      </c>
    </row>
    <row r="26" spans="1:3">
      <c r="A26" s="4" t="s">
        <v>181</v>
      </c>
      <c r="B26" s="6" t="n">
        <v>363932</v>
      </c>
      <c r="C26" s="6" t="n">
        <v>327068</v>
      </c>
    </row>
    <row r="27" spans="1:3">
      <c r="A27" s="3" t="s">
        <v>182</v>
      </c>
    </row>
    <row r="28" spans="1:3">
      <c r="A28" s="4" t="s">
        <v>181</v>
      </c>
      <c r="B28" s="6" t="n">
        <v>3403</v>
      </c>
      <c r="C28" s="6" t="n">
        <v>4333</v>
      </c>
    </row>
    <row r="29" spans="1:3">
      <c r="A29" s="4" t="s">
        <v>183</v>
      </c>
      <c r="B29" s="6" t="n">
        <v>182000</v>
      </c>
      <c r="C29" s="6" t="n">
        <v>254000</v>
      </c>
    </row>
    <row r="30" spans="1:3">
      <c r="A30" s="4" t="s">
        <v>184</v>
      </c>
      <c r="B30" s="6" t="n">
        <v>-670800</v>
      </c>
      <c r="C30" s="6" t="n">
        <v>-1067300</v>
      </c>
    </row>
    <row r="31" spans="1:3">
      <c r="A31" s="4" t="s">
        <v>185</v>
      </c>
      <c r="B31" s="6" t="n">
        <v>-5841464</v>
      </c>
      <c r="C31" s="6" t="n">
        <v>-12213156</v>
      </c>
    </row>
    <row r="32" spans="1:3">
      <c r="A32" s="4" t="s">
        <v>186</v>
      </c>
      <c r="B32" s="6" t="n">
        <v>-12341824</v>
      </c>
      <c r="C32" s="6" t="n">
        <v>-11854375</v>
      </c>
    </row>
    <row r="33" spans="1:3">
      <c r="A33" s="4" t="s">
        <v>187</v>
      </c>
      <c r="B33" s="4" t="s">
        <v>56</v>
      </c>
      <c r="C33" s="6" t="n">
        <v>6934868</v>
      </c>
    </row>
    <row r="34" spans="1:3">
      <c r="A34" s="4" t="s">
        <v>188</v>
      </c>
      <c r="B34" s="4" t="s">
        <v>56</v>
      </c>
      <c r="C34" s="4" t="s">
        <v>56</v>
      </c>
    </row>
    <row r="35" spans="1:3">
      <c r="A35" s="4" t="s">
        <v>189</v>
      </c>
      <c r="B35" s="6" t="n">
        <v>-134476</v>
      </c>
      <c r="C35" s="6" t="n">
        <v>-2738553</v>
      </c>
    </row>
    <row r="36" spans="1:3">
      <c r="A36" s="4" t="s">
        <v>190</v>
      </c>
      <c r="B36" s="4" t="s">
        <v>56</v>
      </c>
      <c r="C36" s="6" t="n">
        <v>2000</v>
      </c>
    </row>
    <row r="37" spans="1:3">
      <c r="A37" s="4" t="s">
        <v>191</v>
      </c>
      <c r="B37" s="4" t="s">
        <v>56</v>
      </c>
      <c r="C37" s="6" t="n">
        <v>-750000</v>
      </c>
    </row>
    <row r="38" spans="1:3">
      <c r="A38" s="4" t="s">
        <v>192</v>
      </c>
      <c r="B38" s="6" t="n">
        <v>-25242440</v>
      </c>
      <c r="C38" s="6" t="n">
        <v>-20339925</v>
      </c>
    </row>
    <row r="39" spans="1:3">
      <c r="A39" s="3" t="s">
        <v>193</v>
      </c>
    </row>
    <row r="40" spans="1:3">
      <c r="A40" s="4" t="s">
        <v>194</v>
      </c>
      <c r="B40" s="6" t="n">
        <v>3678742</v>
      </c>
      <c r="C40" s="6" t="n">
        <v>23059140</v>
      </c>
    </row>
    <row r="41" spans="1:3">
      <c r="A41" s="4" t="s">
        <v>195</v>
      </c>
      <c r="B41" s="6" t="n">
        <v>-3256</v>
      </c>
      <c r="C41" s="6" t="n">
        <v>-281485</v>
      </c>
    </row>
    <row r="42" spans="1:3">
      <c r="A42" s="4" t="s">
        <v>196</v>
      </c>
      <c r="B42" s="6" t="n">
        <v>8718527</v>
      </c>
      <c r="C42" s="4" t="s">
        <v>56</v>
      </c>
    </row>
    <row r="43" spans="1:3">
      <c r="A43" s="4" t="s">
        <v>197</v>
      </c>
      <c r="B43" s="6" t="n">
        <v>-881310</v>
      </c>
      <c r="C43" s="4" t="s">
        <v>56</v>
      </c>
    </row>
    <row r="44" spans="1:3">
      <c r="A44" s="4" t="s">
        <v>198</v>
      </c>
      <c r="B44" s="6" t="n">
        <v>-9291700</v>
      </c>
      <c r="C44" s="6" t="n">
        <v>-2000000</v>
      </c>
    </row>
    <row r="45" spans="1:3">
      <c r="A45" s="4" t="s">
        <v>199</v>
      </c>
      <c r="B45" s="6" t="n">
        <v>14250000</v>
      </c>
      <c r="C45" s="6" t="n">
        <v>9291700</v>
      </c>
    </row>
    <row r="46" spans="1:3">
      <c r="A46" s="4" t="s">
        <v>200</v>
      </c>
      <c r="B46" s="6" t="n">
        <v>837944</v>
      </c>
      <c r="C46" s="6" t="n">
        <v>-837944</v>
      </c>
    </row>
    <row r="47" spans="1:3">
      <c r="A47" s="4" t="s">
        <v>201</v>
      </c>
      <c r="B47" s="6" t="n">
        <v>17308947</v>
      </c>
      <c r="C47" s="6" t="n">
        <v>29231411</v>
      </c>
    </row>
    <row r="48" spans="1:3">
      <c r="A48" s="4" t="s">
        <v>202</v>
      </c>
      <c r="B48" s="6" t="n">
        <v>-7443996</v>
      </c>
      <c r="C48" s="6" t="n">
        <v>9646587</v>
      </c>
    </row>
    <row r="49" spans="1:3">
      <c r="A49" s="4" t="s">
        <v>203</v>
      </c>
      <c r="B49" s="6" t="n">
        <v>16478066</v>
      </c>
      <c r="C49" s="6" t="n">
        <v>6831479</v>
      </c>
    </row>
    <row r="50" spans="1:3">
      <c r="A50" s="4" t="s">
        <v>204</v>
      </c>
      <c r="B50" s="6" t="n">
        <v>9034070</v>
      </c>
      <c r="C50" s="6" t="n">
        <v>16478066</v>
      </c>
    </row>
    <row r="51" spans="1:3">
      <c r="A51" s="3" t="s">
        <v>205</v>
      </c>
    </row>
    <row r="52" spans="1:3">
      <c r="A52" s="4" t="s">
        <v>206</v>
      </c>
      <c r="B52" s="6" t="n">
        <v>2851069</v>
      </c>
      <c r="C52" s="6" t="n">
        <v>2277307</v>
      </c>
    </row>
    <row r="53" spans="1:3">
      <c r="A53" s="4" t="s">
        <v>207</v>
      </c>
      <c r="B53" s="6" t="n">
        <v>117368</v>
      </c>
      <c r="C53" s="6" t="n">
        <v>766917</v>
      </c>
    </row>
    <row r="54" spans="1:3">
      <c r="A54" s="3" t="s">
        <v>208</v>
      </c>
    </row>
    <row r="55" spans="1:3">
      <c r="A55" s="4" t="s">
        <v>209</v>
      </c>
      <c r="B55" s="4" t="s">
        <v>56</v>
      </c>
      <c r="C55" s="5" t="n">
        <v>1255645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9</v>
      </c>
    </row>
    <row r="3" spans="1:3">
      <c r="A3" s="3" t="s">
        <v>247</v>
      </c>
    </row>
    <row r="4" spans="1:3">
      <c r="A4" s="4" t="s">
        <v>715</v>
      </c>
      <c r="B4" s="4" t="s">
        <v>716</v>
      </c>
    </row>
    <row r="5" spans="1:3">
      <c r="A5" s="4" t="s">
        <v>717</v>
      </c>
      <c r="B5" s="4" t="s">
        <v>718</v>
      </c>
    </row>
    <row r="6" spans="1:3">
      <c r="A6" s="4" t="s">
        <v>719</v>
      </c>
      <c r="B6" s="4" t="s">
        <v>452</v>
      </c>
    </row>
    <row r="7" spans="1:3">
      <c r="A7" s="4" t="s">
        <v>720</v>
      </c>
      <c r="B7" s="5" t="n">
        <v>52608</v>
      </c>
      <c r="C7" s="5" t="n">
        <v>376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1</v>
      </c>
      <c r="B1" s="2" t="s">
        <v>1</v>
      </c>
    </row>
    <row r="2" spans="1:3">
      <c r="B2" s="2" t="s">
        <v>2</v>
      </c>
      <c r="C2" s="2" t="s">
        <v>39</v>
      </c>
    </row>
    <row r="3" spans="1:3">
      <c r="A3" s="3" t="s">
        <v>250</v>
      </c>
    </row>
    <row r="4" spans="1:3">
      <c r="A4" s="4" t="s">
        <v>722</v>
      </c>
      <c r="B4" s="5" t="n">
        <v>2736</v>
      </c>
      <c r="C4" s="5" t="n">
        <v>6948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3</v>
      </c>
      <c r="B1" s="2" t="s">
        <v>2</v>
      </c>
      <c r="C1" s="2" t="s">
        <v>39</v>
      </c>
    </row>
    <row r="2" spans="1:3">
      <c r="A2" s="3" t="s">
        <v>724</v>
      </c>
    </row>
    <row r="3" spans="1:3">
      <c r="A3" s="4" t="s">
        <v>725</v>
      </c>
      <c r="B3" s="5" t="n">
        <v>14634331</v>
      </c>
      <c r="C3" s="5" t="n">
        <v>19843127</v>
      </c>
    </row>
    <row r="4" spans="1:3">
      <c r="A4" s="4" t="s">
        <v>726</v>
      </c>
    </row>
    <row r="5" spans="1:3">
      <c r="A5" s="3" t="s">
        <v>724</v>
      </c>
    </row>
    <row r="6" spans="1:3">
      <c r="A6" s="4" t="s">
        <v>725</v>
      </c>
      <c r="B6" s="6" t="n">
        <v>2736500</v>
      </c>
      <c r="C6" s="6" t="n">
        <v>12123427</v>
      </c>
    </row>
    <row r="7" spans="1:3">
      <c r="A7" s="4" t="s">
        <v>727</v>
      </c>
    </row>
    <row r="8" spans="1:3">
      <c r="A8" s="3" t="s">
        <v>724</v>
      </c>
    </row>
    <row r="9" spans="1:3">
      <c r="A9" s="4" t="s">
        <v>725</v>
      </c>
      <c r="B9" s="6" t="n">
        <v>3711319</v>
      </c>
      <c r="C9" s="6" t="n">
        <v>4110849</v>
      </c>
    </row>
    <row r="10" spans="1:3">
      <c r="A10" s="4" t="s">
        <v>728</v>
      </c>
    </row>
    <row r="11" spans="1:3">
      <c r="A11" s="3" t="s">
        <v>724</v>
      </c>
    </row>
    <row r="12" spans="1:3">
      <c r="A12" s="4" t="s">
        <v>725</v>
      </c>
      <c r="B12" s="5" t="n">
        <v>8186512</v>
      </c>
      <c r="C12" s="5" t="n">
        <v>36088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9</v>
      </c>
    </row>
    <row r="2" spans="1:3">
      <c r="A2" s="3" t="s">
        <v>730</v>
      </c>
    </row>
    <row r="3" spans="1:3">
      <c r="A3" s="4" t="s">
        <v>45</v>
      </c>
      <c r="B3" s="5" t="n">
        <v>9068101</v>
      </c>
      <c r="C3" s="5" t="n">
        <v>2616350</v>
      </c>
    </row>
    <row r="4" spans="1:3">
      <c r="A4" s="4" t="s">
        <v>419</v>
      </c>
    </row>
    <row r="5" spans="1:3">
      <c r="A5" s="3" t="s">
        <v>730</v>
      </c>
    </row>
    <row r="6" spans="1:3">
      <c r="A6" s="4" t="s">
        <v>45</v>
      </c>
      <c r="B6" s="6" t="n">
        <v>3865080</v>
      </c>
      <c r="C6" s="6" t="n">
        <v>519258</v>
      </c>
    </row>
    <row r="7" spans="1:3">
      <c r="A7" s="4" t="s">
        <v>420</v>
      </c>
    </row>
    <row r="8" spans="1:3">
      <c r="A8" s="3" t="s">
        <v>730</v>
      </c>
    </row>
    <row r="9" spans="1:3">
      <c r="A9" s="4" t="s">
        <v>45</v>
      </c>
      <c r="B9" s="6" t="n">
        <v>1501962</v>
      </c>
      <c r="C9" s="6" t="n">
        <v>1599878</v>
      </c>
    </row>
    <row r="10" spans="1:3">
      <c r="A10" s="4" t="s">
        <v>421</v>
      </c>
    </row>
    <row r="11" spans="1:3">
      <c r="A11" s="3" t="s">
        <v>730</v>
      </c>
    </row>
    <row r="12" spans="1:3">
      <c r="A12" s="4" t="s">
        <v>45</v>
      </c>
      <c r="B12" s="6" t="n">
        <v>3508735</v>
      </c>
      <c r="C12" s="6" t="n">
        <v>301898</v>
      </c>
    </row>
    <row r="13" spans="1:3">
      <c r="A13" s="4" t="s">
        <v>422</v>
      </c>
    </row>
    <row r="14" spans="1:3">
      <c r="A14" s="3" t="s">
        <v>730</v>
      </c>
    </row>
    <row r="15" spans="1:3">
      <c r="A15" s="4" t="s">
        <v>45</v>
      </c>
      <c r="B15" s="6" t="n">
        <v>192324</v>
      </c>
      <c r="C15" s="6" t="n">
        <v>195316</v>
      </c>
    </row>
    <row r="16" spans="1:3">
      <c r="A16" s="4" t="s">
        <v>731</v>
      </c>
    </row>
    <row r="17" spans="1:3">
      <c r="A17" s="3" t="s">
        <v>730</v>
      </c>
    </row>
    <row r="18" spans="1:3">
      <c r="A18" s="4" t="s">
        <v>45</v>
      </c>
      <c r="B18" s="6" t="n">
        <v>192324</v>
      </c>
      <c r="C18" s="6" t="n">
        <v>195316</v>
      </c>
    </row>
    <row r="19" spans="1:3">
      <c r="A19" s="4" t="s">
        <v>732</v>
      </c>
    </row>
    <row r="20" spans="1:3">
      <c r="A20" s="3" t="s">
        <v>730</v>
      </c>
    </row>
    <row r="21" spans="1:3">
      <c r="A21" s="4" t="s">
        <v>45</v>
      </c>
      <c r="B21" s="6" t="n">
        <v>8875777</v>
      </c>
      <c r="C21" s="6" t="n">
        <v>2421034</v>
      </c>
    </row>
    <row r="22" spans="1:3">
      <c r="A22" s="4" t="s">
        <v>733</v>
      </c>
    </row>
    <row r="23" spans="1:3">
      <c r="A23" s="3" t="s">
        <v>730</v>
      </c>
    </row>
    <row r="24" spans="1:3">
      <c r="A24" s="4" t="s">
        <v>45</v>
      </c>
      <c r="B24" s="4" t="s">
        <v>56</v>
      </c>
      <c r="C24" s="4" t="s">
        <v>56</v>
      </c>
    </row>
    <row r="25" spans="1:3">
      <c r="A25" s="4" t="s">
        <v>734</v>
      </c>
    </row>
    <row r="26" spans="1:3">
      <c r="A26" s="3" t="s">
        <v>730</v>
      </c>
    </row>
    <row r="27" spans="1:3">
      <c r="A27" s="4" t="s">
        <v>45</v>
      </c>
      <c r="B27" s="6" t="n">
        <v>3865080</v>
      </c>
      <c r="C27" s="6" t="n">
        <v>519258</v>
      </c>
    </row>
    <row r="28" spans="1:3">
      <c r="A28" s="4" t="s">
        <v>735</v>
      </c>
    </row>
    <row r="29" spans="1:3">
      <c r="A29" s="3" t="s">
        <v>730</v>
      </c>
    </row>
    <row r="30" spans="1:3">
      <c r="A30" s="4" t="s">
        <v>45</v>
      </c>
      <c r="B30" s="6" t="n">
        <v>1501962</v>
      </c>
      <c r="C30" s="6" t="n">
        <v>1599878</v>
      </c>
    </row>
    <row r="31" spans="1:3">
      <c r="A31" s="4" t="s">
        <v>736</v>
      </c>
    </row>
    <row r="32" spans="1:3">
      <c r="A32" s="3" t="s">
        <v>730</v>
      </c>
    </row>
    <row r="33" spans="1:3">
      <c r="A33" s="4" t="s">
        <v>45</v>
      </c>
      <c r="B33" s="6" t="n">
        <v>3508735</v>
      </c>
      <c r="C33" s="6" t="n">
        <v>301898</v>
      </c>
    </row>
    <row r="34" spans="1:3">
      <c r="A34" s="4" t="s">
        <v>737</v>
      </c>
    </row>
    <row r="35" spans="1:3">
      <c r="A35" s="3" t="s">
        <v>730</v>
      </c>
    </row>
    <row r="36" spans="1:3">
      <c r="A36" s="4" t="s">
        <v>45</v>
      </c>
      <c r="B36" s="6" t="n">
        <v>192324</v>
      </c>
      <c r="C36" s="6" t="n">
        <v>195316</v>
      </c>
    </row>
    <row r="37" spans="1:3">
      <c r="A37" s="4" t="s">
        <v>738</v>
      </c>
    </row>
    <row r="38" spans="1:3">
      <c r="A38" s="3" t="s">
        <v>730</v>
      </c>
    </row>
    <row r="39" spans="1:3">
      <c r="A39" s="4" t="s">
        <v>45</v>
      </c>
      <c r="B39" s="6" t="n">
        <v>234344</v>
      </c>
      <c r="C39" s="6" t="n">
        <v>231977</v>
      </c>
    </row>
    <row r="40" spans="1:3">
      <c r="A40" s="4" t="s">
        <v>739</v>
      </c>
    </row>
    <row r="41" spans="1:3">
      <c r="A41" s="3" t="s">
        <v>730</v>
      </c>
    </row>
    <row r="42" spans="1:3">
      <c r="A42" s="4" t="s">
        <v>45</v>
      </c>
      <c r="B42" s="6" t="n">
        <v>246549</v>
      </c>
      <c r="C42" s="6" t="n">
        <v>112139</v>
      </c>
    </row>
    <row r="43" spans="1:3">
      <c r="A43" s="4" t="s">
        <v>740</v>
      </c>
    </row>
    <row r="44" spans="1:3">
      <c r="A44" s="3" t="s">
        <v>730</v>
      </c>
    </row>
    <row r="45" spans="1:3">
      <c r="A45" s="4" t="s">
        <v>45</v>
      </c>
      <c r="B45" s="4" t="s">
        <v>56</v>
      </c>
      <c r="C45" s="4" t="s">
        <v>56</v>
      </c>
    </row>
    <row r="46" spans="1:3">
      <c r="A46" s="4" t="s">
        <v>741</v>
      </c>
    </row>
    <row r="47" spans="1:3">
      <c r="A47" s="3" t="s">
        <v>730</v>
      </c>
    </row>
    <row r="48" spans="1:3">
      <c r="A48" s="4" t="s">
        <v>45</v>
      </c>
      <c r="B48" s="4" t="s">
        <v>56</v>
      </c>
      <c r="C48" s="4" t="s">
        <v>56</v>
      </c>
    </row>
    <row r="49" spans="1:3">
      <c r="A49" s="4" t="s">
        <v>742</v>
      </c>
    </row>
    <row r="50" spans="1:3">
      <c r="A50" s="3" t="s">
        <v>730</v>
      </c>
    </row>
    <row r="51" spans="1:3">
      <c r="A51" s="4" t="s">
        <v>45</v>
      </c>
      <c r="B51" s="4" t="s">
        <v>56</v>
      </c>
      <c r="C51" s="4" t="s">
        <v>56</v>
      </c>
    </row>
    <row r="52" spans="1:3">
      <c r="A52" s="4" t="s">
        <v>743</v>
      </c>
    </row>
    <row r="53" spans="1:3">
      <c r="A53" s="3" t="s">
        <v>730</v>
      </c>
    </row>
    <row r="54" spans="1:3">
      <c r="A54" s="4" t="s">
        <v>45</v>
      </c>
      <c r="B54" s="6" t="n">
        <v>192324</v>
      </c>
      <c r="C54" s="6" t="n">
        <v>195316</v>
      </c>
    </row>
    <row r="55" spans="1:3">
      <c r="A55" s="4" t="s">
        <v>744</v>
      </c>
    </row>
    <row r="56" spans="1:3">
      <c r="A56" s="3" t="s">
        <v>730</v>
      </c>
    </row>
    <row r="57" spans="1:3">
      <c r="A57" s="4" t="s">
        <v>45</v>
      </c>
      <c r="B57" s="4" t="s">
        <v>56</v>
      </c>
      <c r="C57" s="4" t="s">
        <v>56</v>
      </c>
    </row>
    <row r="58" spans="1:3">
      <c r="A58" s="4" t="s">
        <v>745</v>
      </c>
    </row>
    <row r="59" spans="1:3">
      <c r="A59" s="3" t="s">
        <v>730</v>
      </c>
    </row>
    <row r="60" spans="1:3">
      <c r="A60" s="4" t="s">
        <v>45</v>
      </c>
      <c r="B60" s="4" t="s">
        <v>56</v>
      </c>
      <c r="C60" s="4" t="s">
        <v>56</v>
      </c>
    </row>
    <row r="61" spans="1:3">
      <c r="A61" s="4" t="s">
        <v>746</v>
      </c>
    </row>
    <row r="62" spans="1:3">
      <c r="A62" s="3" t="s">
        <v>730</v>
      </c>
    </row>
    <row r="63" spans="1:3">
      <c r="A63" s="4" t="s">
        <v>45</v>
      </c>
      <c r="B63" s="6" t="n">
        <v>3865080</v>
      </c>
      <c r="C63" s="6" t="n">
        <v>519258</v>
      </c>
    </row>
    <row r="64" spans="1:3">
      <c r="A64" s="4" t="s">
        <v>747</v>
      </c>
    </row>
    <row r="65" spans="1:3">
      <c r="A65" s="3" t="s">
        <v>730</v>
      </c>
    </row>
    <row r="66" spans="1:3">
      <c r="A66" s="4" t="s">
        <v>45</v>
      </c>
      <c r="B66" s="6" t="n">
        <v>1501962</v>
      </c>
      <c r="C66" s="6" t="n">
        <v>1599878</v>
      </c>
    </row>
    <row r="67" spans="1:3">
      <c r="A67" s="4" t="s">
        <v>748</v>
      </c>
    </row>
    <row r="68" spans="1:3">
      <c r="A68" s="3" t="s">
        <v>730</v>
      </c>
    </row>
    <row r="69" spans="1:3">
      <c r="A69" s="4" t="s">
        <v>45</v>
      </c>
      <c r="B69" s="6" t="n">
        <v>3508735</v>
      </c>
      <c r="C69" s="6" t="n">
        <v>301898</v>
      </c>
    </row>
    <row r="70" spans="1:3">
      <c r="A70" s="4" t="s">
        <v>749</v>
      </c>
    </row>
    <row r="71" spans="1:3">
      <c r="A71" s="3" t="s">
        <v>730</v>
      </c>
    </row>
    <row r="72" spans="1:3">
      <c r="A72" s="4" t="s">
        <v>45</v>
      </c>
      <c r="B72" s="4" t="s">
        <v>56</v>
      </c>
      <c r="C72" s="4" t="s">
        <v>56</v>
      </c>
    </row>
    <row r="73" spans="1:3">
      <c r="A73" s="4" t="s">
        <v>750</v>
      </c>
    </row>
    <row r="74" spans="1:3">
      <c r="A74" s="3" t="s">
        <v>730</v>
      </c>
    </row>
    <row r="75" spans="1:3">
      <c r="A75" s="4" t="s">
        <v>45</v>
      </c>
      <c r="B75" s="4" t="s">
        <v>56</v>
      </c>
      <c r="C75" s="4" t="s">
        <v>56</v>
      </c>
    </row>
    <row r="76" spans="1:3">
      <c r="A76" s="4" t="s">
        <v>751</v>
      </c>
    </row>
    <row r="77" spans="1:3">
      <c r="A77" s="3" t="s">
        <v>730</v>
      </c>
    </row>
    <row r="78" spans="1:3">
      <c r="A78" s="4" t="s">
        <v>45</v>
      </c>
      <c r="B78" s="4" t="s">
        <v>56</v>
      </c>
      <c r="C78" s="4" t="s">
        <v>56</v>
      </c>
    </row>
    <row r="79" spans="1:3">
      <c r="A79" s="4" t="s">
        <v>752</v>
      </c>
    </row>
    <row r="80" spans="1:3">
      <c r="A80" s="3" t="s">
        <v>730</v>
      </c>
    </row>
    <row r="81" spans="1:3">
      <c r="A81" s="4" t="s">
        <v>45</v>
      </c>
      <c r="B81" s="4" t="s">
        <v>56</v>
      </c>
      <c r="C81" s="4" t="s">
        <v>56</v>
      </c>
    </row>
    <row r="82" spans="1:3">
      <c r="A82" s="4" t="s">
        <v>753</v>
      </c>
    </row>
    <row r="83" spans="1:3">
      <c r="A83" s="3" t="s">
        <v>730</v>
      </c>
    </row>
    <row r="84" spans="1:3">
      <c r="A84" s="4" t="s">
        <v>45</v>
      </c>
      <c r="B84" s="4" t="s">
        <v>56</v>
      </c>
      <c r="C84" s="4" t="s">
        <v>56</v>
      </c>
    </row>
    <row r="85" spans="1:3">
      <c r="A85" s="4" t="s">
        <v>754</v>
      </c>
    </row>
    <row r="86" spans="1:3">
      <c r="A86" s="3" t="s">
        <v>730</v>
      </c>
    </row>
    <row r="87" spans="1:3">
      <c r="A87" s="4" t="s">
        <v>45</v>
      </c>
      <c r="B87" s="4" t="s">
        <v>56</v>
      </c>
      <c r="C87" s="4" t="s">
        <v>56</v>
      </c>
    </row>
    <row r="88" spans="1:3">
      <c r="A88" s="4" t="s">
        <v>755</v>
      </c>
    </row>
    <row r="89" spans="1:3">
      <c r="A89" s="3" t="s">
        <v>730</v>
      </c>
    </row>
    <row r="90" spans="1:3">
      <c r="A90" s="4" t="s">
        <v>45</v>
      </c>
      <c r="B90" s="4" t="s">
        <v>56</v>
      </c>
      <c r="C90" s="4" t="s">
        <v>56</v>
      </c>
    </row>
    <row r="91" spans="1:3">
      <c r="A91" s="4" t="s">
        <v>756</v>
      </c>
    </row>
    <row r="92" spans="1:3">
      <c r="A92" s="3" t="s">
        <v>730</v>
      </c>
    </row>
    <row r="93" spans="1:3">
      <c r="A93" s="4" t="s">
        <v>45</v>
      </c>
      <c r="B93" s="6" t="n">
        <v>234344</v>
      </c>
      <c r="C93" s="6" t="n">
        <v>231977</v>
      </c>
    </row>
    <row r="94" spans="1:3">
      <c r="A94" s="4" t="s">
        <v>757</v>
      </c>
    </row>
    <row r="95" spans="1:3">
      <c r="A95" s="3" t="s">
        <v>730</v>
      </c>
    </row>
    <row r="96" spans="1:3">
      <c r="A96" s="4" t="s">
        <v>45</v>
      </c>
      <c r="B96" s="5" t="n">
        <v>246549</v>
      </c>
      <c r="C96" s="5" t="n">
        <v>1121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9</v>
      </c>
    </row>
    <row r="2" spans="1:3">
      <c r="A2" s="4" t="s">
        <v>733</v>
      </c>
    </row>
    <row r="3" spans="1:3">
      <c r="A3" s="3" t="s">
        <v>730</v>
      </c>
    </row>
    <row r="4" spans="1:3">
      <c r="A4" s="4" t="s">
        <v>759</v>
      </c>
      <c r="B4" s="5" t="n">
        <v>138100</v>
      </c>
      <c r="C4" s="5" t="n">
        <v>59932</v>
      </c>
    </row>
    <row r="5" spans="1:3">
      <c r="A5" s="4" t="s">
        <v>760</v>
      </c>
    </row>
    <row r="6" spans="1:3">
      <c r="A6" s="3" t="s">
        <v>730</v>
      </c>
    </row>
    <row r="7" spans="1:3">
      <c r="A7" s="4" t="s">
        <v>759</v>
      </c>
      <c r="B7" s="6" t="n">
        <v>138100</v>
      </c>
      <c r="C7" s="6" t="n">
        <v>59932</v>
      </c>
    </row>
    <row r="8" spans="1:3">
      <c r="A8" s="4" t="s">
        <v>761</v>
      </c>
    </row>
    <row r="9" spans="1:3">
      <c r="A9" s="3" t="s">
        <v>730</v>
      </c>
    </row>
    <row r="10" spans="1:3">
      <c r="A10" s="4" t="s">
        <v>759</v>
      </c>
      <c r="B10" s="4" t="s">
        <v>56</v>
      </c>
      <c r="C10" s="4" t="s">
        <v>56</v>
      </c>
    </row>
    <row r="11" spans="1:3">
      <c r="A11" s="4" t="s">
        <v>762</v>
      </c>
    </row>
    <row r="12" spans="1:3">
      <c r="A12" s="3" t="s">
        <v>730</v>
      </c>
    </row>
    <row r="13" spans="1:3">
      <c r="A13" s="4" t="s">
        <v>759</v>
      </c>
      <c r="B13" s="4" t="s">
        <v>56</v>
      </c>
      <c r="C13" s="4" t="s">
        <v>56</v>
      </c>
    </row>
    <row r="14" spans="1:3">
      <c r="A14" s="4" t="s">
        <v>763</v>
      </c>
    </row>
    <row r="15" spans="1:3">
      <c r="A15" s="3" t="s">
        <v>730</v>
      </c>
    </row>
    <row r="16" spans="1:3">
      <c r="A16" s="4" t="s">
        <v>759</v>
      </c>
      <c r="B16" s="5" t="n">
        <v>138100</v>
      </c>
      <c r="C16" s="5" t="n">
        <v>599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9</v>
      </c>
    </row>
    <row r="2" spans="1:3">
      <c r="A2" s="3" t="s">
        <v>765</v>
      </c>
    </row>
    <row r="3" spans="1:3">
      <c r="A3" s="4" t="s">
        <v>766</v>
      </c>
      <c r="B3" s="5" t="n">
        <v>138100</v>
      </c>
      <c r="C3" s="5" t="n">
        <v>59932</v>
      </c>
    </row>
    <row r="4" spans="1:3">
      <c r="A4" s="4" t="s">
        <v>767</v>
      </c>
      <c r="B4" s="6" t="n">
        <v>246549</v>
      </c>
      <c r="C4" s="6" t="n">
        <v>112139</v>
      </c>
    </row>
    <row r="5" spans="1:3">
      <c r="A5" s="4" t="s">
        <v>768</v>
      </c>
      <c r="B5" s="5" t="n">
        <v>234344</v>
      </c>
      <c r="C5" s="5" t="n">
        <v>231977</v>
      </c>
    </row>
    <row r="6" spans="1:3">
      <c r="A6" s="4" t="s">
        <v>769</v>
      </c>
    </row>
    <row r="7" spans="1:3">
      <c r="A7" s="3" t="s">
        <v>765</v>
      </c>
    </row>
    <row r="8" spans="1:3">
      <c r="A8" s="4" t="s">
        <v>770</v>
      </c>
      <c r="B8" s="4" t="s">
        <v>704</v>
      </c>
      <c r="C8" s="4" t="s">
        <v>704</v>
      </c>
    </row>
    <row r="9" spans="1:3">
      <c r="A9" s="4" t="s">
        <v>771</v>
      </c>
    </row>
    <row r="10" spans="1:3">
      <c r="A10" s="3" t="s">
        <v>765</v>
      </c>
    </row>
    <row r="11" spans="1:3">
      <c r="A11" s="4" t="s">
        <v>770</v>
      </c>
      <c r="B11" s="4" t="s">
        <v>704</v>
      </c>
      <c r="C11" s="4" t="s">
        <v>704</v>
      </c>
    </row>
    <row r="12" spans="1:3">
      <c r="A12" s="4" t="s">
        <v>772</v>
      </c>
    </row>
    <row r="13" spans="1:3">
      <c r="A13" s="3" t="s">
        <v>765</v>
      </c>
    </row>
    <row r="14" spans="1:3">
      <c r="A14" s="4" t="s">
        <v>770</v>
      </c>
      <c r="B14" s="4" t="s">
        <v>773</v>
      </c>
      <c r="C14" s="4" t="s">
        <v>773</v>
      </c>
    </row>
    <row r="15" spans="1:3">
      <c r="A15" s="4" t="s">
        <v>774</v>
      </c>
    </row>
    <row r="16" spans="1:3">
      <c r="A16" s="3" t="s">
        <v>765</v>
      </c>
    </row>
    <row r="17" spans="1:3">
      <c r="A17" s="4" t="s">
        <v>770</v>
      </c>
      <c r="B17" s="4" t="s">
        <v>704</v>
      </c>
      <c r="C17" s="4" t="s">
        <v>704</v>
      </c>
    </row>
    <row r="18" spans="1:3">
      <c r="A18" s="4" t="s">
        <v>775</v>
      </c>
    </row>
    <row r="19" spans="1:3">
      <c r="A19" s="3" t="s">
        <v>765</v>
      </c>
    </row>
    <row r="20" spans="1:3">
      <c r="A20" s="4" t="s">
        <v>770</v>
      </c>
      <c r="B20" s="4" t="s">
        <v>773</v>
      </c>
      <c r="C20" s="4" t="s">
        <v>773</v>
      </c>
    </row>
    <row r="21" spans="1:3">
      <c r="A21" s="4" t="s">
        <v>776</v>
      </c>
    </row>
    <row r="22" spans="1:3">
      <c r="A22" s="3" t="s">
        <v>765</v>
      </c>
    </row>
    <row r="23" spans="1:3">
      <c r="A23" s="4" t="s">
        <v>770</v>
      </c>
      <c r="B23" s="4" t="s">
        <v>704</v>
      </c>
      <c r="C23" s="4" t="s">
        <v>704</v>
      </c>
    </row>
    <row r="24" spans="1:3">
      <c r="A24" s="4" t="s">
        <v>777</v>
      </c>
    </row>
    <row r="25" spans="1:3">
      <c r="A25" s="3" t="s">
        <v>765</v>
      </c>
    </row>
    <row r="26" spans="1:3">
      <c r="A26" s="4" t="s">
        <v>770</v>
      </c>
      <c r="B26" s="4" t="s">
        <v>704</v>
      </c>
      <c r="C26" s="4" t="s">
        <v>704</v>
      </c>
    </row>
    <row r="27" spans="1:3">
      <c r="A27" s="4" t="s">
        <v>778</v>
      </c>
    </row>
    <row r="28" spans="1:3">
      <c r="A28" s="3" t="s">
        <v>765</v>
      </c>
    </row>
    <row r="29" spans="1:3">
      <c r="A29" s="4" t="s">
        <v>770</v>
      </c>
      <c r="B29" s="4" t="s">
        <v>773</v>
      </c>
      <c r="C29" s="4" t="s">
        <v>773</v>
      </c>
    </row>
    <row r="30" spans="1:3">
      <c r="A30" s="4" t="s">
        <v>779</v>
      </c>
    </row>
    <row r="31" spans="1:3">
      <c r="A31" s="3" t="s">
        <v>765</v>
      </c>
    </row>
    <row r="32" spans="1:3">
      <c r="A32" s="4" t="s">
        <v>770</v>
      </c>
      <c r="B32" s="4" t="s">
        <v>704</v>
      </c>
      <c r="C32" s="4" t="s">
        <v>704</v>
      </c>
    </row>
    <row r="33" spans="1:3">
      <c r="A33" s="4" t="s">
        <v>780</v>
      </c>
    </row>
    <row r="34" spans="1:3">
      <c r="A34" s="3" t="s">
        <v>765</v>
      </c>
    </row>
    <row r="35" spans="1:3">
      <c r="A35" s="4" t="s">
        <v>770</v>
      </c>
      <c r="B35" s="4" t="s">
        <v>773</v>
      </c>
      <c r="C35" s="4" t="s">
        <v>773</v>
      </c>
    </row>
    <row r="36" spans="1:3">
      <c r="A36" s="4" t="s">
        <v>781</v>
      </c>
    </row>
    <row r="37" spans="1:3">
      <c r="A37" s="3" t="s">
        <v>765</v>
      </c>
    </row>
    <row r="38" spans="1:3">
      <c r="A38" s="4" t="s">
        <v>770</v>
      </c>
      <c r="C38" s="4" t="s">
        <v>782</v>
      </c>
    </row>
    <row r="39" spans="1:3">
      <c r="A39" s="4" t="s">
        <v>783</v>
      </c>
    </row>
    <row r="40" spans="1:3">
      <c r="A40" s="3" t="s">
        <v>765</v>
      </c>
    </row>
    <row r="41" spans="1:3">
      <c r="A41" s="4" t="s">
        <v>770</v>
      </c>
      <c r="B41" s="4" t="s">
        <v>784</v>
      </c>
    </row>
    <row r="42" spans="1:3">
      <c r="A42" s="4" t="s">
        <v>785</v>
      </c>
    </row>
    <row r="43" spans="1:3">
      <c r="A43" s="3" t="s">
        <v>765</v>
      </c>
    </row>
    <row r="44" spans="1:3">
      <c r="A44" s="4" t="s">
        <v>770</v>
      </c>
      <c r="B44" s="4" t="s">
        <v>786</v>
      </c>
    </row>
    <row r="45" spans="1:3">
      <c r="A45" s="4" t="s">
        <v>787</v>
      </c>
    </row>
    <row r="46" spans="1:3">
      <c r="A46" s="3" t="s">
        <v>765</v>
      </c>
    </row>
    <row r="47" spans="1:3">
      <c r="A47" s="4" t="s">
        <v>770</v>
      </c>
      <c r="C47" s="4" t="s">
        <v>788</v>
      </c>
    </row>
    <row r="48" spans="1:3">
      <c r="A48" s="4" t="s">
        <v>789</v>
      </c>
    </row>
    <row r="49" spans="1:3">
      <c r="A49" s="3" t="s">
        <v>765</v>
      </c>
    </row>
    <row r="50" spans="1:3">
      <c r="A50" s="4" t="s">
        <v>770</v>
      </c>
      <c r="B50" s="4" t="s">
        <v>784</v>
      </c>
    </row>
    <row r="51" spans="1:3">
      <c r="A51" s="4" t="s">
        <v>790</v>
      </c>
    </row>
    <row r="52" spans="1:3">
      <c r="A52" s="3" t="s">
        <v>765</v>
      </c>
    </row>
    <row r="53" spans="1:3">
      <c r="A53" s="4" t="s">
        <v>770</v>
      </c>
      <c r="B53" s="4" t="s">
        <v>786</v>
      </c>
    </row>
    <row r="54" spans="1:3">
      <c r="A54" s="4" t="s">
        <v>791</v>
      </c>
    </row>
    <row r="55" spans="1:3">
      <c r="A55" s="3" t="s">
        <v>765</v>
      </c>
    </row>
    <row r="56" spans="1:3">
      <c r="A56" s="4" t="s">
        <v>770</v>
      </c>
      <c r="B56" s="4" t="s">
        <v>7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9</v>
      </c>
    </row>
    <row r="2" spans="1:3">
      <c r="A2" s="3" t="s">
        <v>794</v>
      </c>
    </row>
    <row r="3" spans="1:3">
      <c r="A3" s="4" t="s">
        <v>795</v>
      </c>
      <c r="B3" s="5" t="n">
        <v>846000</v>
      </c>
      <c r="C3" s="5" t="n">
        <v>943000</v>
      </c>
    </row>
    <row r="4" spans="1:3">
      <c r="A4" s="4" t="s">
        <v>796</v>
      </c>
      <c r="B4" s="6" t="n">
        <v>9068101</v>
      </c>
      <c r="C4" s="6" t="n">
        <v>2616350</v>
      </c>
    </row>
    <row r="5" spans="1:3">
      <c r="A5" s="4" t="s">
        <v>797</v>
      </c>
      <c r="B5" s="6" t="n">
        <v>6478</v>
      </c>
      <c r="C5" s="6" t="n">
        <v>9494</v>
      </c>
    </row>
    <row r="6" spans="1:3">
      <c r="A6" s="4" t="s">
        <v>798</v>
      </c>
      <c r="B6" s="6" t="n">
        <v>639474</v>
      </c>
      <c r="C6" s="6" t="n">
        <v>476417</v>
      </c>
    </row>
    <row r="7" spans="1:3">
      <c r="A7" s="4" t="s">
        <v>799</v>
      </c>
      <c r="B7" s="6" t="n">
        <v>255486</v>
      </c>
      <c r="C7" s="6" t="n">
        <v>206597</v>
      </c>
    </row>
    <row r="8" spans="1:3">
      <c r="A8" s="4" t="s">
        <v>731</v>
      </c>
    </row>
    <row r="9" spans="1:3">
      <c r="A9" s="3" t="s">
        <v>794</v>
      </c>
    </row>
    <row r="10" spans="1:3">
      <c r="A10" s="4" t="s">
        <v>800</v>
      </c>
      <c r="B10" s="6" t="n">
        <v>9034070</v>
      </c>
      <c r="C10" s="6" t="n">
        <v>16478066</v>
      </c>
    </row>
    <row r="11" spans="1:3">
      <c r="A11" s="4" t="s">
        <v>795</v>
      </c>
      <c r="B11" s="4" t="s">
        <v>56</v>
      </c>
      <c r="C11" s="4" t="s">
        <v>56</v>
      </c>
    </row>
    <row r="12" spans="1:3">
      <c r="A12" s="4" t="s">
        <v>796</v>
      </c>
      <c r="B12" s="6" t="n">
        <v>192324</v>
      </c>
      <c r="C12" s="6" t="n">
        <v>195316</v>
      </c>
    </row>
    <row r="13" spans="1:3">
      <c r="A13" s="4" t="s">
        <v>797</v>
      </c>
      <c r="B13" s="4" t="s">
        <v>56</v>
      </c>
      <c r="C13" s="4" t="s">
        <v>56</v>
      </c>
    </row>
    <row r="14" spans="1:3">
      <c r="A14" s="4" t="s">
        <v>801</v>
      </c>
      <c r="B14" s="4" t="s">
        <v>56</v>
      </c>
      <c r="C14" s="4" t="s">
        <v>56</v>
      </c>
    </row>
    <row r="15" spans="1:3">
      <c r="A15" s="4" t="s">
        <v>798</v>
      </c>
      <c r="B15" s="4" t="s">
        <v>56</v>
      </c>
      <c r="C15" s="4" t="s">
        <v>56</v>
      </c>
    </row>
    <row r="16" spans="1:3">
      <c r="A16" s="4" t="s">
        <v>802</v>
      </c>
      <c r="B16" s="4" t="s">
        <v>56</v>
      </c>
      <c r="C16" s="4" t="s">
        <v>56</v>
      </c>
    </row>
    <row r="17" spans="1:3">
      <c r="A17" s="4" t="s">
        <v>803</v>
      </c>
      <c r="B17" s="6" t="n">
        <v>42989629</v>
      </c>
      <c r="C17" s="6" t="n">
        <v>50730909</v>
      </c>
    </row>
    <row r="18" spans="1:3">
      <c r="A18" s="4" t="s">
        <v>804</v>
      </c>
      <c r="B18" s="4" t="s">
        <v>56</v>
      </c>
      <c r="C18" s="4" t="s">
        <v>56</v>
      </c>
    </row>
    <row r="19" spans="1:3">
      <c r="A19" s="4" t="s">
        <v>799</v>
      </c>
      <c r="B19" s="4" t="s">
        <v>56</v>
      </c>
      <c r="C19" s="4" t="s">
        <v>56</v>
      </c>
    </row>
    <row r="20" spans="1:3">
      <c r="A20" s="4" t="s">
        <v>732</v>
      </c>
    </row>
    <row r="21" spans="1:3">
      <c r="A21" s="3" t="s">
        <v>794</v>
      </c>
    </row>
    <row r="22" spans="1:3">
      <c r="A22" s="4" t="s">
        <v>800</v>
      </c>
      <c r="B22" s="4" t="s">
        <v>56</v>
      </c>
      <c r="C22" s="4" t="s">
        <v>56</v>
      </c>
    </row>
    <row r="23" spans="1:3">
      <c r="A23" s="4" t="s">
        <v>795</v>
      </c>
      <c r="B23" s="6" t="n">
        <v>837828</v>
      </c>
      <c r="C23" s="6" t="n">
        <v>946497</v>
      </c>
    </row>
    <row r="24" spans="1:3">
      <c r="A24" s="4" t="s">
        <v>796</v>
      </c>
      <c r="B24" s="6" t="n">
        <v>8875777</v>
      </c>
      <c r="C24" s="6" t="n">
        <v>2421034</v>
      </c>
    </row>
    <row r="25" spans="1:3">
      <c r="A25" s="4" t="s">
        <v>797</v>
      </c>
      <c r="B25" s="6" t="n">
        <v>6478</v>
      </c>
      <c r="C25" s="6" t="n">
        <v>9494</v>
      </c>
    </row>
    <row r="26" spans="1:3">
      <c r="A26" s="4" t="s">
        <v>801</v>
      </c>
      <c r="B26" s="4" t="s">
        <v>56</v>
      </c>
      <c r="C26" s="4" t="s">
        <v>56</v>
      </c>
    </row>
    <row r="27" spans="1:3">
      <c r="A27" s="4" t="s">
        <v>798</v>
      </c>
      <c r="B27" s="6" t="n">
        <v>639474</v>
      </c>
      <c r="C27" s="6" t="n">
        <v>476417</v>
      </c>
    </row>
    <row r="28" spans="1:3">
      <c r="A28" s="4" t="s">
        <v>802</v>
      </c>
      <c r="B28" s="4" t="s">
        <v>56</v>
      </c>
      <c r="C28" s="4" t="s">
        <v>56</v>
      </c>
    </row>
    <row r="29" spans="1:3">
      <c r="A29" s="4" t="s">
        <v>803</v>
      </c>
      <c r="B29" s="4" t="s">
        <v>56</v>
      </c>
      <c r="C29" s="4" t="s">
        <v>56</v>
      </c>
    </row>
    <row r="30" spans="1:3">
      <c r="A30" s="4" t="s">
        <v>804</v>
      </c>
      <c r="B30" s="6" t="n">
        <v>31242500</v>
      </c>
      <c r="C30" s="6" t="n">
        <v>25602500</v>
      </c>
    </row>
    <row r="31" spans="1:3">
      <c r="A31" s="4" t="s">
        <v>799</v>
      </c>
      <c r="B31" s="6" t="n">
        <v>255486</v>
      </c>
      <c r="C31" s="6" t="n">
        <v>206597</v>
      </c>
    </row>
    <row r="32" spans="1:3">
      <c r="A32" s="4" t="s">
        <v>733</v>
      </c>
    </row>
    <row r="33" spans="1:3">
      <c r="A33" s="3" t="s">
        <v>794</v>
      </c>
    </row>
    <row r="34" spans="1:3">
      <c r="A34" s="4" t="s">
        <v>800</v>
      </c>
      <c r="B34" s="4" t="s">
        <v>56</v>
      </c>
      <c r="C34" s="4" t="s">
        <v>56</v>
      </c>
    </row>
    <row r="35" spans="1:3">
      <c r="A35" s="4" t="s">
        <v>795</v>
      </c>
      <c r="B35" s="4" t="s">
        <v>56</v>
      </c>
      <c r="C35" s="4" t="s">
        <v>56</v>
      </c>
    </row>
    <row r="36" spans="1:3">
      <c r="A36" s="4" t="s">
        <v>796</v>
      </c>
      <c r="B36" s="4" t="s">
        <v>56</v>
      </c>
      <c r="C36" s="4" t="s">
        <v>56</v>
      </c>
    </row>
    <row r="37" spans="1:3">
      <c r="A37" s="4" t="s">
        <v>797</v>
      </c>
      <c r="B37" s="4" t="s">
        <v>56</v>
      </c>
      <c r="C37" s="4" t="s">
        <v>56</v>
      </c>
    </row>
    <row r="38" spans="1:3">
      <c r="A38" s="4" t="s">
        <v>801</v>
      </c>
      <c r="B38" s="6" t="n">
        <v>159275657</v>
      </c>
      <c r="C38" s="6" t="n">
        <v>139784862</v>
      </c>
    </row>
    <row r="39" spans="1:3">
      <c r="A39" s="4" t="s">
        <v>798</v>
      </c>
      <c r="B39" s="4" t="s">
        <v>56</v>
      </c>
      <c r="C39" s="4" t="s">
        <v>56</v>
      </c>
    </row>
    <row r="40" spans="1:3">
      <c r="A40" s="4" t="s">
        <v>802</v>
      </c>
      <c r="B40" s="6" t="n">
        <v>2651400</v>
      </c>
      <c r="C40" s="6" t="n">
        <v>2162600</v>
      </c>
    </row>
    <row r="41" spans="1:3">
      <c r="A41" s="4" t="s">
        <v>803</v>
      </c>
      <c r="B41" s="6" t="n">
        <v>91650137</v>
      </c>
      <c r="C41" s="6" t="n">
        <v>81458115</v>
      </c>
    </row>
    <row r="42" spans="1:3">
      <c r="A42" s="4" t="s">
        <v>804</v>
      </c>
      <c r="B42" s="4" t="s">
        <v>56</v>
      </c>
      <c r="C42" s="4" t="s">
        <v>56</v>
      </c>
    </row>
    <row r="43" spans="1:3">
      <c r="A43" s="4" t="s">
        <v>799</v>
      </c>
      <c r="B43" s="4" t="s">
        <v>56</v>
      </c>
      <c r="C43" s="4" t="s">
        <v>56</v>
      </c>
    </row>
    <row r="44" spans="1:3">
      <c r="A44" s="4" t="s">
        <v>805</v>
      </c>
    </row>
    <row r="45" spans="1:3">
      <c r="A45" s="3" t="s">
        <v>794</v>
      </c>
    </row>
    <row r="46" spans="1:3">
      <c r="A46" s="4" t="s">
        <v>800</v>
      </c>
      <c r="B46" s="6" t="n">
        <v>9034070</v>
      </c>
      <c r="C46" s="6" t="n">
        <v>16478066</v>
      </c>
    </row>
    <row r="47" spans="1:3">
      <c r="A47" s="4" t="s">
        <v>795</v>
      </c>
      <c r="B47" s="6" t="n">
        <v>846000</v>
      </c>
      <c r="C47" s="6" t="n">
        <v>943000</v>
      </c>
    </row>
    <row r="48" spans="1:3">
      <c r="A48" s="4" t="s">
        <v>796</v>
      </c>
      <c r="B48" s="6" t="n">
        <v>9068101</v>
      </c>
      <c r="C48" s="6" t="n">
        <v>2616350</v>
      </c>
    </row>
    <row r="49" spans="1:3">
      <c r="A49" s="4" t="s">
        <v>797</v>
      </c>
      <c r="B49" s="6" t="n">
        <v>6394</v>
      </c>
      <c r="C49" s="6" t="n">
        <v>9797</v>
      </c>
    </row>
    <row r="50" spans="1:3">
      <c r="A50" s="4" t="s">
        <v>801</v>
      </c>
      <c r="B50" s="6" t="n">
        <v>158529657</v>
      </c>
      <c r="C50" s="6" t="n">
        <v>140574537</v>
      </c>
    </row>
    <row r="51" spans="1:3">
      <c r="A51" s="4" t="s">
        <v>798</v>
      </c>
      <c r="B51" s="6" t="n">
        <v>639474</v>
      </c>
      <c r="C51" s="6" t="n">
        <v>476417</v>
      </c>
    </row>
    <row r="52" spans="1:3">
      <c r="A52" s="4" t="s">
        <v>802</v>
      </c>
      <c r="B52" s="6" t="n">
        <v>2651400</v>
      </c>
      <c r="C52" s="6" t="n">
        <v>2162600</v>
      </c>
    </row>
    <row r="53" spans="1:3">
      <c r="A53" s="4" t="s">
        <v>803</v>
      </c>
      <c r="B53" s="6" t="n">
        <v>136108766</v>
      </c>
      <c r="C53" s="6" t="n">
        <v>132430024</v>
      </c>
    </row>
    <row r="54" spans="1:3">
      <c r="A54" s="4" t="s">
        <v>804</v>
      </c>
      <c r="B54" s="6" t="n">
        <v>31374500</v>
      </c>
      <c r="C54" s="6" t="n">
        <v>26416200</v>
      </c>
    </row>
    <row r="55" spans="1:3">
      <c r="A55" s="4" t="s">
        <v>799</v>
      </c>
      <c r="B55" s="6" t="n">
        <v>255486</v>
      </c>
      <c r="C55" s="6" t="n">
        <v>206597</v>
      </c>
    </row>
    <row r="56" spans="1:3">
      <c r="A56" s="4" t="s">
        <v>806</v>
      </c>
    </row>
    <row r="57" spans="1:3">
      <c r="A57" s="3" t="s">
        <v>794</v>
      </c>
    </row>
    <row r="58" spans="1:3">
      <c r="A58" s="4" t="s">
        <v>800</v>
      </c>
      <c r="B58" s="6" t="n">
        <v>9034070</v>
      </c>
      <c r="C58" s="6" t="n">
        <v>16478066</v>
      </c>
    </row>
    <row r="59" spans="1:3">
      <c r="A59" s="4" t="s">
        <v>795</v>
      </c>
      <c r="B59" s="6" t="n">
        <v>837828</v>
      </c>
      <c r="C59" s="6" t="n">
        <v>946497</v>
      </c>
    </row>
    <row r="60" spans="1:3">
      <c r="A60" s="4" t="s">
        <v>796</v>
      </c>
      <c r="B60" s="6" t="n">
        <v>9068101</v>
      </c>
      <c r="C60" s="6" t="n">
        <v>2616350</v>
      </c>
    </row>
    <row r="61" spans="1:3">
      <c r="A61" s="4" t="s">
        <v>797</v>
      </c>
      <c r="B61" s="6" t="n">
        <v>6478</v>
      </c>
      <c r="C61" s="6" t="n">
        <v>9494</v>
      </c>
    </row>
    <row r="62" spans="1:3">
      <c r="A62" s="4" t="s">
        <v>801</v>
      </c>
      <c r="B62" s="6" t="n">
        <v>159275657</v>
      </c>
      <c r="C62" s="6" t="n">
        <v>139784862</v>
      </c>
    </row>
    <row r="63" spans="1:3">
      <c r="A63" s="4" t="s">
        <v>798</v>
      </c>
      <c r="B63" s="6" t="n">
        <v>639474</v>
      </c>
      <c r="C63" s="6" t="n">
        <v>476417</v>
      </c>
    </row>
    <row r="64" spans="1:3">
      <c r="A64" s="4" t="s">
        <v>802</v>
      </c>
      <c r="B64" s="6" t="n">
        <v>2651400</v>
      </c>
      <c r="C64" s="6" t="n">
        <v>2162600</v>
      </c>
    </row>
    <row r="65" spans="1:3">
      <c r="A65" s="4" t="s">
        <v>803</v>
      </c>
      <c r="B65" s="6" t="n">
        <v>134639766</v>
      </c>
      <c r="C65" s="6" t="n">
        <v>132189024</v>
      </c>
    </row>
    <row r="66" spans="1:3">
      <c r="A66" s="4" t="s">
        <v>804</v>
      </c>
      <c r="B66" s="6" t="n">
        <v>31242500</v>
      </c>
      <c r="C66" s="6" t="n">
        <v>25602500</v>
      </c>
    </row>
    <row r="67" spans="1:3">
      <c r="A67" s="4" t="s">
        <v>799</v>
      </c>
      <c r="B67" s="5" t="n">
        <v>255486</v>
      </c>
      <c r="C67" s="5" t="n">
        <v>2065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9</v>
      </c>
    </row>
    <row r="3" spans="1:3">
      <c r="A3" s="3" t="s">
        <v>808</v>
      </c>
    </row>
    <row r="4" spans="1:3">
      <c r="A4" s="4" t="s">
        <v>809</v>
      </c>
      <c r="B4" s="5" t="n">
        <v>-23487</v>
      </c>
    </row>
    <row r="5" spans="1:3">
      <c r="A5" s="4" t="s">
        <v>810</v>
      </c>
      <c r="B5" s="6" t="n">
        <v>-51136</v>
      </c>
      <c r="C5" s="5" t="n">
        <v>27761</v>
      </c>
    </row>
    <row r="6" spans="1:3">
      <c r="A6" s="4" t="s">
        <v>148</v>
      </c>
      <c r="C6" s="4" t="s">
        <v>56</v>
      </c>
    </row>
    <row r="7" spans="1:3">
      <c r="A7" s="4" t="s">
        <v>811</v>
      </c>
      <c r="B7" s="6" t="n">
        <v>-74623</v>
      </c>
      <c r="C7" s="6" t="n">
        <v>-23487</v>
      </c>
    </row>
    <row r="8" spans="1:3">
      <c r="A8" s="4" t="s">
        <v>812</v>
      </c>
    </row>
    <row r="9" spans="1:3">
      <c r="A9" s="3" t="s">
        <v>808</v>
      </c>
    </row>
    <row r="10" spans="1:3">
      <c r="A10" s="4" t="s">
        <v>809</v>
      </c>
      <c r="B10" s="6" t="n">
        <v>-23487</v>
      </c>
      <c r="C10" s="6" t="n">
        <v>-47388</v>
      </c>
    </row>
    <row r="11" spans="1:3">
      <c r="A11" s="4" t="s">
        <v>813</v>
      </c>
      <c r="B11" s="6" t="n">
        <v>-51136</v>
      </c>
      <c r="C11" s="6" t="n">
        <v>28124</v>
      </c>
    </row>
    <row r="12" spans="1:3">
      <c r="A12" s="4" t="s">
        <v>814</v>
      </c>
      <c r="B12" s="4" t="s">
        <v>56</v>
      </c>
      <c r="C12" s="6" t="n">
        <v>-363</v>
      </c>
    </row>
    <row r="13" spans="1:3">
      <c r="A13" s="4" t="s">
        <v>810</v>
      </c>
      <c r="B13" s="6" t="n">
        <v>-51136</v>
      </c>
      <c r="C13" s="6" t="n">
        <v>27761</v>
      </c>
    </row>
    <row r="14" spans="1:3">
      <c r="A14" s="4" t="s">
        <v>148</v>
      </c>
      <c r="C14" s="6" t="n">
        <v>-3860</v>
      </c>
    </row>
    <row r="15" spans="1:3">
      <c r="A15" s="4" t="s">
        <v>811</v>
      </c>
      <c r="B15" s="5" t="n">
        <v>-74623</v>
      </c>
      <c r="C15" s="5" t="n">
        <v>-234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9</v>
      </c>
    </row>
    <row r="3" spans="1:3">
      <c r="A3" s="3" t="s">
        <v>124</v>
      </c>
    </row>
    <row r="4" spans="1:3">
      <c r="A4" s="4" t="s">
        <v>816</v>
      </c>
      <c r="B4" s="5" t="n">
        <v>380416</v>
      </c>
      <c r="C4" s="5" t="n">
        <v>589098</v>
      </c>
    </row>
    <row r="5" spans="1:3">
      <c r="A5" s="4" t="s">
        <v>817</v>
      </c>
      <c r="B5" s="6" t="n">
        <v>2248250</v>
      </c>
    </row>
    <row r="6" spans="1:3">
      <c r="A6" s="4" t="s">
        <v>818</v>
      </c>
      <c r="B6" s="6" t="n">
        <v>85928</v>
      </c>
    </row>
    <row r="7" spans="1:3">
      <c r="A7" s="4" t="s">
        <v>819</v>
      </c>
      <c r="B7" s="6" t="n">
        <v>2162322</v>
      </c>
      <c r="C7" s="4" t="s">
        <v>56</v>
      </c>
    </row>
    <row r="8" spans="1:3">
      <c r="A8" s="4" t="s">
        <v>820</v>
      </c>
      <c r="B8" s="4" t="s">
        <v>56</v>
      </c>
    </row>
    <row r="9" spans="1:3">
      <c r="A9" s="4" t="s">
        <v>821</v>
      </c>
      <c r="B9" s="6" t="n">
        <v>2162322</v>
      </c>
    </row>
    <row r="10" spans="1:3">
      <c r="A10" s="4" t="s">
        <v>822</v>
      </c>
      <c r="B10" s="7" t="n">
        <v>0.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4:44Z</dcterms:created>
  <dcterms:modified xmlns:dcterms="http://purl.org/dc/terms/" xmlns:xsi="http://www.w3.org/2001/XMLSchema-instance" xsi:type="dcterms:W3CDTF">2019-03-29T17:04:44Z</dcterms:modified>
</cp:coreProperties>
</file>